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Principal Business Activity and" sheetId="8" state="visible" r:id="rId8"/>
    <sheet xmlns:r="http://schemas.openxmlformats.org/officeDocument/2006/relationships" name="Business Combinations" sheetId="9" state="visible" r:id="rId9"/>
    <sheet xmlns:r="http://schemas.openxmlformats.org/officeDocument/2006/relationships" name="Property, Plant, and Equipment"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Stock 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Customer Concentration"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Related Parties" sheetId="22" state="visible" r:id="rId22"/>
    <sheet xmlns:r="http://schemas.openxmlformats.org/officeDocument/2006/relationships" name="Quarterly information (unaudite" sheetId="23" state="visible" r:id="rId23"/>
    <sheet xmlns:r="http://schemas.openxmlformats.org/officeDocument/2006/relationships" name="Employee Benefit Plans" sheetId="24" state="visible" r:id="rId24"/>
    <sheet xmlns:r="http://schemas.openxmlformats.org/officeDocument/2006/relationships" name="Subsequent Events" sheetId="25" state="visible" r:id="rId25"/>
    <sheet xmlns:r="http://schemas.openxmlformats.org/officeDocument/2006/relationships" name="Principal Business Activity a_2" sheetId="26" state="visible" r:id="rId26"/>
    <sheet xmlns:r="http://schemas.openxmlformats.org/officeDocument/2006/relationships" name="Principal Business Activity a_3" sheetId="27" state="visible" r:id="rId27"/>
    <sheet xmlns:r="http://schemas.openxmlformats.org/officeDocument/2006/relationships" name="Business Combinations (Tables)" sheetId="28" state="visible" r:id="rId28"/>
    <sheet xmlns:r="http://schemas.openxmlformats.org/officeDocument/2006/relationships" name="Property, Plant, and Equipment "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Earnings (Loss) per Share (Tabl" sheetId="34" state="visible" r:id="rId34"/>
    <sheet xmlns:r="http://schemas.openxmlformats.org/officeDocument/2006/relationships" name="Stock Based Compensation (Table" sheetId="35" state="visible" r:id="rId35"/>
    <sheet xmlns:r="http://schemas.openxmlformats.org/officeDocument/2006/relationships" name="Non-Controlling Interests (Tabl" sheetId="36" state="visible" r:id="rId36"/>
    <sheet xmlns:r="http://schemas.openxmlformats.org/officeDocument/2006/relationships" name="Segments (Tables)" sheetId="37" state="visible" r:id="rId37"/>
    <sheet xmlns:r="http://schemas.openxmlformats.org/officeDocument/2006/relationships" name="Quarterly information (unaudi_2" sheetId="38" state="visible" r:id="rId38"/>
    <sheet xmlns:r="http://schemas.openxmlformats.org/officeDocument/2006/relationships" name="Principal Business Activity a_4" sheetId="39" state="visible" r:id="rId39"/>
    <sheet xmlns:r="http://schemas.openxmlformats.org/officeDocument/2006/relationships" name="Principal Business Activity a_5" sheetId="40" state="visible" r:id="rId40"/>
    <sheet xmlns:r="http://schemas.openxmlformats.org/officeDocument/2006/relationships" name="Principal Business Activity a_6" sheetId="41" state="visible" r:id="rId41"/>
    <sheet xmlns:r="http://schemas.openxmlformats.org/officeDocument/2006/relationships" name="Principal Business Activity a_7" sheetId="42" state="visible" r:id="rId42"/>
    <sheet xmlns:r="http://schemas.openxmlformats.org/officeDocument/2006/relationships" name="Principal Business Activity a_8" sheetId="43" state="visible" r:id="rId43"/>
    <sheet xmlns:r="http://schemas.openxmlformats.org/officeDocument/2006/relationships" name="Principal Business Activity a_9" sheetId="44" state="visible" r:id="rId44"/>
    <sheet xmlns:r="http://schemas.openxmlformats.org/officeDocument/2006/relationships" name="Principal Business Activity _10" sheetId="45" state="visible" r:id="rId45"/>
    <sheet xmlns:r="http://schemas.openxmlformats.org/officeDocument/2006/relationships" name="Principal Business Activity _11" sheetId="46" state="visible" r:id="rId46"/>
    <sheet xmlns:r="http://schemas.openxmlformats.org/officeDocument/2006/relationships" name="Principal Business Activity _12" sheetId="47" state="visible" r:id="rId47"/>
    <sheet xmlns:r="http://schemas.openxmlformats.org/officeDocument/2006/relationships" name="Principal Business Activity _13" sheetId="48" state="visible" r:id="rId48"/>
    <sheet xmlns:r="http://schemas.openxmlformats.org/officeDocument/2006/relationships" name="Principal Business Activity _14" sheetId="49" state="visible" r:id="rId49"/>
    <sheet xmlns:r="http://schemas.openxmlformats.org/officeDocument/2006/relationships" name="Business Combinations - Narrati" sheetId="50" state="visible" r:id="rId50"/>
    <sheet xmlns:r="http://schemas.openxmlformats.org/officeDocument/2006/relationships" name="Business Combinations - Total c" sheetId="51" state="visible" r:id="rId51"/>
    <sheet xmlns:r="http://schemas.openxmlformats.org/officeDocument/2006/relationships" name="Business Combinations - Pro For" sheetId="52" state="visible" r:id="rId52"/>
    <sheet xmlns:r="http://schemas.openxmlformats.org/officeDocument/2006/relationships" name="Property, Plant, and Equipmen_2"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Debt (Details)" sheetId="57" state="visible" r:id="rId57"/>
    <sheet xmlns:r="http://schemas.openxmlformats.org/officeDocument/2006/relationships" name="Leases - Narrative (Details)" sheetId="58" state="visible" r:id="rId58"/>
    <sheet xmlns:r="http://schemas.openxmlformats.org/officeDocument/2006/relationships" name="Leases - Adoption of new lease " sheetId="59" state="visible" r:id="rId59"/>
    <sheet xmlns:r="http://schemas.openxmlformats.org/officeDocument/2006/relationships" name="Leases - Components of lease ex" sheetId="60" state="visible" r:id="rId60"/>
    <sheet xmlns:r="http://schemas.openxmlformats.org/officeDocument/2006/relationships" name="Leases - Annual future commitme" sheetId="61" state="visible" r:id="rId61"/>
    <sheet xmlns:r="http://schemas.openxmlformats.org/officeDocument/2006/relationships" name="Leases - Supplemental Cash Flow" sheetId="62" state="visible" r:id="rId62"/>
    <sheet xmlns:r="http://schemas.openxmlformats.org/officeDocument/2006/relationships" name="Leases - Annual future commit_2" sheetId="63" state="visible" r:id="rId63"/>
    <sheet xmlns:r="http://schemas.openxmlformats.org/officeDocument/2006/relationships" name="Income Taxes (Details)" sheetId="64" state="visible" r:id="rId64"/>
    <sheet xmlns:r="http://schemas.openxmlformats.org/officeDocument/2006/relationships" name="Income Taxes - Components of ea" sheetId="65" state="visible" r:id="rId65"/>
    <sheet xmlns:r="http://schemas.openxmlformats.org/officeDocument/2006/relationships" name="Income Taxes - Provision for in" sheetId="66" state="visible" r:id="rId66"/>
    <sheet xmlns:r="http://schemas.openxmlformats.org/officeDocument/2006/relationships" name="Income Taxes - Effective Income" sheetId="67" state="visible" r:id="rId67"/>
    <sheet xmlns:r="http://schemas.openxmlformats.org/officeDocument/2006/relationships" name="Income Taxes - Deferred Tax Ass" sheetId="68" state="visible" r:id="rId68"/>
    <sheet xmlns:r="http://schemas.openxmlformats.org/officeDocument/2006/relationships" name="Income Taxes - Valuation allowa" sheetId="69" state="visible" r:id="rId69"/>
    <sheet xmlns:r="http://schemas.openxmlformats.org/officeDocument/2006/relationships" name="Earnings (Loss) per Share (Deta" sheetId="70" state="visible" r:id="rId70"/>
    <sheet xmlns:r="http://schemas.openxmlformats.org/officeDocument/2006/relationships" name="Stock Based Compensation (Detai" sheetId="71" state="visible" r:id="rId71"/>
    <sheet xmlns:r="http://schemas.openxmlformats.org/officeDocument/2006/relationships" name="Stock Based Compensation - Weig" sheetId="72" state="visible" r:id="rId72"/>
    <sheet xmlns:r="http://schemas.openxmlformats.org/officeDocument/2006/relationships" name="Stock Based Compensation - Summ" sheetId="73" state="visible" r:id="rId73"/>
    <sheet xmlns:r="http://schemas.openxmlformats.org/officeDocument/2006/relationships" name="Stock Based Compensation - Rest" sheetId="74" state="visible" r:id="rId74"/>
    <sheet xmlns:r="http://schemas.openxmlformats.org/officeDocument/2006/relationships" name="Stockholder's Equity - Reorgani" sheetId="75" state="visible" r:id="rId75"/>
    <sheet xmlns:r="http://schemas.openxmlformats.org/officeDocument/2006/relationships" name="Stockholder's Equity - Initial " sheetId="76" state="visible" r:id="rId76"/>
    <sheet xmlns:r="http://schemas.openxmlformats.org/officeDocument/2006/relationships" name="Non-Controlling Interests (Deta" sheetId="77" state="visible" r:id="rId77"/>
    <sheet xmlns:r="http://schemas.openxmlformats.org/officeDocument/2006/relationships" name="Customer Concentration (Details" sheetId="78" state="visible" r:id="rId78"/>
    <sheet xmlns:r="http://schemas.openxmlformats.org/officeDocument/2006/relationships" name="Commitments and Contingencies (" sheetId="79" state="visible" r:id="rId79"/>
    <sheet xmlns:r="http://schemas.openxmlformats.org/officeDocument/2006/relationships" name="Segments (Details)" sheetId="80" state="visible" r:id="rId80"/>
    <sheet xmlns:r="http://schemas.openxmlformats.org/officeDocument/2006/relationships" name="Segments - Reconciles Segments " sheetId="81" state="visible" r:id="rId81"/>
    <sheet xmlns:r="http://schemas.openxmlformats.org/officeDocument/2006/relationships" name="Related Parties (Details)" sheetId="82" state="visible" r:id="rId82"/>
    <sheet xmlns:r="http://schemas.openxmlformats.org/officeDocument/2006/relationships" name="Quarterly information (unaudi_3" sheetId="83" state="visible" r:id="rId83"/>
    <sheet xmlns:r="http://schemas.openxmlformats.org/officeDocument/2006/relationships" name="Employee Benefit Plans (Details" sheetId="84" state="visible" r:id="rId84"/>
  </sheets>
  <definedNames/>
  <calcPr calcId="124519" fullCalcOnLoad="1"/>
</workbook>
</file>

<file path=xl/sharedStrings.xml><?xml version="1.0" encoding="utf-8"?>
<sst xmlns="http://schemas.openxmlformats.org/spreadsheetml/2006/main" uniqueCount="818">
  <si>
    <t>Document and Entity Information - USD ($) $ in Millions</t>
  </si>
  <si>
    <t>12 Months Ended</t>
  </si>
  <si>
    <t>Dec. 31, 2019</t>
  </si>
  <si>
    <t>Mar. 11, 2020</t>
  </si>
  <si>
    <t>Jun. 28, 2019</t>
  </si>
  <si>
    <t>Document Information [Line Items]</t>
  </si>
  <si>
    <t>Document Type</t>
  </si>
  <si>
    <t>10-K</t>
  </si>
  <si>
    <t>Document Period End Date</t>
  </si>
  <si>
    <t>Dec. 31,
		2019</t>
  </si>
  <si>
    <t>Entity Registrant Name</t>
  </si>
  <si>
    <t>PetIQ, Inc.</t>
  </si>
  <si>
    <t>Entity Well-known Seasoned Issuer</t>
  </si>
  <si>
    <t>No</t>
  </si>
  <si>
    <t>Entity Voluntary Filers</t>
  </si>
  <si>
    <t>Entity Current Reporting Status</t>
  </si>
  <si>
    <t>Yes</t>
  </si>
  <si>
    <t>Entity Interactive Data Current</t>
  </si>
  <si>
    <t>Entity Filer Category</t>
  </si>
  <si>
    <t>Accelerated Filer</t>
  </si>
  <si>
    <t>Entity Small Business</t>
  </si>
  <si>
    <t>false</t>
  </si>
  <si>
    <t>Entity Emerging Growth Company</t>
  </si>
  <si>
    <t>true</t>
  </si>
  <si>
    <t>Entity Ex Transition Period</t>
  </si>
  <si>
    <t>Entity Shell Company</t>
  </si>
  <si>
    <t>Entity Central Index Key</t>
  </si>
  <si>
    <t>0001668673</t>
  </si>
  <si>
    <t>Current Fiscal Year End Date</t>
  </si>
  <si>
    <t>--12-31</t>
  </si>
  <si>
    <t>Document Fiscal Year Focus</t>
  </si>
  <si>
    <t>2019</t>
  </si>
  <si>
    <t>Document Fiscal Period Focus</t>
  </si>
  <si>
    <t>FY</t>
  </si>
  <si>
    <t>Amendment Flag</t>
  </si>
  <si>
    <t>Entity Public Float</t>
  </si>
  <si>
    <t>Class A common stock</t>
  </si>
  <si>
    <t>Entity Common Stock, Shares Outstanding</t>
  </si>
  <si>
    <t>Class B common stock</t>
  </si>
  <si>
    <t>Consolidated Balance Sheets - USD ($)</t>
  </si>
  <si>
    <t>Dec. 31, 2018</t>
  </si>
  <si>
    <t>Current assets</t>
  </si>
  <si>
    <t>Cash and cash equivalents</t>
  </si>
  <si>
    <t>Accounts receivable, net</t>
  </si>
  <si>
    <t>Inventories</t>
  </si>
  <si>
    <t>Other current assets</t>
  </si>
  <si>
    <t>Total current assets</t>
  </si>
  <si>
    <t>Property, plant and equipment, net</t>
  </si>
  <si>
    <t>Operating lease right of use assets</t>
  </si>
  <si>
    <t>Deferred tax assets</t>
  </si>
  <si>
    <t>Other non-current assets</t>
  </si>
  <si>
    <t>Intangible assets, net</t>
  </si>
  <si>
    <t>Goodwill</t>
  </si>
  <si>
    <t>Total assets</t>
  </si>
  <si>
    <t>Current liabilities</t>
  </si>
  <si>
    <t>Accounts payable</t>
  </si>
  <si>
    <t>Accrued wages payable</t>
  </si>
  <si>
    <t>Accrued interest payable</t>
  </si>
  <si>
    <t>Other accrued expenses</t>
  </si>
  <si>
    <t>Current portion of operating leases</t>
  </si>
  <si>
    <t>Current portion of long-term debt and finance leases</t>
  </si>
  <si>
    <t>Total current liabilities</t>
  </si>
  <si>
    <t>Operating leases, less current installments</t>
  </si>
  <si>
    <t>Long-term debt, less current installments</t>
  </si>
  <si>
    <t>Finance leases, less current installments</t>
  </si>
  <si>
    <t>Other non-current liabilities</t>
  </si>
  <si>
    <t>Total non-current liabilities</t>
  </si>
  <si>
    <t>Commitments and contingencies</t>
  </si>
  <si>
    <t xml:space="preserve"> </t>
  </si>
  <si>
    <t>Equity</t>
  </si>
  <si>
    <t>Additional paid-in capital</t>
  </si>
  <si>
    <t>Accumulated deficit</t>
  </si>
  <si>
    <t>Accumulated other comprehensive loss</t>
  </si>
  <si>
    <t>Total stockholders' equity</t>
  </si>
  <si>
    <t>Non-controlling interest</t>
  </si>
  <si>
    <t>Total equity</t>
  </si>
  <si>
    <t>Total liabilities and equity</t>
  </si>
  <si>
    <t>Common stock value</t>
  </si>
  <si>
    <t>Consolidated Balance Sheets (Parenthetical) - $ / shares shares in Thousands</t>
  </si>
  <si>
    <t>Oct. 01, 2018</t>
  </si>
  <si>
    <t>Common stock, shares outstanding</t>
  </si>
  <si>
    <t>Common stock, par value</t>
  </si>
  <si>
    <t>Common stock authorized</t>
  </si>
  <si>
    <t>Common Stock, Shares, Issued</t>
  </si>
  <si>
    <t>Consolidated Statements of (Loss) Income - USD ($) shares in Thousands, $ in Thousands</t>
  </si>
  <si>
    <t>Dec. 31, 2017</t>
  </si>
  <si>
    <t>Total net sales</t>
  </si>
  <si>
    <t>Total cost of sales</t>
  </si>
  <si>
    <t>Gross profit</t>
  </si>
  <si>
    <t>Operating expenses</t>
  </si>
  <si>
    <t>General and administrative expenses</t>
  </si>
  <si>
    <t>Contingent note revaluations loss</t>
  </si>
  <si>
    <t>Operating (loss) income</t>
  </si>
  <si>
    <t>Interest expense, net</t>
  </si>
  <si>
    <t>Foreign currency gain (loss), net</t>
  </si>
  <si>
    <t>Other (expense) income, net</t>
  </si>
  <si>
    <t>Total other expense, net</t>
  </si>
  <si>
    <t>Pretax net (loss) income</t>
  </si>
  <si>
    <t>Income tax benefit (expense)</t>
  </si>
  <si>
    <t>Net (loss) income</t>
  </si>
  <si>
    <t>Net (loss) income attributable to non-controlling interest</t>
  </si>
  <si>
    <t>Net (loss) income attributable to PetIQ, Inc.</t>
  </si>
  <si>
    <t>Net (loss) income per share attributable to PetIQ, Inc. Class A common stock</t>
  </si>
  <si>
    <t>Basic</t>
  </si>
  <si>
    <t>Diluted</t>
  </si>
  <si>
    <t>Weighted average shares of Class A common stock outstanding</t>
  </si>
  <si>
    <t>Product</t>
  </si>
  <si>
    <t>Services</t>
  </si>
  <si>
    <t>Consolidated Statements of Comprehensive (Loss) Income - USD ($) $ in Thousands</t>
  </si>
  <si>
    <t>Comprehensive Income</t>
  </si>
  <si>
    <t>Foreign currency translation adjustment</t>
  </si>
  <si>
    <t>Comprehensive (loss) income</t>
  </si>
  <si>
    <t>Comprehensive (loss) income attributable to non-controlling interest</t>
  </si>
  <si>
    <t>Comprehensive loss attributable to PetIQ</t>
  </si>
  <si>
    <t>Consolidated Statements of Cash Flows - USD ($) $ in Thousands</t>
  </si>
  <si>
    <t>Cash flows from operating activities</t>
  </si>
  <si>
    <t>Adjustments to reconcile net (loss) income to net cash used in operating activities</t>
  </si>
  <si>
    <t>Depreciation and amortization of intangible assets and loan fees</t>
  </si>
  <si>
    <t>Foreign exchange loss on liabilities</t>
  </si>
  <si>
    <t>(Gain) Loss on disposition of property, plant, and equipment</t>
  </si>
  <si>
    <t>Stock based compensation expense</t>
  </si>
  <si>
    <t>Deferred tax adjustment</t>
  </si>
  <si>
    <t>Contingent note revaluations</t>
  </si>
  <si>
    <t>Other non-cash activity</t>
  </si>
  <si>
    <t>Changes in assets and liabilities</t>
  </si>
  <si>
    <t>Accounts receivable</t>
  </si>
  <si>
    <t>Other assets</t>
  </si>
  <si>
    <t>Net cash (used in) provided by operating activities</t>
  </si>
  <si>
    <t>Cash flows from investing activities</t>
  </si>
  <si>
    <t>Proceeds from disposition of property, plant, and equipment</t>
  </si>
  <si>
    <t>Purchase of property, plant, and equipment</t>
  </si>
  <si>
    <t>Business acquisitions (net of cash acquired)</t>
  </si>
  <si>
    <t>Net cash used in investing activities</t>
  </si>
  <si>
    <t>Cash flows from financing activities</t>
  </si>
  <si>
    <t>Proceeds from issuance of long-term debt</t>
  </si>
  <si>
    <t>Principal payments on long-term debt</t>
  </si>
  <si>
    <t>Proceeds from Public Offering of Class A Shares, net of underwriting discounts and offering costs</t>
  </si>
  <si>
    <t>Repayment of preference notes</t>
  </si>
  <si>
    <t>Change in restricted deposits</t>
  </si>
  <si>
    <t>Tax Distributions to LLC Owners</t>
  </si>
  <si>
    <t>Purchase of LLC units from Continuing LLC Owners</t>
  </si>
  <si>
    <t>Principal payments on finance lease obligations</t>
  </si>
  <si>
    <t>Payment of deferred financing fees and debt discount</t>
  </si>
  <si>
    <t>Tax withholding payments on Restricted Stock Units</t>
  </si>
  <si>
    <t>Exercise of options and RSU withholdings to purchase common stock</t>
  </si>
  <si>
    <t>Net cash provided by financing activities</t>
  </si>
  <si>
    <t>Net change in cash and cash equivalents</t>
  </si>
  <si>
    <t>Effect of exchange rate changes on cash and cash equivalents</t>
  </si>
  <si>
    <t>Cash and cash equivalents, beginning of period</t>
  </si>
  <si>
    <t>Cash and cash equivalents, end of period</t>
  </si>
  <si>
    <t>Supplemental cash flow information</t>
  </si>
  <si>
    <t>Interest paid</t>
  </si>
  <si>
    <t>Net change in property, plant, and equipment acquired through accounts payable</t>
  </si>
  <si>
    <t>Finance lease additions</t>
  </si>
  <si>
    <t>Issuance of preference notes for LLC Interests</t>
  </si>
  <si>
    <t>Net change of deferred tax asset from step-up in basis</t>
  </si>
  <si>
    <t>Income taxes paid</t>
  </si>
  <si>
    <t>Accrued tax distribution</t>
  </si>
  <si>
    <t>Non cash consideration - Contingent notes</t>
  </si>
  <si>
    <t>Non cash consideration - Guarantee note</t>
  </si>
  <si>
    <t>Non cash consideration - Issuance of Class B common stock and LLC Interests</t>
  </si>
  <si>
    <t>Consolidated Statements of Equity - USD ($) $ in Thousands</t>
  </si>
  <si>
    <t>Class A common stockCommon Stock [Member]</t>
  </si>
  <si>
    <t>Class B common stockCommon Stock [Member]</t>
  </si>
  <si>
    <t>Member Equity [Member]</t>
  </si>
  <si>
    <t>(Accumulated Deficit)</t>
  </si>
  <si>
    <t>Accumulated Other Comprehensive (Loss) Income</t>
  </si>
  <si>
    <t>Additional Paid-In Capital</t>
  </si>
  <si>
    <t>Non-controlling Interest</t>
  </si>
  <si>
    <t>Total</t>
  </si>
  <si>
    <t>Beginning Balance at Dec. 31, 2016</t>
  </si>
  <si>
    <t>Increase (Decrease) in Stockholders' Equity</t>
  </si>
  <si>
    <t>Net income prior to IPO</t>
  </si>
  <si>
    <t>Other comprehensive income prior to IPO</t>
  </si>
  <si>
    <t>Issuance of equity for business combination</t>
  </si>
  <si>
    <t>Issuance of equity for business combination (in shares)</t>
  </si>
  <si>
    <t>Accrued tax distribution prior to recapitalization</t>
  </si>
  <si>
    <t>Exchange of LLC Interests held by LLC Owners</t>
  </si>
  <si>
    <t>Issuance of Class B Shares</t>
  </si>
  <si>
    <t>Issuance of Class B Shares (in shares)</t>
  </si>
  <si>
    <t>Issuance of Class A Shares for IPO net of under writing discounts and offering costs</t>
  </si>
  <si>
    <t>Number of shares issued</t>
  </si>
  <si>
    <t>Issuance of preference notes to affiliates</t>
  </si>
  <si>
    <t>Increase in deferred tax asset from step-up in tax basis</t>
  </si>
  <si>
    <t>Purchase of noncontrolling interests</t>
  </si>
  <si>
    <t>Accrued tax distributions</t>
  </si>
  <si>
    <t>Other comprehensive income post IPO</t>
  </si>
  <si>
    <t>Net (loss) income post IPO</t>
  </si>
  <si>
    <t>Ending Balance at Dec. 31, 2017</t>
  </si>
  <si>
    <t>Ending Balance (in shares) at Dec. 31, 2017</t>
  </si>
  <si>
    <t>Exchange of LLC Interests held by LLC Owners (in shares)</t>
  </si>
  <si>
    <t>Net increase in deferred tax asset from LLC Interest transactions</t>
  </si>
  <si>
    <t>Other comprehensive income</t>
  </si>
  <si>
    <t>Equity shift as a result of the public offering</t>
  </si>
  <si>
    <t>Exercise of Options to purchase Common Stock</t>
  </si>
  <si>
    <t>Exercise of Options to purchase Common Stock (in shares)</t>
  </si>
  <si>
    <t>Ending Balance at Dec. 31, 2018</t>
  </si>
  <si>
    <t>Ending Balance (in shares) at Dec. 31, 2018</t>
  </si>
  <si>
    <t>ASC 606 adoption, net of tax</t>
  </si>
  <si>
    <t>Issuance of stock for vesting of RSU's (in shares)</t>
  </si>
  <si>
    <t>Ending Balance at Dec. 31, 2019</t>
  </si>
  <si>
    <t>Ending Balance (in shares) at Dec. 31, 2019</t>
  </si>
  <si>
    <t>Principal Business Activity and Significant Accounting Policies</t>
  </si>
  <si>
    <t>Notes to the consolidated financial statements
Note 1 – Principal Business Activity and Significant Accounting Policies
Principal Business Activity and Principals of Consolidation
PetIQ is a leading pet medication and wellness company delivering a smarter way for pet parents to help their pets live their best lives through convenient access to affordable veterinary products and services. The company engages with customers through points of distribution across retail and e-commerce channels with its branded distributed medications, which is further supported by its own world-class medications manufacturing facility in Omaha, Nebraska. The Company’s national service platform, VIP Petcare, operates retail partner locations providing cost effective and convenient veterinary wellness services.
We are the managing member of PetIQ Holdings, LLC (“Holdco”), a Delaware limited liability company, which is the sole member of PetIQ, LLC (“Opco”) and, through Holdco, operate and control all the business and affairs of Opco.
The consolidated financial statements include the accounts of the Company and all majority-owned subsidiaries. All intercompany transactions and balances have been eliminated in consolidation.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the valuation of inventories, and reserves for legal contingencies.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re at cost, which approximates fair value due to their relatively short maturities. The guarantee note is carried at cost, which approximates fair value due to the recent issuance of the note. Our term loan and revolving credit facility bear interest at a variable interest rate plus an applicable margin and, therefore, carrying amounts approximate fair value.
A portion of the purchase price for the acquisition of Community Veterinary Clinics, LLC d/b/a VIP Petcare (“VIP” and such acquisition, the “VIP Acquisition”) was structured in the form of Contingent Notes (the “Contingent Notes”) that vest based on the combined Company EBITDA targets for the years ending December 31, 2018 and 2019 (“Measurement Dates”). See Note 2 – “Business Combinations” for more information regarding the VIP Acquisition. The liabilities related to the 2018 and 2019 Contingent Notes became fixed as of December 31, 2018 and 2019, respectively, and are carried at cost, which approximates fair value as the stated interest rate is consistent with current market rates.
The Contingent Notes are included in long-term debt in the accompanying consolidated balance sheets. The Contingent Notes began bearing interest at a fixed rate of 6.75%, with the balance payable July 17, 2023.
The following table summarizes the Level 3 activity related to the Contingent Notes:
Year ended
$'s in 000's
December 31, 2019
December 31, 2018
Balance at beginning of the period
$
2,680
$
—
Fair value of contingent consideration at VIP Acquisition date
—
6,900
Change in fair value of contingent consideration
7,320
3,280
Transfer out of level 3
(10,000)
(7,500)
Balance at the end of the period
$
—
$
2,680
Cash and Cash Equivalents
Cash equivalents consist of highly liquid investments with an original maturity of three months or less at the date of acquisition. All credit card, debit card and electronic transfer transactions that process in less than seven days are classified as cash and cash equivalents. The Company maintains its cash accounts in various deposit accounts, the balances of which at times exceeded federal deposit insurance limits during the periods presented.
Receivables and Credit Policy
Trade receivables due from customers are uncollateralized customer obligations due under normal trade terms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Other receivables consists of various receivables due from vendors, banking partners, and notes receivable from suppliers. Non-current portions of these other receivables are included in other non-current assets on the consolidated balance sheets.
Accounts receivable consists of the following as of:
$'s in 000's
December 31, 2019
December 31, 2018
Trade receivables
$
67,551
$
43,531
Other receivables
4,257
1,764
71,808
45,295
Less: Allowance for doubtful accounts
(431)
(216)
Non-current portion of receivables
—
(72)
Total accounts receivable, net
$
71,377
$
45,007
Inventories
Inventories are stated at the lower of cost or net realizable value. Cost is determined on the first-in first-out (“FIFO”) method and includes estimated rebate amount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s in 000's
December 31, 2019
December 31, 2018
Raw materials
$
10,675
$
6,106
Work in progress
1,717
94
Finished goods
67,311
85,942
Total inventories
$
79,703
$
92,142
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provided using the straight-line method, based on estimated useful lives of the assets, except for leasehold improvements and finance leased assets which are depreciated over the shorter of the expected useful life or the lease term. Depreciation and amortization expense is recorded in cost of sales and general and administrative expenses in the consolidated statements of operations, depending on the use of the asset. The estimated useful lives of property, plant, and equipment are as follows:
Computer equipment and software
3 years
Vehicle and vehicle accessories
3-5 years
Buildings
33 years
Equipment
2-15 years
Leasehold improvements
3-15 years
Furniture and fixtures
5-10 years
Intangible Assets
Indefinite lived intangible assets consist primarily of trademarks and in-process research and development (“IPRD”). Trademarks represent the value assigned to acquired, legally registered phrases and graphic designs that identify and distinguish products sold by the Company. The trademarks acquired as part of the Perrigo Animal Health Acquisition are accounted for as indefinite-lived assets. IPRD represents the value assigned to acquired research and development projects that principally represent rights to develop and sell a product that the Company has acquired which have not yet been completed or approved. The IPRD acquired as part of the Perrigo Animal Health Acquisition is accounted for as an indefinite-lived asset until the product is available for sale and regulatory approval is obtained, or abandonment of the associated research and development efforts. If the research and development efforts are successfully completed, the IPRD would be amortized over its then estimated useful life. The fair value of the IPRD was estimated using the multi-period excess earnings income method. The projected cash flows estimates for the future products were based on certain key assumptions including estimates of future revenues and expenses, taking into account the stage of development at the acquisition date and the resources needed to complete development. Trademarks and IPRD are not amortized, rather potential impairment is considered on an annual basis in the fourth quarter, or more frequently upon the occurrence of an event, when circumstances indicate that the book value of trademarks and IPRD are greater than their fair value. The Company first assesses qualitative factors to determine whether it is more likely than not that the fair value of the indefinite lived intangible asset is less than the carrying value as a basis to determine whether further impairment testing under ASC 350 is necessary. No impairment charge was recorded for the years ended December 31, 2019, 2018, and 2017.
Definite-lived intangible assets consist of a distribution agreement, production certifications, patents and processes, customer relationships, and brand name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the company’s future cash flows. Useful lives range from 2 to 20 years.
Goodwill
Goodwill is the excess of the consideration paid over the fair value of specifically identifiable assets, liabilities and contingent liabilities in a business combination and relates to the future economic benefits arising from assets, which are not capable of being individually identified and separately recognized.
Following initial recognition, goodwill is measured at cost less any accumulated impairment losses. Goodwill is not amortized but is reviewed for impairment annually in the Company’s fourth quarter or more frequently if events or changes in circumstances indicate that the carrying value may be impaired.
Under ASU 2017-04 (Topic 350), Intangibles - Goodwill and Other – Simplifying the Test for Goodwill Impairment , companies are no longer required to determine the fair value of individual assets and liabilities of a reporting unit to measure goodwill impairment, thus eliminating Step Two of the analysis that was required under the prior guidance. Under ASU 2017-04, goodwill impairment testing is performed by comparing the fair value of the reporting unit with its carrying amount and recognizing an impairment charge for the amount by which the carrying amount exceeds the reporting unit’s fair value.
The update to the standard does not eliminate the optional qualitative assessment of goodwill impairment that is often used to determine if the quantitative assessment is necessary. The qualitative assessment requires the evaluation of certain events and circumstances such as macroeconomic conditions, industry and market considerations, cost factors and overall financial performance, as well as company and reporting unit specific items. If, after assessing these qualitative factors, the Company determines that it is more likely than not that the carrying value of the reporting unit is less than its fair value, then no further testing is required. Otherwise, the Company would perform a quantitative analysis.
The quantitative analysis requires companies to compare the fair value of the reporting units to which goodwill was assigned to their respective carrying values. If the fair value exceeds the carrying value, no further work is required and no impairment loss is recognized. If the carrying value exceeds the fair value, the goodwill of the reporting unit is potentially impaired, and the carrying value of goodwill is then reduced to the implied value, or to zero if the fair value of the assets exceeds the fair value of the reporting unit, through an impairment charge.
The Company performed its qualitative assessment during the fourth fiscal quarter of 2019 and concluded that it was more likely than not that the fair values of its reporting units were greater than their carrying amounts. After reaching this conclusion, the quantitative impairment test was unnecessary and no further testing was performed. The qualitative factors that were considered included, but were not limited to, general economic conditions, outlook for the pet sector, market capitalization, consolidated company stock price, and recent and forecasted financial performance.
Goodwill impairment analysis and measurement is a process that requires significant judgment. If there are significant changes in market conditions or a future downturn in our business, or a future annual goodwill impairment test indicates an impairment of our goodwill, the Company may have to recognize impairment of its goodwill.
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generally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The Company determined that certain products manufactured to a customer’s specifications do not have an alternative future use at a reasonable profit margin due to costs associated with reworking, transporting and repackaging these products. These products are produced subject to purchase orders that include an enforceable right to payment. Therefore the Company determined that revenue on these products would be recognized over time, as the products are produced. This represents a minor subset of the products the Company manufactures.
Revenue for services is recognized over time as the service is delivered, typically over a single day. Payment is typically rendered at the time of service.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December 31, 2019.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accounts payable or other current assets in the Consolidated Balance Sheets.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All shipping and handling costs associated with outbound freight are accounted for as fulfillment costs and are included in the cost of sales. This includes shipping and handling costs after control over a product has transferred to a customer.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December 31, 2019 and 2018 are immaterial. The Company does not have significant deferred revenue or unbilled receivable balances.
The following tables represent the disaggregation of revenue by contract type for each of our reportable segments:
Year ended December 31, 2019
$'s in 000's
U.S.
Foreign
Total
Products sales
$
610,986
$
6,132
$
617,118
Services revenue
92,313
—
92,313
Total net sales
$
703,299
$
6,132
$
709,431
Year ended December 31, 2018
$'s in 000's
U.S.
Foreign
Total
Products sales
$
444,364
$
5,865
$
450,229
Services revenue
78,385
—
78,385
Total net sales
$
522,749
$
5,865
$
528,614
Year ended December 31, 2017
$'s in 000's
U.S.
Foreign
Total
Products sales
$
261,526
$
5,161
$
266,687
Services revenue
—
—
—
Total net sales
$
261,526
$
5,161
$
266,687
Cost of Services
Cost of Services are comprised of all service and product costs related to the delivery of veterinary services, including but not limited to, salaries of veterinarians, technicians and other clinic based personnel, transportation and delivery costs, rent, occupancy costs, supply costs, depreciation and amortization of clinic assets, certain marketing and promotional expenses and costs of goods sold.
Research and Development and Advertising Costs
Research and development and advertising costs are expensed as incurred and are included in general and administrative expenses. Research and development costs amounted to $1.3 million, $0.2 million, and $0.5 million and advertising costs were $4.5 million, $2.9 million, and $2.2 million for the years ended December 31, 2019, 2018, and 2017, respectively.
Collaboration Agreements
Through the Perrigo Animal Health Acquisition, we entered into a product development and asset purchase agreement with a third party for certain product formulations in development by the third party. The Company may make up to $20.5 million of payments over the course of the next several years contingent on achievement of certain development and regulatory approval milestones. Product development costs are expensed as incurred or as milestone payments become probable. There can be no assurance that these products will be approved by the U.S. Food and Drug Administration (“FDA”) on the anticipated schedule or at all. Consideration paid after FDA approval will be capitalized and amortized to cost of goods sold over the economic life of each product. The expenses paid prior to FDA approval will be included in General and Administrative expenses on the Consolidated Statements of (Loss) Income. There were no expenses incurred under the agreement for the period ended December 31, 2019.
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he Company consults with both internal and external legal counsel related to litigation. See Note 13 for more information.
Stock based compensation
The Company expenses employee share-based awards under ASC Topic 718, Compensation—Stock Compensation, which requires compensation cost for the grant-date fair value of share-based awards to be recognized over the requisite service period. Stock options granted to executives and other employees are valued using the Black-Scholes option pricing model. See Note 9 for more information.
Accounting for Income Taxes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Interest expense, net
Interest expense, net, is comprised primarily of interest expense related to (i) our debt agreements, (ii) unused line fees, (iii) amortization of deferred loan fees, (iv) finance lease obligations and the mortgage note outstanding, offset by interest income earned on our demand deposits and other assets. Interest expense was $14.9 million, $8.3 million, and $1.6 million for the years ended December 31, 2019, 2018, and 2017, respectively, offset by $0.4 million, $0.3 million, and $0.1 million of interest income, respectively.
Non-controlling interest
The non-controlling interests on the condensed consolidated statements of (loss) income represents the portion of earnings or loss attributable to the economic interest in the Company’s subsidiary, Holdco, held by the non-controlling holders of Class B common stock and limited liability company interests in Holdco. Non-controlling interests on the condensed consolidated balance sheet represents the portion of net assets of the Company attributable to the non-controlling holders of Class B common stock and Limited Liability Company interests in Holdco. As of December 31, 2019 and December 31, 2018 the non-controlling interest was approximately 16.8% and 23.2%, respectively.
Earnings Per Share
Basic earnings per share is computed by dividing net (loss) income attributable to PetIQ, Inc. by the weighted average shares outstanding during the period. Diluted earnings per share is computed by dividing net (loss) income attributable to PetIQ, Inc., adjusted as necessary for the impact of potentially dilutive securities, by the weighted-average shares outstanding during the period and the impact of securities that would have a dilutive effect on earnings per share. See Note 8 for further discussion.
Reclassifications
Certain reclassifications have been made to the prior years’ consolidated financial statements to conform to current year presentation. These reclassifications had no impact on net (loss) income, members’/shareholders’ equity, or cash flows as previously reported.
Recently Issued Accounting Pronouncements / Adopted Accounting Standard Updates
From time to time, the Financial Accounting Standards Board (“FASB”) or other standards setting bodies issue new accounting pronouncements. Updates to the Accounting Standards Codification (“ASC”) are communicated through issuance of an Accounting Standards Update (“ASU”).
In May 2014, the FASB issued ASC Topic 606, Revenue from Contracts with Customers, and subsequently issued several related ASUs (collectively, “Topic 606”), which provide guidance for recognizing revenue from contracts with customers. The core principle of Topic 606 is that revenue is recognized when promised goods or services are transferred to customers in an amount that reflects consideration for which entitlement is expected in exchange for those goods or services. Topic 606 was effective commencing with our quarter ending March 31, 2018.
On January 1, 2018, the Company adopted Topic 606 using the modified retrospective approach. Under the modified retrospective approach, the Company is required to recognize the cumulative effect of initially applying Topic 606 as an adjustment to the opening balance of retained earnings as of January 1, 2018, the date of initial application. The cumulative effect of initially applying Topic 606 was immaterial to the Consolidated Financial Statements.
Results for the years ended December 31, 2018 and 2019 are presented under Topic 606. Prior periods are not adjusted and will continue to be reported under ASC 605 Revenue Recognition.
In February 2016, the FASB issued ASU 2016-02, “Leases (Topic 842).” The purpose of ASU 2016-02 is to increase transparency and comparability among organizations by recognizing lease assets and lease liabilities on the balance sheet and disclosing key information about leasing arrangements. In addition, ASU 2016-02 modifies the definition of a lease to clarify that an arrangement contains a lease when such arrangement conveys the right to control the use of an identified asset. ASU 2016-02 is effective for fiscal years beginning after December 15, 2018, including interim periods within the year of adoption. Originally under ASU 2016-02, an organization was required upon adoption to recognize and measure leases beginning in the earliest period presented using a modified retrospective approach and restate the financial statements for all periods presented. In July 2018, the FASB issued ASU 2018-11, which amends ASU 2016-02 to provide organizations with an additional (and optional) transition method whereby it may elect to recognize and measure leases by applying the cumulative impact of adopting ASU 2016-02 to the opening retained earnings balance in the period of adoption, thereby removing the requirement that the financial statements of prior periods by restated. The Company adopted the provisions of this guidance effective January 1, 2019, using the modified retrospective optional transition method. Therefore, the standard was applied beginning January 1, 2019 and prior periods were not restated. The adoption of the standard did not result in a cumulative-effect adjustment to the opening balance of accumulated deficit. The Company elected the package of practical expedients and implemented internal controls and system functionality to enable the preparation of financial information upon adoption. In addition, the Company has elected to apply the practical expedient to not separate the lease and non-lease components for all of the Company’s leases.
The adoption of the new standard resulted in the recognition of a right of use asset and short-term and long-term liabilities recorded on the Company’s consolidated balance sheet related to operating leases. Accounting for finance leases remained substantially unchanged. In addition, the adoption of the standard did not have a material impact on the Company’s results of operations or cash flows.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t>
  </si>
  <si>
    <t>Business Combinations</t>
  </si>
  <si>
    <t>Note 2 – Business Combinations
Perrigo Animal Health Acquisition
On July 8, 2019, PetIQ, Inc., through its subsidiary PetIQ, LLC, completed the acquisition of all the outstanding stock of Sergeant’s Pet Care Products, Inc. (“Sergeant’s”), d/b/a Perrigo Animal Health, including any assets related to Perrigo Company plc’s animal health business (the “Perrigo Animal Health Acquisition”). Sergeant’s is now an indirect wholly-owned subsidiary of the Company.
The fair value of the consideration is summarized as follows:
$'s in 000's
Fair Value
Inventories
$
17,998
Property, plant and equipment
19,568
Other current assets
13,048
Other assets
9,680
Indefinite-lived intangible assets
23,040
Definite-lived intangible assets - 13 year weighted average life
14,480
Goodwill
105,838
Total assets
203,652
Liabilities assumed
19,259
Purchase price
$
184,393
Cash paid, net of cash acquired
$
(185,090)
Post-closing working capital adjustment
697
Fair value of total consideration transferred
$
(184,393)
The definite-lived intangibles primarily relate to trademarks, customer relationships, and developed technology and know-how. The $14.6 million represents the fair value and will be amortized over the estimated useful lives of the assets through June 2039. Amortization expense for these definite-lived intangible assets at December 31, 2019 was $1.1 million.
The indefinite-lived intangibles primarily relate to trademarks and in-process research and development. We evaluate goodwill and indefinite-lived intangible assets for impairment on an annual basis and more frequently if an event occurs or circumstances change that would indicate impairment may exist.
Goodwill represents the future economic benefits that do not qualify for separate recognition and primarily includes the assembled workforce and other non-contractual relationships, as well as expected future synergies. Approximately $105.8 million of goodwill is expected to be deductible for tax purposes. Goodwill was allocated to the Products segment.
Transaction costs of $6.1 million were incurred in the year ended December 31, 2019, and are included in General and Administrative expenses on the Consolidated Statements of (Loss) Income.
Pro Forma Combined Statements of Operations (Unaudited)
The following unaudited pro forma combined statements of operations presents the Company’s operations as if the Perrigo Animal Health Acquisition and related financing activities had occurred on January 1, 2018. The pro forma information includes the following adjustments for nonrecurring charges (i) removal of costs of goods sold based on the step-up in fair value of acquired inventory of $4.8 million; and (ii) elimination of acquisition expenses of $6.1 million. Additionally the share count utilized and Net (Loss) Income do not account for non-controlling interest. The pro forma combined statements of operations are not necessarily indicative of the results of operations as they would have been had the Perrigo Animal Health Acquisition been effected on the assumed date and are not intended to be a projection of future results:
Year ended December 31,
($'s in 000's, except per share data)
2019
2018
Net sales
$
751,348
$
618,678
Net (loss) income
$
(6,888)
$
(184,744)
(Loss) Earnings per share:
Basic
$
(0.30)
$
(10.73)
Diluted
$
(0.30)
$
(10.73)
For the twelve months ended December 31, 2019, the acquired business had Product sales of $28.9 million and pre-tax net income of $1.2 million included in the Consolidated Statements of (Loss) Income.
HBH Enterprises
On October 17, 2018, the Company completed the acquisition of HBH Enterprises, LLC (“HBH”) (the “HBH Acquisition”).
The fair value of the consideration is summarized as follows:
$'s in 000's
Fair Value
Working Capital, net
$
1,676
Property, plant, and equipment
2,686
Intangible assets - Customer relationships (15 year useful life)
3,800
Goodwill
7,607
Total assets
15,769
Capital lease obligations
1,114
Total liabilities
1,114
Estimated purchase price
$
14,655
Cash paid, net of cash acquired
$
1,683
LLC Interests and shares of Class B common stock
12,972
Estimated fair value of total consideration transferred
$
14,655
Goodwill represents the future economic benefits that do not qualify for separate recognition and primarily includes the assembled workforce and other non-contractual relationships, as well as expected future synergies. Approximately $5.0 million of the $7.6 million of goodwill will not be tax deductible, and the remaining balance is expected to be deductible for tax purposes. Goodwill was allocated to the Products segment.
VIP Acquisition
On January 17, 2018, PetIQ, Inc. completed the VIP Acquisition.
The fair value of the consideration is summarized as follows:
$'s in 000's
Fair value
Current assets
$
15,617
Property, plant, and equipment
8,885
Other assets, net
295
Intangible assets - Customer relationships (20 year useful life)
77,200
Intangible assets - Brand names (10 year useful life)
9,600
Goodwill
112,643
Total assets
224,240
Current liabilities
22,908
Capital lease obligations
3,032
Total liabilities
25,940
Purchase price
$
198,300
Cash paid, net of cash acquired
$
92,082
LLC Interests and shares of Class B common stock
90,031
Guarantee note
10,000
Contingent notes
6,900
Post-closing working capital adjustment
(713)
Fair value of total consideration transferred
$
198,300
The definite-lived intangibles primarily relate to customer relationships and brand names. The $86.8 million represents the fair value and will be amortized over the estimated useful lives of the assets through January 2038. Amortization expense for these definite-lived intangible assets for the year ended December 31, 2019 and 2018 was $4.3 million and $4.7 million, respectively.
Goodwill represents the future economic benefits that do not qualify for separate recognition and primarily includes the assembled workforce and other non-contractual relationships, as well as expected future synergies. Approximately $49.8 million of the $112.6 million of goodwill will not be tax deductible, and the remaining balance is expected to be deductible for tax purposes. Goodwill was allocated to the Products and Services segments.</t>
  </si>
  <si>
    <t>Property, Plant, and Equipment</t>
  </si>
  <si>
    <t>Note 3 – Property, Plant, and Equipment
Property, plant, and equipment consists of the following at:
$'s in 000's
December 31, 2019
December 31, 2018
Leasehold improvements
$
15,517
$
10,776
Equipment
23,138
14,477
Vehicles and accessories
6,007
3,989
Computer equipment and software
8,070
5,839
Buildings
10,050
2,479
Furniture and fixtures
1,836
1,547
Land
4,557
660
Construction in progress
3,392
682
72,567
40,449
Less accumulated depreciation
(20,042)
(13,114)
Total property, plant, and equipment
$
52,525
$
27,335
Depreciation and amortization expense related to these assets total $9.1 million, $6.7 million, and $2.3 million for the years ended December 31, 2019, 2018, and 2017, respectively.</t>
  </si>
  <si>
    <t>Intangible Assets and Goodwill</t>
  </si>
  <si>
    <t>Note 4 – Intangible Assets and Goodwill
Intangible assets consist of the following at:
$'s in 000's
Useful Lives
December 31, 2019
December 31, 2018
Amortizable intangibles
Distribution agreement
2 years
$
—
$
3,021
Certification
7 years
350
350
Customer relationships
12-20 years
89,232
82,124
Patents and processes
5-10 years
4,928
1,900
Brand names
5-15 years
15,019
10,470
Total amortizable intangibles
109,529
97,865
Less accumulated amortization
(13,058)
(9,835)
Total net amortizable intangibles
96,471
88,030
Non-amortizable intangibles
Trademarks and other
18,016
516
In-process research and development
5,469
—
Intangible assets, net of accumulated amortization
$
119,956
$
88,546
Certain intangible assets are denominated in currencies other than the U.S. Dollar; therefore, their gross and net carrying values are subject to foreign currency movements. Amortization expense for the years ended December 31, 2019, 2018, and 2017 was $6.0 million, $5.2 million, and $1.1 million, respectively.
The IPRD, intangible assets represent the value assigned to acquired R&amp;D projects that principally represent rights to develop and sell a product that the Company has acquired which have not yet been completed or approved. The IPRD acquired as part of the Perrigo Animal Health Acquisition is accounted for as an indefinite-lived asset until the product is available for sale and regulatory approval is obtained, or abandonment of the associated research and development efforts. If the research and development efforts are successfully completed, the IPRD would be amortized over its then estimated useful life. The fair value of the IPRD was estimated using the multi-period excess earnings income method. The projected cash flows estimates for the future products were based on certain key assumptions including estimates of future revenues and expenses, taking into account the stage of development at the acquisition date and the resources needed to complete development.
Estimated future amortization expense for each of the following years is as follows:
Years ending December 31, ($'s in 000's)
2020
$
9,012
2021
8,996
2022
9,173
2023
8,809
2024
6,797
Thereafter
53,684
The following is a summary of the changes in the carrying value of goodwill for the years ended December 31, 2019 and 2018.
Reporting Unit
($'s in 000's)
Products
Services
Total
Goodwill as of January 1, 2018
$
5,064
$
—
$
5,064
Foreign currency translation
(285)
—
(285)
Acquisitions
72,986
47,264
120,250
Goodwill as of December 31, 2018
77,765
47,264
125,029
Foreign currency translation
178
—
178
Acquisitions
105,838
—
105,838
Goodwill as of December 31, 2019
$
183,781
$
47,264
$
231,045</t>
  </si>
  <si>
    <t>Debt</t>
  </si>
  <si>
    <t xml:space="preserve">Note 5 – Debt
A&amp;R Credit Agreement
In connection with the Perrigo Animal Health Acquisition described in Note 2 – Business Combinations in the notes to the consolidated financial statements, the Company amended the existing revolving credit agreement of PetIQ, LLC and each of its domestic wholly-owned subsidiaries (the “Amended Revolving Credit Agreement”) on July 8, 2019. The Amended Revolving Credit Agreement provides for a secured revolving credit facility of $110 million, with an accordion feature allowing an additional increase up to a total facility of $125 million and extends the maturity date of the revolving facility to July 8, 2024. In addition, the Amended Revolving Credit Agreement reduces the interest rate on Eurodollar rate loans and modifies certain financial covenants, including eliminating the maximum first lien net coverage ratio. The borrowers under the Amended Revolving Credit Facility incur fees between 0.375% and 0.50% as unused facility fees, dependent on the aggregate amount borrowed.
All obligations under the Amended Revolving Credit Agreement are unconditionally guaranteed by PetIQ Holdings, LLC and, subject to certain exceptions, each of its material current and future domestic wholly-owned subsidiaries. All obligations under the Amended Revolving Credit Agreement, and the guarantees of those obligations, are secured by substantially all of the assets of each borrower and guarantor under the Amended Revolving Credit Agreement, subject to certain exceptions.
The Amended Revolving Credit Agreement contains a number of covenants that, among other things, restrict the ability of the borrowers and guarantors thereunder to (subject to certain exceptions): (i) make investments, loans or advances; (ii) incur additional indebtedness; (iii) create liens on assets; (iv) engage in mergers or consolidations and/or sell assets; (v) pay dividends and distributions or repurchase our equity interests; (vi) repay subordinated indebtedness; (vii) make certain acquisitions; and (viii) other restrictions typical for a credit agreement of this type. As of December 31, 2019, the borrowers and guarantors thereunder were in compliance with these covenants.
The Amended Revolving Credit Agreement also contains certain customary affirmative covenants and events of default (including change of control). In addition, the Amended Revolving Credit Agreement contains a minimum fixed charge coverage ratio covenant which is tested if availability under the Amended Revolving Credit Agreement falls below a certain level. As of December 31, 2019, the borrowers and guarantors thereunder were in compliance with these covenants.
As of December 31, 2019, $10.0 million was outstanding under the Amended Revolving Credit Agreement. The weighted average interest rate on the Amended Revolving Credit Agreement was 3.5% at December 31, 2019.
A&amp;R Term Loan Credit Agreement
Also in connection with the closing of the Perrigo Animal Health Acquisition, the Company amended and restated the existing term loan credit agreement of PetIQ, LLC (the “A&amp;R Term Loan Credit Agreement”) on July 8, 2019. The A&amp;R Term Loan Credit Agreement was increased from $74.1 million to $220.0 million at an interest rate equal to the Eurodollar rate plus 4.50%, the proceeds of which were used to refinance the existing term loan facility and consummate the acquisition.
All obligations under the A&amp;R Term Loan Credit Agreement are unconditionally guaranteed by PetIQ Holdings, LLC and each of its domestic wholly-owned subsidiaries and, subject to certain exceptions, each of its material current and future domestic wholly-owned subsidiaries. All obligations under the A&amp;R Term Loan Credit Agreement, and the guarantees of those obligations, are secured by substantially all of the assets of PetIQ, LLC and each guarantor under the A&amp;R Term Loan Credit Agreement, subject to certain exceptions.
The A&amp;R Term Loan Credit Agreement contains a number of covenants that, among other things, restrict the ability of the borrower and guarantors thereunder to (subject to certain exceptions): (i) make investments, loans or advances; (ii) incur additional indebtedness; (iii) create liens on assets; (iv) engage in mergers or consolidations and/or sell assets; (v) pay dividends and distributions or repurchase our equity interests; (vi) repay subordinated indebtedness; (vii) make certain acquisitions; and (viii) other restrictions typical for a credit agreement of this type. As of December 31, 2019, the borrower and guarantors thereunder were in compliance with these covenants.
The A&amp;R Term Loan Credit Agreement also contains certain customary affirmative covenants and events of default (including change of control). In addition, the A&amp;R Term Loan Credit Agreement includes a maintenance covenant that requires compliance with a maximum first lien net leverage ratio. The availability of certain baskets and the ability to enter into certain transactions (including our ability to pay dividends) may also be subject to compliance with secured leverage ratios. As of December 31, 2019, the borrower and guarantors thereunder were in compliance with these covenants.
As of December 31, 2019, $220.0 million was outstanding under the A&amp;R Term Loan Credit Agreement.
General Other Debt
The Company entered into a mortgage with a local bank to finance $1.9 million of the purchase price of a commercial building in Eagle, Idaho, in July 2017. The mortgage bears interest at a fixed rate of 4.35% and utilizes a 25 year amortization schedule with a 10 year balloon payment of the balance due at that time.
In connection with the VIP Acquisition, the Company entered into a guarantee note of $10.0 million. As of December 31, 2019, $7.5 million was payable pursuant to the 2018 Contingent Note and $10.0 million was payable pursuant to the 2019 Contingent Note. The guarantee note and the Contingent Notes, collectively, “Notes Payable – VIP Acquisition” of $27.5 million require quarterly interest payments of 6.75% with the balance payable July 17, 2023. The following represents the Company’s long-term debt as of:
$'s in 000's
December 31, 2019
December 31, 2018
Term loans
$
220,000
$
74,625
Revolving credit facility
10,000
13,452
Mortgage
1,812
1,859
2019 Contingent note
—
2,680
Notes Payable - VIP Acquisition
27,500
17,500
Net discount on debt and deferred financing fees
(5,688)
(1,902)
$
253,624
$
108,214
Less current maturities of long-term debt
(2,248)
(796)
Total long-term debt
$
251,376
$
107,418
Future maturities of long-term debt, excluding net discount on debt and deferred financing fees, as of December 31, 2019, are as follows:
($'s in 000's)
2020
$
2,248
2021
2,250
2022
2,253
2023
29,755
2024
2,257
Thereafter
220,549
The Company incurred debt issuance costs of $0.7 million during the year ended December 31, 2019 related to the A&amp;R Credit Agreement and $5.1 million related to the A&amp;R Term Loan Credit Agreement. </t>
  </si>
  <si>
    <t>Leases</t>
  </si>
  <si>
    <t>Note 6 - Leases
The Company leases certain real estate for commercial, production, and retail purposes, as well as equipment from third parties. Lease expiration dates are between 2020 and 2026. A portion of leases are denominated in foreign currencies.
On January 1, 2019, the Company adopted ASU No. 2016-02, “Leases (Topic 842),” which requires most leases to be recognized on the balance sheet. The Company adopted the standard using the modified retrospective method and used the effective date as our date of initial adoption. Prior year financial statements were not restated under the new standard and, therefore, those amounts are not presented below. For both operating and finance leases, the Company recognizes a right-of-use asset, which represents the right to use the underlying asset for the lease term, and a lease liability, which represents the present value of our obligation to make payments arising over the lease term.
The Company elected the short-term lease exemption for all leases that qualify. This means leases having an initial term of twelve months or less are not recorded on the balance sheet and the related lease expense is recognized on a straight-line basis over the term of the lease.
The Company’s leases may include options to extend or terminate the lease. Renewal options generally range from one to ten years and th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the Company’s leases, the Company applies a portfolio approach using an estimated incremental borrowing rate, giving consideration to company specific information and publicly available interest rates for instruments with similar characteristics, to determine the initial present value of lease payments over the lease terms.
The effect of the changes made to our consolidated balance sheet as of January 1, 2019 for the adoption of the new lease standard was as follows:
Balance at
Adjustments due
Balance at
$'s in 000's
December 31, 2018
to ASC 842
January 1, 2019
ASSETS
Property and equipment, net (1)
$
27,335
$
—
$
27,335
Operating lease right-of-use assets
—
10,424
10,424
Other non-current assets
2,857
(116)
2,741
LIABILITIES
Current portion of operating leases
$
—
$
2,921
$
2,921
Operating Leases, less current installments
—
7,644
7,644
Current portion of long-term debt and finance leases (2)
2,251
—
2,251
Finance leases, less current installments
2,319
—
2,319
Other non-current liabilities
524
(257)
267
(1)
Finance lease right-of-use assets of $4.5 million are included in property and equipment, net, on the consolidated balance sheets.
(2)
Current portion of long-term debt and finance leases includes $1.5 million of current portion of finance leases.
In accordance with the new lease standard requirements, the disclosure of the impact of adoption on our consolidated balance sheet was as follows:
December 31, 2019
Balance excluding
the adoption of
Effect of
$'s in 000's
As Reported
ASC 842
change
ASSETS
Property and equipment, net (1)
$
52,525
$
52,525
$
—
Operating lease right-of-use assets
20,785
—
(20,785)
Other non-current assets
3,214
3,276
62
LIABILITIES
Current portion of operating leases
$
4,619
$
—
$
(4,619)
Operating leases, less current installments
16,580
—
(16,580)
Current portion of long-term debt and finance leases (2)
3,821
3,821
—
Finance leases, less current installments
3,331
3,331
—
Other non-current liabilities
117
485
368
(1)
Finance lease right-of-use assets of $5.8 million are included in property and equipment, net, on the condensed consolidated balance sheets.
(2)
Current portion of long-term debt and finance leases includes $1.5 million of current portion of finance leases.
Year Ended
$'s in 000's
December 31, 2019
Finance lease cost
Amortization of right-of-use assets
$
1,441
Interest on lease liabilities
308
Operating lease cost
4,833
Variable lease cost (1)
629
Short-term lease cost
41
Sublease income
(452)
Total lease cost
$
6,800
(1)
Variable lease cost primarily relates to common area maintenance, property taxes and insurance on leased real estate.
Other information related to leases was as follows as of:
December 31, 2019
Weighted-average remaining lease term (years)
Operating leases
5.15
Finance leases
2.73
Weighted-average discount rate
Operating leases
5.3%
Finance leases
5.7%
Annual future commitments under non-cancelable leases as of December 31, 2019, consist of the following:
Lease Obligations
$'s in 000's
Operating Leases
Finance Leases
2020
$
5,706
$
1,771
2021
4,920
1,329
2022
4,682
1,150
2023
3,910
1,072
2024
2,394
16
Thereafter
2,928
3
Total minimum future obligations
$
24,540
$
5,341
Less interest
(3,341)
(437)
Present value of net future minimum obligations
21,199
4,904
Less current lease obligations
(4,619)
(1,573)
Long-term lease obligations
$
16,580
$
3,331
Supplemental cash flow information:
Year Ended
$'s in 000's
December 31, 2019
Cash paid for amounts included in the measurement of lease liabilities
Operating cash flows from finance leases
$
308
Operating cash flows from operating leases
4,568
Financing cash flows from finance leases
1,547
(Noncash) right-of-use assets obtained in exchange for lease obligations
Operating leases
5,368
Finance leases
(3,006)
The net book value of assets under finance lease was $4.5 million as of December 31, 2018. Total operating lease expense for the years ended December 31, 2018, and 2017 totaled $6.0 million and $1.7 million, respectively
Annual future commitments under non-cancelable leases as of December 31, 2018 under ASC 840 were:
Lease Obligations
$'s in 000's
Operating Leases
Capital Leases
2019
$
3,318
$
1,615
2020
2,685
1,296
2021
1,894
605
2022
1,765
433
2023
1,478
123
Thereafter
134
—
Total minimum future obligations
$
11,274
$
4,072
Less imputed interest
(298)
Total lease obligations
3,774
Less current obligations
(1,455)
Long-term lease obligations
$
2,319</t>
  </si>
  <si>
    <t>Income Taxes</t>
  </si>
  <si>
    <t xml:space="preserve">Note 7 - Income Taxes
As a result of the IPO and related reorganization transactions completed in July 2017, the Company held an economic interest of approximately 62% in Holdco and consolidates the financial position and results of Holdco. The ownership of Holdco not held by the Company is considered non-controlling interest, which, through exchanges that have occurred since the IPO, totaled approximately 17% of the ownership of Holdco as of December 31, 2019. See Note 11 – Non-controlling interests for more information. Holdco is treated as a partnership for income tax reporting. HoldCo’s members, including the Company, are liable for federal, state, and local income taxes based on their share of HoldCo’s taxable income. Prior to the IPO in 2017, the Company’s predecessor for financial reporting purposes was Opco, which is a limited liability company, and the majority of Opco’s businesses and assets are held and operated by limited liability companies, which are not subject to entity-level federal or state income taxation.
Holdco makes cash distributions to members to pay taxes attributable to their allocable share of income earned. In the years ended December 31, 2019 and 2018, the Company made cash distributions of $1.7 million and $1.5 million, respectively. Additionally, Holdco accrues for distributions required to be made related to estimated income taxes. During the years ended December 31, 2019 and 2018, the Company accrued $0.8 million and $2.1 million, respectively. This liability is included in accounts payable on the consolidated balance sheet.
The components of earnings before net (loss) income taxes, determined by tax jurisdiction, are as follows:
Years Ended December 31
$'s in 000's
2019
2018
2017
United States
$
(17,953)
$
(1,116)
$
11,479
Foreign
342
542
308
Total
$
(17,611)
$
(574)
$
11,787
The provision for income taxes for 2019, 2018, and 2017 consisted of the following:
Years Ended December 31
$'s in 000's
2019
2018
2017
Current:
Federal
$
—
$
—
$
(10)
State
317
148
63
Foreign
17
—
—
$
334
$
148
$
53
Deferred and other:
Federal
(2,146)
(751)
3,708
State
(1,336)
(135)
19
Foreign
(161)
77
190
(3,643)
(809)
3,917
Total income tax expense (benefit)
$
(3,309)
$
(661)
$
3,970
Reconciliation between the effective tax rate on income from continuing operations and the statutory tax rate is as follows:
Years Ended December 31
$'s in 000's
2019
2018
2017
Income tax expense (benefit) at federal statutory rate
21.0
%
21.0
%
35.0
%
State and local income taxes net of federal tax benefit
1.3
(5.7)
—
Non-controlling interest and nontaxable income
(4.0)
54.7
(33.2)
Deferred tax rate changes
(0.4)
37.2
—
Share-based compensation
0.1
18.3
—
Tax Cuts and Jobs Act of 2017
—
(7.3)
30.7
Other
0.8
(3.0)
1.2
Effective income tax rate
18.8
%
115.2
%
33.7
%
Our tax rate is affected by the lower pre-tax loss in the current year, recurring items, such as the portion of income and expense allocated to the noncontrolling interest, and tax rates in foreign jurisdictions relative to the amounts of income we earn in those jurisdictions. It is also affected by discrete items that may occur in any given year such as stock based compensation, but are not consistent from year to year. Our effective income tax rate prior to the IPO differed from statutory rates primarily due to our pass-through entity structure for U.S. income tax purposes.
As a result of the IPO and reorganization transactions, the Company has recorded deferred tax assets and liabilities based on the differences between the book value of assets and liabilities for financial reporting purposes and those amounts applicable for income tax purposes. Deferred tax assets have been recorded for the basis differences resulting from the purchase of LLC Interests from existing members and newly issued LLC Interests acquired directly from Holdco. The tax effects of temporary differences that give rise to significant portions of the deferred tax assets and liabilities at December 31, 2019 and 2018 are as follows:
$'s in 000's
2019
2018
Deferred tax assets
Investment in partnership
$
53,303
$
41,658
Fixed assets
29
41
Net operating loss carryforwards and tax credits
6,775
2,538
Other accruals and reversals
5
2
Subtotal
60,112
44,239
Less: valuation allowance
(143)
(206)
Net deferred tax assets
59,969
44,033
Deferred tax liabilities
Intangible assets
$
(293)
$
(350)
Other
(5)
(5)
Net deferred tax liabilities
$
(298)
$
(355)
At December 31, 2019, the Company has federal net operating loss (“NOL”) carryforwards of $4.9 million, of which $0.4 million, generated in 2017 and prior, will expire in 2037. The NOL generated in 2018 and 2019 of $4.5 million will have an indefinite carryforward period but can generally only be used to offset 80% of taxable income in any particular year. The Company has a federal business interest expense carryover totaling $0.6 million as of December 31, 2019, which has an indefinite carryforward period but is limited in any particular year based on certain provisions. As of December 31, 2019, the Company has charitable contribution carryforwards of $0.2 million, which if unused will expire between 2020 and 2024. The Company has state NOL carryforwards of $0.9 million as of December 31, 2019 which expire between 2022 and 2037 and others that have an indefinite carryforward period. At December 31, 2019 the Company had foreign NOL carryforwards of $0.2 million which do not expire. The above carryforward amounts are shown after-tax.
The Company has assessed the realizability of the net deferred tax assets as of December 31, 2019 and in that analysis has considered the relevant positive and negative evidence availabl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certain carryforwards. The Company believes that there will be sufficient taxable income in the future that the Company’s deferred tax assets will be realized except for the following. The Company has a valuation allowance for certain deferred tax assets of $0.1 million and $0. 2 million as of December 31, 2019 and 2018, respectively. The valuation allowance pertains to certain charitable contribution carryforwards as of December 31, 2019, and international loss carryforwards as of December 31, 2018, some of which have no expiration and others that would expire beginning in 2020.
The Company has not recognized any uncertain tax positions, penalties or interest as we have concluded that no such positions exist. Accordingly, no unrecognized tax benefit would impact the effective tax rate. If interest and penalties were accrued, we would recognize interest and penalties as income tax expense. We are subject to taxation in the United States and various states and foreign jurisdictions. As of December 31, 2019, tax years from 2016 to present are subject to examination by the tax authorities. </t>
  </si>
  <si>
    <t>Earnings (Loss) per Share</t>
  </si>
  <si>
    <t>N
Basic and Diluted (Loss) Earnings per share
Basic (loss) earnings per share of Class A common stock is computed by dividing net (loss) income available to PetIQ, Inc. by the weighted-average number of shares of Class A common stock outstanding during the period. Diluted earnings per share of Class A common stock is computed by dividing net (loss) income available to PetIQ, Inc. by the weighted-average number of shares of Class A common stock outstanding adjusted to give effect to potentially dilutive securities.
As described in Note 9 — Stockholders’ Equity, on July 20, 2017, the PetIQ Holdings, LLC Agreement (“LLC Agreement”) was amended and restated to, among other things, (i) provide for a new single class of common membership interests, the LLC Interests of HoldCo, and (ii) exchange all of the then-existing membership interests of the Continuing LLC Owners for common units of HoldCo. This Recapitalization changed the relative membership rights of the Continuing LLC Owners such that retroactive application of the Recapitalization to periods prior to the IPO for the purposes of calculating earnings (loss) per share would not be appropriate.
Prior to the IPO, the PetIQ, LLC membership structure included several different types of LLC interests including ownership interests and profits interests. The Company analyzed the calculation of earnings per unit for periods prior to the IPO using the two-class method and determined that it resulted in values that would not be meaningful to the users of these consolidated financial statements. Therefore, earnings (loss) per share information has not been presented for periods prior to the IPO on July 20, 2017. The basic and diluted earnings (loss) per share represent only the period July 20, 2017 to December 31, 2019.
The following table sets forth reconciliations of the numerators and denominators used to compute basic and diluted earnings (loss) per share of Class A common stock:
Year ended December 31,
(in 000's, except for per share amounts)
2019
2018
2017
Numerator:
Net (loss) income
$
(14,302)
$
87
$
7,817
Less: net (loss) income attributable to non-controlling interests
(2,849)
869
11,310
Net (loss) income attributable to PetIQ, Inc. — basic and diluted
(11,453)
(782)
(3,493)
Denominator:
Weighted-average shares of Class A common stock outstanding -- basic
22,652
17,216
13,223
Dilutive effects of stock options that are convertible into Class A common stock
—
—
—
Dilutive effect of RSUs
—
—
—
Weighted-average shares of Class A common stock outstanding -- diluted
22,652
17,216
13,223
(Loss) earnings per share of Class A common stock — basic
$
(0.51)
$
(0.05)
$
(0.26)
(Loss) earnings per share of Class A common stock — diluted
$
(0.51)
$
(0.05)
$
(0.26)
Shares of the Company’s Class B common stock do not share in the earnings or losses of the Company and are therefore not participating securities. As such, separate presentation of basic and diluted earnings per share of Class B common stock under the two-class method has not been presented.
Shares of the Company’s Class B common stock as well as all stock options and restricted stock units have not been included in the diluted (loss) earnings per share calculation as they have been determined to be anti-dilutive under the if-converted method and treasury stock method, respectively.</t>
  </si>
  <si>
    <t>Stock Based Compensation</t>
  </si>
  <si>
    <t>Note 9 – Stock Based Compensation
PetIQ, Inc. Omnibus Incentive Plan
The PetIQ, Inc. Omnibus Incentive Plan, as amended (the “Plan”), provides for the grant of various equity-based incentive awards to directors of the Company, employees, and consultants. The types of equity-based awards that may be granted under the Plan include: stock options, stock appreciation rights (SARs), restricted stock, restricted stock units (RSUs), and other stock-based awards. The Company has 3,914 thousand authorized shares under the Plan. As of December 31, 2019 and 2018, 2,017 thousand and 413 thousand shares were available for issuance under the Plan, respectively. All awards issued under the Plan may only be settled in shares of Class A common stock. Shares issued pursuant to awards under the incentive plans are from our authorized but unissued shares.
PetIQ, Inc. 2018 Inducement and Retention Stock Plan for CVC Employees
The PetIQ, Inc. 2018 Inducement and Retention Stock Plan for CVC Employees (the “Inducement Plan”) provides for the grant of stock options to employees hired in connection with the VIP Acquisition as employment inducement awards pursuant to NASDAQ Listing Rule 5635(c)(4). The Inducement Plan reserved 800 thousand shares of Class A Common Stock of the Company. As of December 31, 2019, no shares were available for issuance under the Inducement Plan. All awards issued under the Plan may only be settled in shares of Class A common stock.
Stock Options
The Company awards stock options to certain employees and directors under the Plan and previously issued stock options under the Inducement Plan, which are subject to time-based vesting conditions, typically 25% on each anniversary of the grant date until fully vested. Upon a termination of service relationship by the Company, all unvested options will be forfeited and the shares of common stock underlying such awards will become available for issuance under the Plan. The maximum contractual term for stock options is 10 years.
The fair value of these equity awards is amortized to equity based compensation expense over the vesting period. Expense recognized totaled $ 6.2 million and $ 3.6 million for the years ended December 31, 2019, and 2018, respectively. All stock based compensation expense is included in general and administrative expenses based on the role of recipients. The fair value of the stock option awards was determined on the grant dates using the Black-Scholes valuation model based on the following weighted-average assumptions for the periods ended:
December 31, 2019
December 31, 2018
Expected term (years) (1)
Expected volatility (2)
%
%
Risk-free interest rate (3)
%
%
Dividend yield (4)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he following table summarizes the activity of the Company’s unvested stock options for the period ended December 31, 2019: The weighted average grant date fair value of stock options granted during the period ended December 31, 2019 and 2018 was $10.63 and $11.12, respectively, per option.
Weighted
Average
Weighted
Aggregate
Remaining
Stock
Average
Intrinsic
Contractual
Options
Exercise
Value
Life
(in 000's)
Price
(in 000's)
(years)
Outstanding at December 31, 2016
—
$
—
Granted
804
16.00
Exercised
—
Forfeited
(205)
16.00
Cancelled/Expired
—
Outstanding at December 31, 2017
599
$
16.00
$
3,496
Granted
1,617
25.74
Exercised
(76)
18.83
Forfeited
(195)
21.37
Cancelled/Expired
—
Outstanding at December 31, 2018
1,945
$
23.45
$
5,527
Granted
423
27.54
Exercised
(119)
19.51
Forfeited
(168)
21.92
Cancelled/Expired
(9)
25.70
Outstanding at December 31, 2019
2,072
$
24.63
$
6,266
8.0
Options exercisable at December 31, 2019
572
At December 31, 2019, total unrecognized compensation cost related to unvested stock options was $12.3 million and is expected to be recognized over a weighted-average period of approximately 2.6 years.
Restricted Stock Units
The Company awards RSUs to certain employees and directors under the Plan, which are subject to time-based vesting conditions. Upon a termination of service relationship by the Company, all unvested RSUs will be forfeited and the shares of common stock underlying such awards will become available for issuance under the Plan. The fair value of RSUs are measured based on the closing fair market value of the Company’s common stock on the date of grant. At December 31, 2019, total unrecognized compensation cost related to unvested RSUs was $3.2 million and is expected to vest over a weighted average of 3.1 years.
The fair value of these equity awards is amortized to equity based compensation expense over the vesting period, which totaled $1.1 million and $0.2 million for the years ended December 31, 2019 and 2018, respectively. All stock based compensation expense is included in general and administrative expenses based on the role of recipients.
The following table summarizes the activity of the Company’s RSUs for the period ended December 31, 2019:
Weighted
Number of
Average
Shares
Grant Date
(in 000's)
Fair Value
Outstanding at December 31, 2017
—
—
Granted
51
33.16
Settled
—
Forfeited
—
Outstanding at December 31, 2018
51
$
33.16
Granted
123
27.61
Settled
(25)
30.43
Forfeited
(15)
30.58
Nonvested RSUs at December 31, 2019
133
$
28.85</t>
  </si>
  <si>
    <t>Stockholder's Equity</t>
  </si>
  <si>
    <t>Note 10 - Stockholders’ Equity
2018 Public Offering
On October 1, 2018, the Company closed an underwritten public offering of 5,750 thousand shares of Class A common stock. The Company sold 2,000 thousand newly issued shares of Class A common stock and received net proceeds of approximately $73.9 million after deducting underwriting discounts and commissions and offering expenses. The remaining 3,750 thousand shares of Class A common stock were sold by selling stockholders and the Company did not receive any proceeds with respect hereto. In conjunction with the 2018 Public Offering, a number of holders of Class B common stock exchanged LLC Interests and corresponding Class B common shares for Class A common stock. The impact on non-controlling interest is shown along with other exchanges during the year in Note 11 – Non-Controlling Interests.</t>
  </si>
  <si>
    <t>Non-Controlling Interests</t>
  </si>
  <si>
    <t>Note 11 - Non-Controlling Interests
The Company reports a non-controlling interest representing the LLC interests of HoldCo held by Continuing LLC Owners. Changes in PetIQ’s ownership interest in HoldCo while PetIQ retains its controlling interest in HoldCo will be accounted for as equity transactions. As such, future redemptions or direct exchanges of LLC interests of HoldCo by the Continuing LLC Owners will result in a change in ownership and reduce or increase the amount recorded as non-controlling interest and increase or decrease additional paid-in capital when HoldCo has positive or negative net assets, respectively. The Company is also required to make tax distributions based on the LLC Agreement to Continuing LLC Members on a regular basis, these distributions will reduce the non-controlling interest.
As of December 31, 2019, there were 28,306 thousand LLC Interests outstanding, of which PetIQ owned 23,554 thousand , representing a 83.2% ownership interest in HoldCo.
LLC Interests held
% of Total
LLC
LLC
$'s in 000's
Owners
PetIQ, Inc.
Total
Owners
PetIQ, Inc.
As of December 31, 2018
6,547
21,620
28,167
Stock based compensation adjustments
—
140
140
Exchange transactions
(1,794)
1,794
—
As of December 31, 2019
4,752
23,554
28,306</t>
  </si>
  <si>
    <t>Customer Concentration</t>
  </si>
  <si>
    <t>N
The Company has significant exposure to customer concentration. During each of the years ended December 31, 2019, 2018, and 2017, two, one, and three customers, respectively, accounted for more than 10% of sales individually and in aggregate accounted for 35%, 18%, and 61% of net sales, respectively. At December 31, 2019 and December 31, 2018, two and one customers, respectively, individually accounted for more than 10% of outstanding trade receivables, and in aggregate accounted for 61% and 43%, respectively, of outstanding trade receivables, net. All of our customer concentration exists in our Products segment.</t>
  </si>
  <si>
    <t>Commitments and Contingencies</t>
  </si>
  <si>
    <t>Note 13 - Commitments and Contingencies
Litigation Contingencies
During the year ended December 31, 2019, the Company recorded a liability of $1 million for contract termination costs, related to a settlement for alleged breach of contract. The expense is included within General and Administrative expenses for the year ended December 31, 2019.
On April 4, 2018, Med Vets, Inc. and Bay Medical Solutions Inc. (collectively “Plaintiffs”) filed suit in the United States District Court for the Northern District of California against PetIQ and VIP Petcare Holdings, Inc. for alleged unlawful merger and other antitrust violations. The Plaintiffs ’ sought unspecified monetary damages, and various injunctive relief, including an order to require PetIQ to divest its interests in VIP. In June 2018, the Company filed a Motion to Dismiss the Complaint for failure to state a claim upon which relief could be granted. On August 3, 2018 the Court granted the Company’s Motion to Dismiss the Complaint, but permitted the plaintiffs to attempt to plead a viable Complaint. The Plaintiffs’ filed an Amended Complaint on December 13, 2018 and we subsequently filed a second Motion to Dismiss the Amended Complaint. On April 22, 2019, the Court granted the Company’s Motion to Dismiss without further leave to amend, concluding that Plaintiffs were not able to identify any factual allegations to support their alleged claims. Plaintiffs filed a notice of appeal with the 9 th Circuit Court of Appeals on May 21, 2019 and briefing on appeal was completed in December 2019. Oral arguments are expected to occur in mid to late 2020. A final decision from the 9 th Circuit Court of Appeals is estimated in late 2020.
The Company records a liability when a particular contingency is probable and estimable and provides disclosure for contingencies that are at least reasonably possible of resulting in a loss including an estimate which we currently cannot make. The Company has not accrued for any contingency, other than those previously noted, at December 31, 2019 as the Company does not consider any contingency to be probable or estimable. The Company expenses legal costs as incurred within general and administrative expenses on the consolidated statements of operations.
Commitments
We have commitments for leases and long-term debt that are discussed further in Note 5, Debt, and Note 6, Leases. In addition, we have purchase obligations for goods and services, capital expenditures, and raw materials entered into in the normal course of business.</t>
  </si>
  <si>
    <t>Segments</t>
  </si>
  <si>
    <t>Note 14 - Segments
Effective January 17, 2018, the Company has two operating segments: Products and Services. The Products segment consists of the Company’s manufacturing and distribution business. The Services segment consists of the Company’s veterinary services, and related product sales, provided by the Company directly to consumers.
The segments are based on the discrete financial information reviewed by the Chief Operating Decision Maker (“CODM”) to make resource allocation decisions and to evaluate performance. We measure and evaluate our reportable segments based on net sales and segment Adjusted EBITDA. We exclude from our segments certain corporate costs and expenses, such as accounting, legal, human resources, information technology and corporate headquarters expenses as our corporate functions do not meet the definition of a segment as defined in the accounting guidance related to segment reporting.
Effective during the year ended December 31, 2019, the Company changed its segment measure of profitability for its reportable segments from segment operating income (loss) to Adjusted EBITDA to better align the way the CODM views reportable segment operations in light of changes in the Company’s operations, including the increase of manufacturing operations as a result of the Perrigo Animal Health Acquisition in the Products segment and the growth of the Company’s wellness centers, host partners, and regions within the Services segment. For comparability purposes, previous periods have been recast to reflect the measure of segment profitability.
Financial information relating to the Company’s operating segments for the years ended:
$'s in 000's
Unallocated
December 31, 2019
Products
Services
Corporate
Consolidated
Net Sales
$
617,118
$
92,313
$
—
$
709,431
Adjusted EBITDA
73,537
20,045
(32,907)
60,675
Property, plant, and equipment
23,114
13,520
15,891
52,525
Depreciation expense
3,552
3,170
2,417
9,139
Capital expenditures
1,297
6,409
2,570
10,276
$'s in 000's
Unallocated
December 31, 2018
Products
Services
Corporate
Consolidated
Net Sales
$
450,229
$
78,385
$
—
$
528,614
Adjusted EBITDA
52,185
15,246
(25,892)
41,539
Property, plant, and equipment
13,191
6,137
8,007
27,335
Depreciation expense
2,343
2,326
1,988
6,657
Capital expenditures
1,339
3,440
2,399
7,178
$'s in 000's
Unallocated
December 31, 2017
Products
Services
Corporate
Consolidated
Net Sales
$
266,687
$
—
$
—
$
266,687
Adjusted EBITDA
30,836
—
(8,529)
22,307
Property, plant, and equipment
11,843
—
3,157
15,000
Depreciation expense
2,165
—
183
2,348
Capital expenditures
1,519
—
2,612
4,131
The following table reconciles Segment Adjusted EBITDA to Net (Loss) Income for the periods presented.
For the years ended
$'s in 000's
December 31, 2019
December 31, 2018
December 31, 2017
Adjusted EBITDA:
Product
$
73,537
$
52,185
$
30,836
Services
20,045
15,246
—
Unallocated Corporate
(32,907)
(25,892)
(8,529)
Total Consolidated
60,675
41,539
22,307
Adjustments:
Depreciation
(9,139)
(6,657)
(2,348)
Amortization
(5,994)
(5,210)
(1,052)
Interest
(14,495)
(8,022)
(1,563)
Acquisition costs (1)
(6,147)
(3,787)
(1,965)
Stock based compensation expense
(7,355)
(3,812)
(447)
Purchase accounting adjustment to inventory (2)
(4,805)
(2,149)
—
Non same-store revenue (3)
8,088
3,967
—
Non same-store costs (3)
(19,553)
(10,345)
—
Fair value adjustment of contingent note
(7,320)
(3,280)
—
Integration costs and costs of discontinued clinics (4)
(3,788)
(998)
—
Clinic launch expenses (5)
(767)
(1,380)
—
Non-recurring royalty settlement (6)
—
(440)
—
SKU Rationalization (7)
(6,482)
—
(610)
Costs associated with becoming a public company
—
—
(2,710)
Supplier receivable write-off
—
—
175
Litigation expenses
(529)
—
—
Pretax net (loss) income
$
(17,611)
$
(574)
$
11,787
Income tax benefit (expense)
3,309
661
(3,970)
Net (loss) income
$
(14,302)
$
87
$
7,817
(1)
Acquisition costs are costs directly related to various completed and pending acquisitions and include diligence, accounting, banking, and other out of pocket costs.
(2)
Purchase accounting adjustment to inventory represents the portion of costs of sales related to the fair value of inventory adjusted as part of the purchase price allocation. During 2019 the amounts relate to the Perrigo Animal Health Acquisition and are part of the Products segment. During 2018 the costs relate to the VIP Acquisition which are part of the Services Segment and the HBH Acquisition, which is part of the Products Segment.
(3)
Non same-store revenue and costs relate to Services segment regional offices, mobile community clinics provided with host partners and wellness centers that have been operating for less than six full trailing quarters.
(4)
Integration costs and costs of discontinued clinics represent costs related to integrating the acquired businesses, such as personnel costs like severance and signing bonuses, consulting work, contract termination, and IT conversion costs. These costs are primarily in the Products segment and the corporate segment for personnel costs, legal and consulting expenses, and IT costs. In addition, related to the Service Segment, there were costs associated with vet services clinics that were discontinued subsequent to the acquisition of VIP.
(5)
Clinic launch expenses relate to our Services segment and represent the nonrecurring costs to open new veterinary wellness centers, primarily employee costs, training, marketing, and rent prior to opening for business.
(6)
Non-recurring royalty settlement represents a settlement paid to a supplier related to a royalty agreement in place since 2013.
(7)
SKU Rationalization relates to the disposal of, or reserve to, estimated net realizable value for inventory that will either no longer be sold, or will be de-emphasized, as the Company aligns brands between Legacy PetIQ brands and brands acquired as part of the Perrigo Animal Health Acquisition. All costs are included in the Products segment gross margin.
Supplemental geographic disclosures are below.
Year ended December 31, 2019
$'s in 000's
U.S.
Foreign
Total
Products sales
$
610,986
$
6,132
$
617,118
Services revenue
92,313
—
92,313
Total net sales
$
703,299
$
6,132
$
709,431
Year ended December 31, 2018
$'s in 000's
U.S.
Foreign
Total
Products sales
$
444,364
$
5,865
$
450,229
Services revenue
78,385
—
78,385
Total net sales
$
522,749
$
5,865
$
528,614
Year ended December 31, 2017
$'s in 000's
U.S.
Foreign
Total
Products sales
$
261,526
$
5,161
$
266,687
Services revenue
—
—
—
Total net sales
$
261,526
$
5,161
$
266,687
The net book value of property plant and equipment, by location was as follows as of:
December 31, 2019
December 31, 2018
United States
$
51,397
$
26,268
Europe
1,128
1,067
Total
$
52,525
$
27,335</t>
  </si>
  <si>
    <t>Related Parties</t>
  </si>
  <si>
    <t>Note 15 - Related Parties
Opco had entered into management consulting services agreements with members of HoldCo. The services were related to financial transactions and other senior management matters related to business administration. Those agreements provided for the Company to pay base annual management fees plus expenses, typically paid quarterly. These expenses were recorded in general and administrative expenses in the consolidated statement of operations. The Company recorded $ 610 thousand for the year ended December 31, 2017. Upon consummation of the recapitalization and IPO transactions, these agreements were terminated.
As discussed in Note 7– Income taxes, the Company has accrued tax distributions that are payable to Continuing LLC Owners to facilitate the Continuing LLC Owners periodic estimated tax obligations. At December 31, 2019 and 2018, the Company had accrued $0.4 million and $1.2 million, respectively, for estimated tax distributions, which are included in accounts payable on the consolidated balance sheets.
As discussed in Note 5– Debt, the Company has notes payable to the Sellers of VIP, who are significant shareholders of the Company, of $ 27.5 million. The Company had no accrued interest on these notes as of December 31, 2019, but accrued interest of $ 0.2 million as of December 31, 2018.
The Company has leased office and warehouse space from a company under control of Will Santana, an Executive Vice President of the Company and a director, since the consummation of the VIP Acquisition on January 17, 2018. The Company incurred rent expenses of $0.4 million and $0.4 million for the years ended December 31, 2019 and 2018, respectively.
Chris Christensen, the brother of CEO, McCord Christensen, acts as the Company’s agent at Moreton Insurance (“Moreton”), which acts as a broker for a number of the Company’s insurance policies. The Company’s annual premium expense, paid to Moreton and subsequently transferred to insurance providers, was $2.3 million and $1.5 million in 2019 and 2018, respectively. Mr. Christensen was paid a commission of approximately $0.1 million and $0.1 million in 2019 and 2018, respectively, by Moreton for the sale of such insurance policies to the Company.</t>
  </si>
  <si>
    <t>Quarterly information (unaudited)</t>
  </si>
  <si>
    <t>Note 16 – Quarterly information (unaudited)
(In 000's, except per share amounts)
Quarter 1
Quarter 2
Quarter 3
Quarter 4
2019:
Product sales
$
126,084
$
194,606
$
161,534
$
134,894
Services revenue
22,352
26,028
24,491
19,442
Gross profit
24,730
34,900
27,291
20,462
General and administrative expenses
20,538
24,450
29,345
28,867
Operating income (loss)
4,872
8,990
(4,364)
(12,635)
Net income (loss)
2,326
5,918
(8,796)
(13,752)
Basic net income (loss) per common share
$
0.07
$
0.17
$
(0.26)
$
(0.47)
Diluted net income (loss) per common share
$
0.07
$
0.17
$
(0.26)
$
(0.47)
Basic weighted average shares
21,800
22,365
22,974
23,436
Diluted weighted average shares
21,978
22,597
22,974
23,436
2018:
Product sales
$
97,851
$
148,713
$
108,524
$
95,141
Services revenue
17,215
22,429
22,858
15,883
Gross profit
15,883
26,318
24,182
16,905
General and administrative expenses
18,968
16,943
17,621
18,728
Operating income
(3,226)
8,916
6,911
(4,853)
Net (loss) income
(3,957)
5,398
3,902
(5,256)
Basic net (loss) income per common share
$
(0.14)
$
0.16
$
0.13
$
(0.16)
Diluted net (loss) income per common share
$
(0.14)
$
0.16
$
0.13
$
(0.16)
Basic weighted average shares
14,575
15,980
16,944
21,283
Diluted weighted average shares
14,575
16,008
17,239
21,283</t>
  </si>
  <si>
    <t>Employee Benefit Plans</t>
  </si>
  <si>
    <t>Note 17 – Employee Benefit Plans
The Company sponsors 401(k) defined contribution plans at certain subsidiaries. Participants may elect to defer up to 100% of compensation. The Company makes matching contributions of 100% of the employee deferrals up to 3% of compensation. The Company may also make discretionary profit sharing contributions each year, which are allocated to each eligible participant based on compensation. The Company made matching contributions of $0.6 million and $0.3 million, respectively, for the years ended December 31, 2019 and 2018. No benefit plans were in place for the years ended December 31, 2017.</t>
  </si>
  <si>
    <t>Subsequent Events</t>
  </si>
  <si>
    <t>Note 18 – Subsequent Events
On January 13, 2020, we announced that, through Opco, we executed an Asset Purchase Agreement (the “Purchase Agreement”) to acquire the U.S. rights to Capstar® and CapAction® and related assets (the “Acquisition”) from Elanco US Inc. (“Elanco”) for $95 million, plus the cost of certain outstanding finished goods inventory in saleable condition. Capstar and CapAction are oral tablets for the treatment of flea infestations on dogs, puppies, cats and kittens. Capstar is comprised of five SKUs and CapAction is sold under three SKUs. The closing of the transaction is contingent upon customary closing conditions, including, among others, the approval of the acquisition under a consent order issued by the U.S. Federal Trade Commission. The parties have agreed that the Acquisition will not close earlier than July 1, 2020.
Following closing, Elanco will manufacture and supply Capstar and CapAction and provide certain technology transfer services to Opco over a 24-month period pursuant to a manufacturing and supply agreement.</t>
  </si>
  <si>
    <t>Principal Business Activity and Significant Accounting Policies (Policies)</t>
  </si>
  <si>
    <t>Use of Estimates</t>
  </si>
  <si>
    <t>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the valuation of inventories, and reserves for legal contingencies.</t>
  </si>
  <si>
    <t>Fair Value of Financial Instruments</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re at cost, which approximates fair value due to their relatively short maturities. The guarantee note is carried at cost, which approximates fair value due to the recent issuance of the note. Our term loan and revolving credit facility bear interest at a variable interest rate plus an applicable margin and, therefore, carrying amounts approximate fair value.
A portion of the purchase price for the acquisition of Community Veterinary Clinics, LLC d/b/a VIP Petcare (“VIP” and such acquisition, the “VIP Acquisition”) was structured in the form of Contingent Notes (the “Contingent Notes”) that vest based on the combined Company EBITDA targets for the years ending December 31, 2018 and 2019 (“Measurement Dates”). See Note 2 – “Business Combinations” for more information regarding the VIP Acquisition. The liabilities related to the 2018 and 2019 Contingent Notes became fixed as of December 31, 2018 and 2019, respectively, and are carried at cost, which approximates fair value as the stated interest rate is consistent with current market rates.
The Contingent Notes are included in long-term debt in the accompanying consolidated balance sheets. The Contingent Notes began bearing interest at a fixed rate of 6.75%, with the balance payable July 17, 2023.
The following table summarizes the Level 3 activity related to the Contingent Notes:
Year ended
$'s in 000's
December 31, 2019
December 31, 2018
Balance at beginning of the period
$
2,680
$
—
Fair value of contingent consideration at VIP Acquisition date
—
6,900
Change in fair value of contingent consideration
7,320
3,280
Transfer out of level 3
(10,000)
(7,500)
Balance at the end of the period
$
—
$
2,680</t>
  </si>
  <si>
    <t>Cash and Cash Equivalents</t>
  </si>
  <si>
    <t>Cash and Cash Equivalents
Cash equivalents consist of highly liquid investments with an original maturity of three months or less at the date of acquisition. All credit card, debit card and electronic transfer transactions that process in less than seven days are classified as cash and cash equivalents. The Company maintains its cash accounts in various deposit accounts, the balances of which at times exceeded federal deposit insurance limits during the periods presented.</t>
  </si>
  <si>
    <t>Receivables and Credit Policy</t>
  </si>
  <si>
    <t>Receivables and Credit Policy
Trade receivables due from customers are uncollateralized customer obligations due under normal trade terms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Other receivables consists of various receivables due from vendors, banking partners, and notes receivable from suppliers. Non-current portions of these other receivables are included in other non-current assets on the consolidated balance sheets.
Accounts receivable consists of the following as of:
$'s in 000's
December 31, 2019
December 31, 2018
Trade receivables
$
67,551
$
43,531
Other receivables
4,257
1,764
71,808
45,295
Less: Allowance for doubtful accounts
(431)
(216)
Non-current portion of receivables
—
(72)
Total accounts receivable, net
$
71,377
$
45,007</t>
  </si>
  <si>
    <t>Inventories
Inventories are stated at the lower of cost or net realizable value. Cost is determined on the first-in first-out (“FIFO”) method and includes estimated rebate amount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s in 000's
December 31, 2019
December 31, 2018
Raw materials
$
10,675
$
6,106
Work in progress
1,717
94
Finished goods
67,311
85,942
Total inventories
$
79,703
$
92,142</t>
  </si>
  <si>
    <t>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provided using the straight-line method, based on estimated useful lives of the assets, except for leasehold improvements and finance leased assets which are depreciated over the shorter of the expected useful life or the lease term. Depreciation and amortization expense is recorded in cost of sales and general and administrative expenses in the consolidated statements of operations, depending on the use of the asset. The estimated useful lives of property, plant, and equipment are as follows:
Computer equipment and software
3 years
Vehicle and vehicle accessories
3-5 years
Buildings
33 years
Equipment
2-15 years
Leasehold improvements
3-15 years
Furniture and fixtures
5-10 years</t>
  </si>
  <si>
    <t>Intangible Assets</t>
  </si>
  <si>
    <t>Intangible Assets
Indefinite lived intangible assets consist primarily of trademarks and in-process research and development (“IPRD”). Trademarks represent the value assigned to acquired, legally registered phrases and graphic designs that identify and distinguish products sold by the Company. The trademarks acquired as part of the Perrigo Animal Health Acquisition are accounted for as indefinite-lived assets. IPRD represents the value assigned to acquired research and development projects that principally represent rights to develop and sell a product that the Company has acquired which have not yet been completed or approved. The IPRD acquired as part of the Perrigo Animal Health Acquisition is accounted for as an indefinite-lived asset until the product is available for sale and regulatory approval is obtained, or abandonment of the associated research and development efforts. If the research and development efforts are successfully completed, the IPRD would be amortized over its then estimated useful life. The fair value of the IPRD was estimated using the multi-period excess earnings income method. The projected cash flows estimates for the future products were based on certain key assumptions including estimates of future revenues and expenses, taking into account the stage of development at the acquisition date and the resources needed to complete development. Trademarks and IPRD are not amortized, rather potential impairment is considered on an annual basis in the fourth quarter, or more frequently upon the occurrence of an event, when circumstances indicate that the book value of trademarks and IPRD are greater than their fair value. The Company first assesses qualitative factors to determine whether it is more likely than not that the fair value of the indefinite lived intangible asset is less than the carrying value as a basis to determine whether further impairment testing under ASC 350 is necessary. No impairment charge was recorded for the years ended December 31, 2019, 2018, and 2017.
Definite-lived intangible assets consist of a distribution agreement, production certifications, patents and processes, customer relationships, and brand name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the company’s future cash flows. Useful lives range from 2 to 20 years.</t>
  </si>
  <si>
    <t>Goodwill
Goodwill is the excess of the consideration paid over the fair value of specifically identifiable assets, liabilities and contingent liabilities in a business combination and relates to the future economic benefits arising from assets, which are not capable of being individually identified and separately recognized.
Following initial recognition, goodwill is measured at cost less any accumulated impairment losses. Goodwill is not amortized but is reviewed for impairment annually in the Company’s fourth quarter or more frequently if events or changes in circumstances indicate that the carrying value may be impaired.
Under ASU 2017-04 (Topic 350), Intangibles - Goodwill and Other – Simplifying the Test for Goodwill Impairment , companies are no longer required to determine the fair value of individual assets and liabilities of a reporting unit to measure goodwill impairment, thus eliminating Step Two of the analysis that was required under the prior guidance. Under ASU 2017-04, goodwill impairment testing is performed by comparing the fair value of the reporting unit with its carrying amount and recognizing an impairment charge for the amount by which the carrying amount exceeds the reporting unit’s fair value.
The update to the standard does not eliminate the optional qualitative assessment of goodwill impairment that is often used to determine if the quantitative assessment is necessary. The qualitative assessment requires the evaluation of certain events and circumstances such as macroeconomic conditions, industry and market considerations, cost factors and overall financial performance, as well as company and reporting unit specific items. If, after assessing these qualitative factors, the Company determines that it is more likely than not that the carrying value of the reporting unit is less than its fair value, then no further testing is required. Otherwise, the Company would perform a quantitative analysis.
The quantitative analysis requires companies to compare the fair value of the reporting units to which goodwill was assigned to their respective carrying values. If the fair value exceeds the carrying value, no further work is required and no impairment loss is recognized. If the carrying value exceeds the fair value, the goodwill of the reporting unit is potentially impaired, and the carrying value of goodwill is then reduced to the implied value, or to zero if the fair value of the assets exceeds the fair value of the reporting unit, through an impairment charge.
The Company performed its qualitative assessment during the fourth fiscal quarter of 2019 and concluded that it was more likely than not that the fair values of its reporting units were greater than their carrying amounts. After reaching this conclusion, the quantitative impairment test was unnecessary and no further testing was performed. The qualitative factors that were considered included, but were not limited to, general economic conditions, outlook for the pet sector, market capitalization, consolidated company stock price, and recent and forecasted financial performance.
Goodwill impairment analysis and measurement is a process that requires significant judgment. If there are significant changes in market conditions or a future downturn in our business, or a future annual goodwill impairment test indicates an impairment of our goodwill, the Company may have to recognize impairment of its goodwill.</t>
  </si>
  <si>
    <t>Revenue Recognition</t>
  </si>
  <si>
    <t>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generally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The Company determined that certain products manufactured to a customer’s specifications do not have an alternative future use at a reasonable profit margin due to costs associated with reworking, transporting and repackaging these products. These products are produced subject to purchase orders that include an enforceable right to payment. Therefore the Company determined that revenue on these products would be recognized over time, as the products are produced. This represents a minor subset of the products the Company manufactures.
Revenue for services is recognized over time as the service is delivered, typically over a single day. Payment is typically rendered at the time of service.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December 31, 2019.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accounts payable or other current assets in the Consolidated Balance Sheets.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All shipping and handling costs associated with outbound freight are accounted for as fulfillment costs and are included in the cost of sales. This includes shipping and handling costs after control over a product has transferred to a customer.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December 31, 2019 and 2018 are immaterial. The Company does not have significant deferred revenue or unbilled receivable balances.
The following tables represent the disaggregation of revenue by contract type for each of our reportable segments:
Year ended December 31, 2019
$'s in 000's
U.S.
Foreign
Total
Products sales
$
610,986
$
6,132
$
617,118
Services revenue
92,313
—
92,313
Total net sales
$
703,299
$
6,132
$
709,431
Year ended December 31, 2018
$'s in 000's
U.S.
Foreign
Total
Products sales
$
444,364
$
5,865
$
450,229
Services revenue
78,385
—
78,385
Total net sales
$
522,749
$
5,865
$
528,614
Year ended December 31, 2017
$'s in 000's
U.S.
Foreign
Total
Products sales
$
261,526
$
5,161
$
266,687
Services revenue
—
—
—
Total net sales
$
261,526
$
5,161
$
266,687</t>
  </si>
  <si>
    <t>Cost of Services</t>
  </si>
  <si>
    <t>Cost of Services
Cost of Services are comprised of all service and product costs related to the delivery of veterinary services, including but not limited to, salaries of veterinarians, technicians and other clinic based personnel, transportation and delivery costs, rent, occupancy costs, supply costs, depreciation and amortization of clinic assets, certain marketing and promotional expenses and costs of goods sold.</t>
  </si>
  <si>
    <t>Research and Development and Advertising Costs</t>
  </si>
  <si>
    <t>Research and Development and Advertising Costs
Research and development and advertising costs are expensed as incurred and are included in general and administrative expenses. Research and development costs amounted to $1.3 million, $0.2 million, and $0.5 million and advertising costs were $4.5 million, $2.9 million, and $2.2 million for the years ended December 31, 2019, 2018, and 2017, respectively.</t>
  </si>
  <si>
    <t>Collaboration Agreements</t>
  </si>
  <si>
    <t>Collaboration Agreements
Through the Perrigo Animal Health Acquisition, we entered into a product development and asset purchase agreement with a third party for certain product formulations in development by the third party. The Company may make up to $20.5 million of payments over the course of the next several years contingent on achievement of certain development and regulatory approval milestones. Product development costs are expensed as incurred or as milestone payments become probable. There can be no assurance that these products will be approved by the U.S. Food and Drug Administration (“FDA”) on the anticipated schedule or at all. Consideration paid after FDA approval will be capitalized and amortized to cost of goods sold over the economic life of each product. The expenses paid prior to FDA approval will be included in General and Administrative expenses on the Consolidated Statements of (Loss) Income. There were no expenses incurred under the agreement for the period ended December 31, 2019.</t>
  </si>
  <si>
    <t>Litigation</t>
  </si>
  <si>
    <t>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he Company consults with both internal and external legal counsel related to litigation. See Note 13 for more information.</t>
  </si>
  <si>
    <t>Stock based compensation</t>
  </si>
  <si>
    <t>Stock based compensation
The Company expenses employee share-based awards under ASC Topic 718, Compensation—Stock Compensation, which requires compensation cost for the grant-date fair value of share-based awards to be recognized over the requisite service period. Stock options granted to executives and other employees are valued using the Black-Scholes option pricing model. See Note 9 for more information.</t>
  </si>
  <si>
    <t>Accounting for Income Taxes</t>
  </si>
  <si>
    <t>Accounting for Income Taxes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t>
  </si>
  <si>
    <t>Interest expense, net
Interest expense, net, is comprised primarily of interest expense related to (i) our debt agreements, (ii) unused line fees, (iii) amortization of deferred loan fees, (iv) finance lease obligations and the mortgage note outstanding, offset by interest income earned on our demand deposits and other assets. Interest expense was $14.9 million, $8.3 million, and $1.6 million for the years ended December 31, 2019, 2018, and 2017, respectively, offset by $0.4 million, $0.3 million, and $0.1 million of interest income, respectively.</t>
  </si>
  <si>
    <t>Non-controlling interest
The non-controlling interests on the condensed consolidated statements of (loss) income represents the portion of earnings or loss attributable to the economic interest in the Company’s subsidiary, Holdco, held by the non-controlling holders of Class B common stock and limited liability company interests in Holdco. Non-controlling interests on the condensed consolidated balance sheet represents the portion of net assets of the Company attributable to the non-controlling holders of Class B common stock and Limited Liability Company interests in Holdco. As of December 31, 2019 and December 31, 2018 the non-controlling interest was approximately 16.8% and 23.2%, respectively.</t>
  </si>
  <si>
    <t>Earnings Per Share</t>
  </si>
  <si>
    <t>Earnings Per Share
Basic earnings per share is computed by dividing net (loss) income attributable to PetIQ, Inc. by the weighted average shares outstanding during the period. Diluted earnings per share is computed by dividing net (loss) income attributable to PetIQ, Inc., adjusted as necessary for the impact of potentially dilutive securities, by the weighted-average shares outstanding during the period and the impact of securities that would have a dilutive effect on earnings per share. See Note 8 for further discussion.</t>
  </si>
  <si>
    <t>Reclassifications</t>
  </si>
  <si>
    <t>Reclassifications
Certain reclassifications have been made to the prior years’ consolidated financial statements to conform to current year presentation. These reclassifications had no impact on net (loss) income, members’/shareholders’ equity, or cash flows as previously reported.</t>
  </si>
  <si>
    <t>Recently Issued Accounting Pronouncements / Adopted Accounting Standard Updates</t>
  </si>
  <si>
    <t>Recently Issued Accounting Pronouncements / Adopted Accounting Standard Updates
From time to time, the Financial Accounting Standards Board (“FASB”) or other standards setting bodies issue new accounting pronouncements. Updates to the Accounting Standards Codification (“ASC”) are communicated through issuance of an Accounting Standards Update (“ASU”).
In May 2014, the FASB issued ASC Topic 606, Revenue from Contracts with Customers, and subsequently issued several related ASUs (collectively, “Topic 606”), which provide guidance for recognizing revenue from contracts with customers. The core principle of Topic 606 is that revenue is recognized when promised goods or services are transferred to customers in an amount that reflects consideration for which entitlement is expected in exchange for those goods or services. Topic 606 was effective commencing with our quarter ending March 31, 2018.
On January 1, 2018, the Company adopted Topic 606 using the modified retrospective approach. Under the modified retrospective approach, the Company is required to recognize the cumulative effect of initially applying Topic 606 as an adjustment to the opening balance of retained earnings as of January 1, 2018, the date of initial application. The cumulative effect of initially applying Topic 606 was immaterial to the Consolidated Financial Statements.
Results for the years ended December 31, 2018 and 2019 are presented under Topic 606. Prior periods are not adjusted and will continue to be reported under ASC 605 Revenue Recognition.
In February 2016, the FASB issued ASU 2016-02, “Leases (Topic 842).” The purpose of ASU 2016-02 is to increase transparency and comparability among organizations by recognizing lease assets and lease liabilities on the balance sheet and disclosing key information about leasing arrangements. In addition, ASU 2016-02 modifies the definition of a lease to clarify that an arrangement contains a lease when such arrangement conveys the right to control the use of an identified asset. ASU 2016-02 is effective for fiscal years beginning after December 15, 2018, including interim periods within the year of adoption. Originally under ASU 2016-02, an organization was required upon adoption to recognize and measure leases beginning in the earliest period presented using a modified retrospective approach and restate the financial statements for all periods presented. In July 2018, the FASB issued ASU 2018-11, which amends ASU 2016-02 to provide organizations with an additional (and optional) transition method whereby it may elect to recognize and measure leases by applying the cumulative impact of adopting ASU 2016-02 to the opening retained earnings balance in the period of adoption, thereby removing the requirement that the financial statements of prior periods by restated. The Company adopted the provisions of this guidance effective January 1, 2019, using the modified retrospective optional transition method. Therefore, the standard was applied beginning January 1, 2019 and prior periods were not restated. The adoption of the standard did not result in a cumulative-effect adjustment to the opening balance of accumulated deficit. The Company elected the package of practical expedients and implemented internal controls and system functionality to enable the preparation of financial information upon adoption. In addition, the Company has elected to apply the practical expedient to not separate the lease and non-lease components for all of the Company’s leases.
The adoption of the new standard resulted in the recognition of a right of use asset and short-term and long-term liabilities recorded on the Company’s consolidated balance sheet related to operating leases. Accounting for finance leases remained substantially unchanged. In addition, the adoption of the standard did not have a material impact on the Company’s results of operations or cash flows.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including interim periods within the year of adoption. Early adoption is permitted for fiscal years beginning after December 15, 2018, including interim periods within those fiscal years. PetIQ will adopt the new guidance in fiscal year 2020. PetIQ does not expect the application of the CECL impairment model to have a significant impact on PetIQ’s allowance for uncollectible amounts for accounts receivable.
In March 2018, the FASB issued ASU No. 2018-05, Income Taxes (Topic 740), Amendments to SEC Paragraphs Pursuant to SEC Staff Accounting Bulletin No. 118. The amendments add various SEC paragraphs pursuant to the issuance of SEC Accounting Bulletin No. 118, Income Tax Accounting Implications of the Tax Cuts and Jobs Act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completed accounting for the Act during the year ended December 31, 2018. See Note 7 – Income Taxes, for the Company’s assessment of the income tax effects of the Act.
In August 2018, the FASB issued ASU 2018-13, Fair Value Measurement (Topic 820) Disclosure Framework - Changes to the Disclosure Requirements for Fair Value Measurement . ASU 2018-13 amends ASC 820 to add, remove, and modify fair value measurement disclosure requirements. The ASU’s changes to disclosures aim to improve the effectiveness of ASC 820’s disclosure requirements under the aforementioned FASB disclosure framework project. ASU 2018-13 is effective for all entities for fiscal years beginning after December 15, 2019, including interim periods within the year of adoption.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for any eliminated or modified disclosures prescribed by the ASU. This ASU is effective for the Company beginning in interim periods starting in fiscal year 2020. The adoption of this ASU is not expected to have a material impact on the Company’s consolidated financial statements.</t>
  </si>
  <si>
    <t>Principal Business Activity and Significant Accounting Policies (Tables)</t>
  </si>
  <si>
    <t>Summary of Level 3 activity related to the contingent consideration</t>
  </si>
  <si>
    <t>Year ended
$'s in 000's
December 31, 2019
December 31, 2018
Balance at beginning of the period
$
2,680
$
—
Fair value of contingent consideration at VIP Acquisition date
—
6,900
Change in fair value of contingent consideration
7,320
3,280
Transfer out of level 3
(10,000)
(7,500)
Balance at the end of the period
$
—
$
2,680</t>
  </si>
  <si>
    <t>Schedule of accounts receivable</t>
  </si>
  <si>
    <t>$'s in 000's
December 31, 2019
December 31, 2018
Trade receivables
$
67,551
$
43,531
Other receivables
4,257
1,764
71,808
45,295
Less: Allowance for doubtful accounts
(431)
(216)
Non-current portion of receivables
—
(72)
Total accounts receivable, net
$
71,377
$
45,007</t>
  </si>
  <si>
    <t>Schedule of components of inventories</t>
  </si>
  <si>
    <t>$'s in 000's
December 31, 2019
December 31, 2018
Raw materials
$
10,675
$
6,106
Work in progress
1,717
94
Finished goods
67,311
85,942
Total inventories
$
79,703
$
92,142</t>
  </si>
  <si>
    <t>Schedule of estimated useful lives of property, plant, and equipment</t>
  </si>
  <si>
    <t>Computer equipment and software
3 years
Vehicle and vehicle accessories
3-5 years
Buildings
33 years
Equipment
2-15 years
Leasehold improvements
3-15 years
Furniture and fixtures
5-10 years</t>
  </si>
  <si>
    <t>Summary of disaggregation of revenue by contract type</t>
  </si>
  <si>
    <t>Year ended December 31, 2019
$'s in 000's
U.S.
Foreign
Total
Products sales
$
610,986
$
6,132
$
617,118
Services revenue
92,313
—
92,313
Total net sales
$
703,299
$
6,132
$
709,431
Year ended December 31, 2018
$'s in 000's
U.S.
Foreign
Total
Products sales
$
444,364
$
5,865
$
450,229
Services revenue
78,385
—
78,385
Total net sales
$
522,749
$
5,865
$
528,614
Year ended December 31, 2017
$'s in 000's
U.S.
Foreign
Total
Products sales
$
261,526
$
5,161
$
266,687
Services revenue
—
—
—
Total net sales
$
261,526
$
5,161
$
266,687</t>
  </si>
  <si>
    <t>Business Combinations (Tables)</t>
  </si>
  <si>
    <t>Summary of pro forma combined statements of operations</t>
  </si>
  <si>
    <t>Year ended December 31,
($'s in 000's, except per share data)
2019
2018
Net sales
$
751,348
$
618,678
Net (loss) income
$
(6,888)
$
(184,744)
(Loss) Earnings per share:
Basic
$
(0.30)
$
(10.73)
Diluted
$
(0.30)
$
(10.73)</t>
  </si>
  <si>
    <t>VIP</t>
  </si>
  <si>
    <t>Summary of preliminary estimated fair value of the consideration</t>
  </si>
  <si>
    <t>$'s in 000's
Fair value
Current assets
$
15,617
Property, plant, and equipment
8,885
Other assets, net
295
Intangible assets - Customer relationships (20 year useful life)
77,200
Intangible assets - Brand names (10 year useful life)
9,600
Goodwill
112,643
Total assets
224,240
Current liabilities
22,908
Capital lease obligations
3,032
Total liabilities
25,940
Purchase price
$
198,300
Cash paid, net of cash acquired
$
92,082
LLC Interests and shares of Class B common stock
90,031
Guarantee note
10,000
Contingent notes
6,900
Post-closing working capital adjustment
(713)
Fair value of total consideration transferred
$
198,300</t>
  </si>
  <si>
    <t>HBH</t>
  </si>
  <si>
    <t>$'s in 000's
Fair Value
Working Capital, net
$
1,676
Property, plant, and equipment
2,686
Intangible assets - Customer relationships (15 year useful life)
3,800
Goodwill
7,607
Total assets
15,769
Capital lease obligations
1,114
Total liabilities
1,114
Estimated purchase price
$
14,655
Cash paid, net of cash acquired
$
1,683
LLC Interests and shares of Class B common stock
12,972
Estimated fair value of total consideration transferred
$
14,655</t>
  </si>
  <si>
    <t>Perrigo Animal Health Acquisition</t>
  </si>
  <si>
    <t>$'s in 000's
Fair Value
Inventories
$
17,998
Property, plant and equipment
19,568
Other current assets
13,048
Other assets
9,680
Indefinite-lived intangible assets
23,040
Definite-lived intangible assets - 13 year weighted average life
14,480
Goodwill
105,838
Total assets
203,652
Liabilities assumed
19,259
Purchase price
$
184,393
Cash paid, net of cash acquired
$
(185,090)
Post-closing working capital adjustment
697
Fair value of total consideration transferred
$
(184,393)</t>
  </si>
  <si>
    <t>Property, Plant, and Equipment (Tables)</t>
  </si>
  <si>
    <t>$'s in 000's
December 31, 2019
December 31, 2018
Leasehold improvements
$
15,517
$
10,776
Equipment
23,138
14,477
Vehicles and accessories
6,007
3,989
Computer equipment and software
8,070
5,839
Buildings
10,050
2,479
Furniture and fixtures
1,836
1,547
Land
4,557
660
Construction in progress
3,392
682
72,567
40,449
Less accumulated depreciation
(20,042)
(13,114)
Total property, plant, and equipment
$
52,525
$
27,335</t>
  </si>
  <si>
    <t>Intangible Assets and Goodwill (Tables)</t>
  </si>
  <si>
    <t>Schedule of intangible assets</t>
  </si>
  <si>
    <t>$'s in 000's
Useful Lives
December 31, 2019
December 31, 2018
Amortizable intangibles
Distribution agreement
2 years
$
—
$
3,021
Certification
7 years
350
350
Customer relationships
12-20 years
89,232
82,124
Patents and processes
5-10 years
4,928
1,900
Brand names
5-15 years
15,019
10,470
Total amortizable intangibles
109,529
97,865
Less accumulated amortization
(13,058)
(9,835)
Total net amortizable intangibles
96,471
88,030
Non-amortizable intangibles
Trademarks and other
18,016
516
In-process research and development
5,469
—
Intangible assets, net of accumulated amortization
$
119,956
$
88,546</t>
  </si>
  <si>
    <t>Estimated future amortization expense</t>
  </si>
  <si>
    <t>Years ending December 31, ($'s in 000's)
2020
$
9,012
2021
8,996
2022
9,173
2023
8,809
2024
6,797
Thereafter
53,684</t>
  </si>
  <si>
    <t>Schedule of Goodwill</t>
  </si>
  <si>
    <t>Reporting Unit
($'s in 000's)
Products
Services
Total
Goodwill as of January 1, 2018
$
5,064
$
—
$
5,064
Foreign currency translation
(285)
—
(285)
Acquisitions
72,986
47,264
120,250
Goodwill as of December 31, 2018
77,765
47,264
125,029
Foreign currency translation
178
—
178
Acquisitions
105,838
—
105,838
Goodwill as of December 31, 2019
$
183,781
$
47,264
$
231,045</t>
  </si>
  <si>
    <t>Debt (Tables)</t>
  </si>
  <si>
    <t>Schedule of components of long term debt</t>
  </si>
  <si>
    <t>$'s in 000's
December 31, 2019
December 31, 2018
Term loans
$
220,000
$
74,625
Revolving credit facility
10,000
13,452
Mortgage
1,812
1,859
2019 Contingent note
—
2,680
Notes Payable - VIP Acquisition
27,500
17,500
Net discount on debt and deferred financing fees
(5,688)
(1,902)
$
253,624
$
108,214
Less current maturities of long-term debt
(2,248)
(796)
Total long-term debt
$
251,376
$
107,418</t>
  </si>
  <si>
    <t>Future maturities of long-term debt, excluding the net discount on debt, deferred financing fees and contingent notes</t>
  </si>
  <si>
    <t>($'s in 000's)
2020
$
2,248
2021
2,250
2022
2,253
2023
29,755
2024
2,257
Thereafter
220,549</t>
  </si>
  <si>
    <t>Leases (Tables)</t>
  </si>
  <si>
    <t>Schedule of components of lease expense</t>
  </si>
  <si>
    <t>Year Ended
$'s in 000's
December 31, 2019
Finance lease cost
Amortization of right-of-use assets
$
1,441
Interest on lease liabilities
308
Operating lease cost
4,833
Variable lease cost (1)
629
Short-term lease cost
41
Sublease income
(452)
Total lease cost
$
6,800
(1)
Variable lease cost primarily relates to common area maintenance, property taxes and insurance on leased real estate.</t>
  </si>
  <si>
    <t>Schedule of other information related to leases</t>
  </si>
  <si>
    <t>December 31, 2019
Weighted-average remaining lease term (years)
Operating leases
5.15
Finance leases
2.73
Weighted-average discount rate
Operating leases
5.3%
Finance leases
5.7%</t>
  </si>
  <si>
    <t>Summary of annual future commitments under non-cancelable leases</t>
  </si>
  <si>
    <t>Lease Obligations
$'s in 000's
Operating Leases
Finance Leases
2020
$
5,706
$
1,771
2021
4,920
1,329
2022
4,682
1,150
2023
3,910
1,072
2024
2,394
16
Thereafter
2,928
3
Total minimum future obligations
$
24,540
$
5,341
Less interest
(3,341)
(437)
Present value of net future minimum obligations
21,199
4,904
Less current lease obligations
(4,619)
(1,573)
Long-term lease obligations
$
16,580
$
3,331</t>
  </si>
  <si>
    <t>Year Ended
$'s in 000's
December 31, 2019
Cash paid for amounts included in the measurement of lease liabilities
Operating cash flows from finance leases
$
308
Operating cash flows from operating leases
4,568
Financing cash flows from finance leases
1,547
(Noncash) right-of-use assets obtained in exchange for lease obligations
Operating leases
5,368
Finance leases
(3,006)</t>
  </si>
  <si>
    <t>Summary of operating and capital annual future commitments under non-cancelable leases</t>
  </si>
  <si>
    <t>Lease Obligations
$'s in 000's
Operating Leases
Capital Leases
2019
$
3,318
$
1,615
2020
2,685
1,296
2021
1,894
605
2022
1,765
433
2023
1,478
123
Thereafter
134
—
Total minimum future obligations
$
11,274
$
4,072
Less imputed interest
(298)
Total lease obligations
3,774
Less current obligations
(1,455)
Long-term lease obligations
$
2,319</t>
  </si>
  <si>
    <t>ASU 2016-02</t>
  </si>
  <si>
    <t>Schedule of effect of the changes to consolidated balance sheet for the adoption of the new lease standard</t>
  </si>
  <si>
    <t>The effect of the changes made to our consolidated balance sheet as of January 1, 2019 for the adoption of the new lease standard was as follows:
Balance at
Adjustments due
Balance at
$'s in 000's
December 31, 2018
to ASC 842
January 1, 2019
ASSETS
Property and equipment, net (1)
$
27,335
$
—
$
27,335
Operating lease right-of-use assets
—
10,424
10,424
Other non-current assets
2,857
(116)
2,741
LIABILITIES
Current portion of operating leases
$
—
$
2,921
$
2,921
Operating Leases, less current installments
—
7,644
7,644
Current portion of long-term debt and finance leases (2)
2,251
—
2,251
Finance leases, less current installments
2,319
—
2,319
Other non-current liabilities
524
(257)
267
(1)
Finance lease right-of-use assets of $4.5 million are included in property and equipment, net, on the consolidated balance sheets.
(2)
Current portion of long-term debt and finance leases includes $1.5 million of current portion of finance leases.
In accordance with the new lease standard requirements, the disclosure of the impact of adoption on our consolidated balance sheet was as follows:
December 31, 2019
Balance excluding
the adoption of
Effect of
$'s in 000's
As Reported
ASC 842
change
ASSETS
Property and equipment, net (1)
$
52,525
$
52,525
$
—
Operating lease right-of-use assets
20,785
—
(20,785)
Other non-current assets
3,214
3,276
62
LIABILITIES
Current portion of operating leases
$
4,619
$
—
$
(4,619)
Operating leases, less current installments
16,580
—
(16,580)
Current portion of long-term debt and finance leases (2)
3,821
3,821
—
Finance leases, less current installments
3,331
3,331
—
Other non-current liabilities
117
485
368
(1)
Finance lease right-of-use assets of $5.8 million are included in property and equipment, net, on the condensed consolidated balance sheets.
(2)
Current portion of long-term debt and finance leases includes $1.5 million of current portion of finance leases.</t>
  </si>
  <si>
    <t>Income Taxes (Tables)</t>
  </si>
  <si>
    <t>Schedule of components of earnings before income taxes, by tax jurisdiction</t>
  </si>
  <si>
    <t>Years Ended December 31
$'s in 000's
2019
2018
2017
United States
$
(17,953)
$
(1,116)
$
11,479
Foreign
342
542
308
Total
$
(17,611)
$
(574)
$
11,787</t>
  </si>
  <si>
    <t>Schedule of provision for income taxes</t>
  </si>
  <si>
    <t>Years Ended December 31
$'s in 000's
2019
2018
2017
Current:
Federal
$
—
$
—
$
(10)
State
317
148
63
Foreign
17
—
—
$
334
$
148
$
53
Deferred and other:
Federal
(2,146)
(751)
3,708
State
(1,336)
(135)
19
Foreign
(161)
77
190
(3,643)
(809)
3,917
Total income tax expense (benefit)
$
(3,309)
$
(661)
$
3,970</t>
  </si>
  <si>
    <t>Schedule of reconciliation between effective tax rate and statutory tax rate</t>
  </si>
  <si>
    <t>Years Ended December 31
$'s in 000's
2019
2018
2017
Income tax expense (benefit) at federal statutory rate
21.0
%
21.0
%
35.0
%
State and local income taxes net of federal tax benefit
1.3
(5.7)
—
Non-controlling interest and nontaxable income
(4.0)
54.7
(33.2)
Deferred tax rate changes
(0.4)
37.2
—
Share-based compensation
0.1
18.3
—
Tax Cuts and Jobs Act of 2017
—
(7.3)
30.7
Other
0.8
(3.0)
1.2
Effective income tax rate
18.8
%
115.2
%
33.7
%</t>
  </si>
  <si>
    <t>Schedule of tax effects of temporary differences of deferred tax assets and liabilities</t>
  </si>
  <si>
    <t>$'s in 000's
2019
2018
Deferred tax assets
Investment in partnership
$
53,303
$
41,658
Fixed assets
29
41
Net operating loss carryforwards and tax credits
6,775
2,538
Other accruals and reversals
5
2
Subtotal
60,112
44,239
Less: valuation allowance
(143)
(206)
Net deferred tax assets
59,969
44,033
Deferred tax liabilities
Intangible assets
$
(293)
$
(350)
Other
(5)
(5)
Net deferred tax liabilities
$
(298)
$
(355)</t>
  </si>
  <si>
    <t>Earnings (Loss) per Share (Tables)</t>
  </si>
  <si>
    <t>Reconciliations of the numerators and denominators used to compute basic and diluted earnings (loss) per share of Class A common stock</t>
  </si>
  <si>
    <t>Year ended December 31,
(in 000's, except for per share amounts)
2019
2018
2017
Numerator:
Net (loss) income
$
(14,302)
$
87
$
7,817
Less: net (loss) income attributable to non-controlling interests
(2,849)
869
11,310
Net (loss) income attributable to PetIQ, Inc. — basic and diluted
(11,453)
(782)
(3,493)
Denominator:
Weighted-average shares of Class A common stock outstanding -- basic
22,652
17,216
13,223
Dilutive effects of stock options that are convertible into Class A common stock
—
—
—
Dilutive effect of RSUs
—
—
—
Weighted-average shares of Class A common stock outstanding -- diluted
22,652
17,216
13,223
(Loss) earnings per share of Class A common stock — basic
$
(0.51)
$
(0.05)
$
(0.26)
(Loss) earnings per share of Class A common stock — diluted
$
(0.51)
$
(0.05)
$
(0.26)</t>
  </si>
  <si>
    <t>Stock Based Compensation (Tables)</t>
  </si>
  <si>
    <t>Fair value of the stock option awards was determined on the grant date using the Black-Scholes valuation model based on the following weighted-average assumptions</t>
  </si>
  <si>
    <t>December 31, 2019
December 31, 2018
Expected term (years) (1)
Expected volatility (2)
%
%
Risk-free interest rate (3)
%
%
Dividend yield (4)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t>
  </si>
  <si>
    <t>Summary of the activity of the Company’s unvested stock options</t>
  </si>
  <si>
    <t>Weighted
Average
Weighted
Aggregate
Remaining
Stock
Average
Intrinsic
Contractual
Options
Exercise
Value
Life
(in 000's)
Price
(in 000's)
(years)
Outstanding at December 31, 2016
—
$
—
Granted
804
16.00
Exercised
—
Forfeited
(205)
16.00
Cancelled/Expired
—
Outstanding at December 31, 2017
599
$
16.00
$
3,496
Granted
1,617
25.74
Exercised
(76)
18.83
Forfeited
(195)
21.37
Cancelled/Expired
—
Outstanding at December 31, 2018
1,945
$
23.45
$
5,527
Granted
423
27.54
Exercised
(119)
19.51
Forfeited
(168)
21.92
Cancelled/Expired
(9)
25.70
Outstanding at December 31, 2019
2,072
$
24.63
$
6,266
8.0
Options exercisable at December 31, 2019
572</t>
  </si>
  <si>
    <t>Summary of RSU activity</t>
  </si>
  <si>
    <t>Weighted
Number of
Average
Shares
Grant Date
(in 000's)
Fair Value
Outstanding at December 31, 2017
—
—
Granted
51
33.16
Settled
—
Forfeited
—
Outstanding at December 31, 2018
51
$
33.16
Granted
123
27.61
Settled
(25)
30.43
Forfeited
(15)
30.58
Nonvested RSUs at December 31, 2019
133
$
28.85</t>
  </si>
  <si>
    <t>Non-Controlling Interests (Tables)</t>
  </si>
  <si>
    <t>Summary of noncontrolling interest</t>
  </si>
  <si>
    <t>LLC Interests held
% of Total
LLC
LLC
$'s in 000's
Owners
PetIQ, Inc.
Total
Owners
PetIQ, Inc.
As of December 31, 2018
6,547
21,620
28,167
Stock based compensation adjustments
—
140
140
Exchange transactions
(1,794)
1,794
—
As of December 31, 2019
4,752
23,554
28,306</t>
  </si>
  <si>
    <t>Segments (Tables)</t>
  </si>
  <si>
    <t>Summary of financial information relating to the Company’s operating segments</t>
  </si>
  <si>
    <t>$'s in 000's
Unallocated
December 31, 2019
Products
Services
Corporate
Consolidated
Net Sales
$
617,118
$
92,313
$
—
$
709,431
Adjusted EBITDA
73,537
20,045
(32,907)
60,675
Property, plant, and equipment
23,114
13,520
15,891
52,525
Depreciation expense
3,552
3,170
2,417
9,139
Capital expenditures
1,297
6,409
2,570
10,276
$'s in 000's
Unallocated
December 31, 2018
Products
Services
Corporate
Consolidated
Net Sales
$
450,229
$
78,385
$
—
$
528,614
Adjusted EBITDA
52,185
15,246
(25,892)
41,539
Property, plant, and equipment
13,191
6,137
8,007
27,335
Depreciation expense
2,343
2,326
1,988
6,657
Capital expenditures
1,339
3,440
2,399
7,178
$'s in 000's
Unallocated
December 31, 2017
Products
Services
Corporate
Consolidated
Net Sales
$
266,687
$
—
$
—
$
266,687
Adjusted EBITDA
30,836
—
(8,529)
22,307
Property, plant, and equipment
11,843
—
3,157
15,000
Depreciation expense
2,165
—
183
2,348
Capital expenditures
1,519
—
2,612
4,131</t>
  </si>
  <si>
    <t>Summary of reconciles segment adjusted ebitda to pretax net income</t>
  </si>
  <si>
    <t>For the years ended
$'s in 000's
December 31, 2019
December 31, 2018
December 31, 2017
Adjusted EBITDA:
Product
$
73,537
$
52,185
$
30,836
Services
20,045
15,246
—
Unallocated Corporate
(32,907)
(25,892)
(8,529)
Total Consolidated
60,675
41,539
22,307
Adjustments:
Depreciation
(9,139)
(6,657)
(2,348)
Amortization
(5,994)
(5,210)
(1,052)
Interest
(14,495)
(8,022)
(1,563)
Acquisition costs (1)
(6,147)
(3,787)
(1,965)
Stock based compensation expense
(7,355)
(3,812)
(447)
Purchase accounting adjustment to inventory (2)
(4,805)
(2,149)
—
Non same-store revenue (3)
8,088
3,967
—
Non same-store costs (3)
(19,553)
(10,345)
—
Fair value adjustment of contingent note
(7,320)
(3,280)
—
Integration costs and costs of discontinued clinics (4)
(3,788)
(998)
—
Clinic launch expenses (5)
(767)
(1,380)
—
Non-recurring royalty settlement (6)
—
(440)
—
SKU Rationalization (7)
(6,482)
—
(610)
Costs associated with becoming a public company
—
—
(2,710)
Supplier receivable write-off
—
—
175
Litigation expenses
(529)
—
—
Pretax net (loss) income
$
(17,611)
$
(574)
$
11,787
Income tax benefit (expense)
3,309
661
(3,970)
Net (loss) income
$
(14,302)
$
87
$
7,817
(1)
Acquisition costs are costs directly related to various completed and pending acquisitions and include diligence, accounting, banking, and other out of pocket costs.
(2)
Purchase accounting adjustment to inventory represents the portion of costs of sales related to the fair value of inventory adjusted as part of the purchase price allocation. During 2019 the amounts relate to the Perrigo Animal Health Acquisition and are part of the Products segment. During 2018 the costs relate to the VIP Acquisition which are part of the Services Segment and the HBH Acquisition, which is part of the Products Segment.
(3)
Non same-store revenue and costs relate to Services segment regional offices, mobile community clinics provided with host partners and wellness centers that have been operating for less than six full trailing quarters.
(4)
Integration costs and costs of discontinued clinics represent costs related to integrating the acquired businesses, such as personnel costs like severance and signing bonuses, consulting work, contract termination, and IT conversion costs. These costs are primarily in the Products segment and the corporate segment for personnel costs, legal and consulting expenses, and IT costs. In addition, related to the Service Segment, there were costs associated with vet services clinics that were discontinued subsequent to the acquisition of VIP.
(5)
Clinic launch expenses relate to our Services segment and represent the nonrecurring costs to open new veterinary wellness centers, primarily employee costs, training, marketing, and rent prior to opening for business.
(6)
Non-recurring royalty settlement represents a settlement paid to a supplier related to a royalty agreement in place since 2013.
SKU Rationalization relates to the disposal of, or reserve to, estimated net realizable value for inventory that will either no longer be sold, or will be de-emphasized, as the Company aligns brands between Legacy PetIQ brands and brands acquired as part of the Perrigo Animal Health Acquisition. All costs are included in the Products segment gross margin.</t>
  </si>
  <si>
    <t>Summary of net book value of property plant and equipment, net by location</t>
  </si>
  <si>
    <t>Year ended December 31, 2019
$'s in 000's
U.S.
Foreign
Total
Products sales
$
610,986
$
6,132
$
617,118
Services revenue
92,313
—
92,313
Total net sales
$
703,299
$
6,132
$
709,431
Year ended December 31, 2018
$'s in 000's
U.S.
Foreign
Total
Products sales
$
444,364
$
5,865
$
450,229
Services revenue
78,385
—
78,385
Total net sales
$
522,749
$
5,865
$
528,614
Year ended December 31, 2017
$'s in 000's
U.S.
Foreign
Total
Products sales
$
261,526
$
5,161
$
266,687
Services revenue
—
—
—
Total net sales
$
261,526
$
5,161
$
266,687
The net book value of property plant and equipment, by location was as follows as of:
December 31, 2019
December 31, 2018
United States
$
51,397
$
26,268
Europe
1,128
1,067
Total
$
52,525
$
27,335</t>
  </si>
  <si>
    <t>Quarterly information (unaudited) (Tables)</t>
  </si>
  <si>
    <t>Quarterly Financial Information</t>
  </si>
  <si>
    <t>(In 000's, except per share amounts)
Quarter 1
Quarter 2
Quarter 3
Quarter 4
2019:
Product sales
$
126,084
$
194,606
$
161,534
$
134,894
Services revenue
22,352
26,028
24,491
19,442
Gross profit
24,730
34,900
27,291
20,462
General and administrative expenses
20,538
24,450
29,345
28,867
Operating income (loss)
4,872
8,990
(4,364)
(12,635)
Net income (loss)
2,326
5,918
(8,796)
(13,752)
Basic net income (loss) per common share
$
0.07
$
0.17
$
(0.26)
$
(0.47)
Diluted net income (loss) per common share
$
0.07
$
0.17
$
(0.26)
$
(0.47)
Basic weighted average shares
21,800
22,365
22,974
23,436
Diluted weighted average shares
21,978
22,597
22,974
23,436
2018:
Product sales
$
97,851
$
148,713
$
108,524
$
95,141
Services revenue
17,215
22,429
22,858
15,883
Gross profit
15,883
26,318
24,182
16,905
General and administrative expenses
18,968
16,943
17,621
18,728
Operating income
(3,226)
8,916
6,911
(4,853)
Net (loss) income
(3,957)
5,398
3,902
(5,256)
Basic net (loss) income per common share
$
(0.14)
$
0.16
$
0.13
$
(0.16)
Diluted net (loss) income per common share
$
(0.14)
$
0.16
$
0.13
$
(0.16)
Basic weighted average shares
14,575
15,980
16,944
21,283
Diluted weighted average shares
14,575
16,008
17,239
21,283</t>
  </si>
  <si>
    <t>Principal Business Activity and Significant Accounting Policies - Fair value on a recurring basis (Details)</t>
  </si>
  <si>
    <t>Fixed interest rate</t>
  </si>
  <si>
    <t>4.35%</t>
  </si>
  <si>
    <t>Contingent notes</t>
  </si>
  <si>
    <t>6.75%</t>
  </si>
  <si>
    <t>Principal Business Activity and Significant Accounting Policies - Fair value on a contingent consideration (Details) - VIP - Level 3 - USD ($) $ in Thousands</t>
  </si>
  <si>
    <t>Business Acquisition, Contingent Consideration [Line Items]</t>
  </si>
  <si>
    <t>Balance at beginning of the period</t>
  </si>
  <si>
    <t>Fair value of contingent consideration at VIP Acquisition date</t>
  </si>
  <si>
    <t>Change in fair value of contingent consideration</t>
  </si>
  <si>
    <t>Transfer out of level 3</t>
  </si>
  <si>
    <t>Balance at the end of the period</t>
  </si>
  <si>
    <t>Principal Business Activity and Significant Accounting Policies - Receivables and Credit Policy (Details) - USD ($) $ in Thousands</t>
  </si>
  <si>
    <t>Accounts receivable, gross</t>
  </si>
  <si>
    <t>Less: Allowance for doubtful accounts</t>
  </si>
  <si>
    <t>Non-current portion of receivables</t>
  </si>
  <si>
    <t>Total accounts receivable, net</t>
  </si>
  <si>
    <t>Trade receivables</t>
  </si>
  <si>
    <t>Other receivables</t>
  </si>
  <si>
    <t>Principal Business Activity and Significant Accounting Policies - Inventories (Details) - USD ($) $ in Thousands</t>
  </si>
  <si>
    <t>Raw materials</t>
  </si>
  <si>
    <t>Work in progress</t>
  </si>
  <si>
    <t>Finished goods</t>
  </si>
  <si>
    <t>Total inventories</t>
  </si>
  <si>
    <t>Principal Business Activity and Significant Accounting Policies - PPNE (Details)</t>
  </si>
  <si>
    <t>Computer equipment and software</t>
  </si>
  <si>
    <t>Estimated useful life</t>
  </si>
  <si>
    <t>3 years</t>
  </si>
  <si>
    <t>Vehicle and vehicle accessories | Minimum</t>
  </si>
  <si>
    <t>Vehicle and vehicle accessories | Maximum</t>
  </si>
  <si>
    <t>5 years</t>
  </si>
  <si>
    <t>Buildings</t>
  </si>
  <si>
    <t>33 years</t>
  </si>
  <si>
    <t>Equipment | Minimum</t>
  </si>
  <si>
    <t>2 years</t>
  </si>
  <si>
    <t>Equipment | Maximum</t>
  </si>
  <si>
    <t>15 years</t>
  </si>
  <si>
    <t>Leasehold improvements | Minimum</t>
  </si>
  <si>
    <t>Leasehold improvements | Maximum</t>
  </si>
  <si>
    <t>Furniture and fixtures | Minimum</t>
  </si>
  <si>
    <t>Furniture and fixtures | Maximum</t>
  </si>
  <si>
    <t>10 years</t>
  </si>
  <si>
    <t>Principal Business Activity and Significant Accounting Policies - Intangible Assets (Details) - USD ($)</t>
  </si>
  <si>
    <t>Finite-Lived Intangible Assets [Line Items]</t>
  </si>
  <si>
    <t>Intangible asset impairment charge</t>
  </si>
  <si>
    <t>Minimum</t>
  </si>
  <si>
    <t>Finite-Lived Intangible Asset, Useful Life</t>
  </si>
  <si>
    <t>Maximum</t>
  </si>
  <si>
    <t>20 years</t>
  </si>
  <si>
    <t>Principal Business Activity and Significant Accounting Policies - Disaggregation of revenue (Details) - USD ($) $ in Thousands</t>
  </si>
  <si>
    <t>3 Months Ended</t>
  </si>
  <si>
    <t>Sep. 30, 2019</t>
  </si>
  <si>
    <t>Jun. 30, 2019</t>
  </si>
  <si>
    <t>Mar. 31, 2019</t>
  </si>
  <si>
    <t>Sep. 30, 2018</t>
  </si>
  <si>
    <t>Jun. 30, 2018</t>
  </si>
  <si>
    <t>Mar. 31, 2018</t>
  </si>
  <si>
    <t>Disaggregation of revenue</t>
  </si>
  <si>
    <t>Domestic</t>
  </si>
  <si>
    <t>Domestic | Product</t>
  </si>
  <si>
    <t>Domestic | Services</t>
  </si>
  <si>
    <t>Foreign</t>
  </si>
  <si>
    <t>Foreign | Product</t>
  </si>
  <si>
    <t>Revenue, Remaining Performance Obligation, Expected Timing of Satisfaction, Start Date [Axis]: 2020-01-01</t>
  </si>
  <si>
    <t>Revenue, Remaining Performance Obligation, Expected Timing of Satisfaction, Period</t>
  </si>
  <si>
    <t>1 year</t>
  </si>
  <si>
    <t>Principal Business Activity and Significant Accounting Policies - Research and Development and Advertising Costs (Details) - USD ($) $ in Millions</t>
  </si>
  <si>
    <t>Research and development costs</t>
  </si>
  <si>
    <t>Advertising costs</t>
  </si>
  <si>
    <t>Principal Business Activity and Significant Accounting Policies - Collaboration Agreements (Details) $ in Millions</t>
  </si>
  <si>
    <t>Dec. 31, 2019USD ($)</t>
  </si>
  <si>
    <t>Collaboration agreements, contingent payments to be made</t>
  </si>
  <si>
    <t>Principal Business Activity and Significant Accounting Policies - Interest expense, net (Details) - USD ($) $ in Thousands</t>
  </si>
  <si>
    <t>Interest expense</t>
  </si>
  <si>
    <t>Interest and other income</t>
  </si>
  <si>
    <t>Principal Business Activity and Significant Accounting Policies - Non-controlling interest (Details)</t>
  </si>
  <si>
    <t>Continuing LLC Owners</t>
  </si>
  <si>
    <t>Noncontrolling Interest [Line Items]</t>
  </si>
  <si>
    <t>Interest held by non-controlling owners</t>
  </si>
  <si>
    <t>16.80%</t>
  </si>
  <si>
    <t>23.20%</t>
  </si>
  <si>
    <t>Business Combinations - Narrative (Details) - USD ($) $ / shares in Units, $ in Thousands</t>
  </si>
  <si>
    <t>Jul. 08, 2019</t>
  </si>
  <si>
    <t>Jan. 17, 2018</t>
  </si>
  <si>
    <t>Business Combination</t>
  </si>
  <si>
    <t>Intangible assets, net of accumulated amortization</t>
  </si>
  <si>
    <t>Current amortization expense</t>
  </si>
  <si>
    <t>Goodwill not deductible for tax purposes</t>
  </si>
  <si>
    <t>Acquisition costs</t>
  </si>
  <si>
    <t>Business Combination, Consideration Transferred</t>
  </si>
  <si>
    <t>Customer relationships and brand names</t>
  </si>
  <si>
    <t>Business Combinations - Total consideration (Details) - USD ($) $ in Thousands</t>
  </si>
  <si>
    <t>Preliminary estimated fair value of the consideration</t>
  </si>
  <si>
    <t>Cash paid, net of cash acquired</t>
  </si>
  <si>
    <t>Property, plant, and equipment</t>
  </si>
  <si>
    <t>Other assets, net</t>
  </si>
  <si>
    <t>Capital lease obligations</t>
  </si>
  <si>
    <t>Total liabilities</t>
  </si>
  <si>
    <t>Estimated purchase price</t>
  </si>
  <si>
    <t>LLC Interests and shares of Class B common stock</t>
  </si>
  <si>
    <t>Guarantee note</t>
  </si>
  <si>
    <t>Post-closing working capital adjustment</t>
  </si>
  <si>
    <t>Estimated fair value of total consideration transferred</t>
  </si>
  <si>
    <t>Working Capital, net</t>
  </si>
  <si>
    <t>Indefinite-lived intangible assets</t>
  </si>
  <si>
    <t>Definite-lived intangible assets</t>
  </si>
  <si>
    <t>13 years</t>
  </si>
  <si>
    <t>Customer relationships</t>
  </si>
  <si>
    <t>Customer relationships | VIP</t>
  </si>
  <si>
    <t>Customer relationships | HBH</t>
  </si>
  <si>
    <t>Brand names</t>
  </si>
  <si>
    <t>Brand names | VIP</t>
  </si>
  <si>
    <t>Maximum | Customer relationships</t>
  </si>
  <si>
    <t>Maximum | Brand names</t>
  </si>
  <si>
    <t>Minimum | Customer relationships</t>
  </si>
  <si>
    <t>12 years</t>
  </si>
  <si>
    <t>Minimum | Brand names</t>
  </si>
  <si>
    <t>Business Combinations - Pro Forma (Details) - USD ($) $ / shares in Units, $ in Thousands</t>
  </si>
  <si>
    <t>Business Acquisition, Pro Forma Information [Abstract]</t>
  </si>
  <si>
    <t>Net sales</t>
  </si>
  <si>
    <t>(Loss) Earnings per share: Basic</t>
  </si>
  <si>
    <t>(Loss) Earnings per share: Diluted</t>
  </si>
  <si>
    <t>Revenues</t>
  </si>
  <si>
    <t>Pre-tax net income</t>
  </si>
  <si>
    <t>Perrigo Animal Health Acquisition | Acquisition-related Costs [Member]</t>
  </si>
  <si>
    <t>Perrigo Animal Health Acquisition | Fair Value Adjustment to Inventory [Member]</t>
  </si>
  <si>
    <t>Product | Perrigo Animal Health Acquisition</t>
  </si>
  <si>
    <t>Property, Plant, and Equipment (Details) - USD ($) $ in Thousands</t>
  </si>
  <si>
    <t>Jan. 01, 2019</t>
  </si>
  <si>
    <t>Property, plant and equipment, gross</t>
  </si>
  <si>
    <t>Less accumulated depreciation</t>
  </si>
  <si>
    <t>Property, Plant and Equipment, Net, Total</t>
  </si>
  <si>
    <t>Depreciation and amortization expense</t>
  </si>
  <si>
    <t>Leasehold improvements</t>
  </si>
  <si>
    <t>Equipment</t>
  </si>
  <si>
    <t>Vehicles and accessories</t>
  </si>
  <si>
    <t>Furniture and fixtures</t>
  </si>
  <si>
    <t>Land</t>
  </si>
  <si>
    <t>Construction in Progress</t>
  </si>
  <si>
    <t>Intangible Assets and Goodwill - Intangible Assets (Details) - USD ($) $ in Thousands</t>
  </si>
  <si>
    <t>Amortizable Intangibles, gross</t>
  </si>
  <si>
    <t>Less accumulated amortization</t>
  </si>
  <si>
    <t>Total net amortizable intangibles</t>
  </si>
  <si>
    <t>Amortization expense</t>
  </si>
  <si>
    <t>Trademarks and other</t>
  </si>
  <si>
    <t>Non-amortizable intangibles</t>
  </si>
  <si>
    <t>IPRD</t>
  </si>
  <si>
    <t>Distribution agreement</t>
  </si>
  <si>
    <t>Amortizable Intangibles, useful lives</t>
  </si>
  <si>
    <t>Certification</t>
  </si>
  <si>
    <t>7 years</t>
  </si>
  <si>
    <t>Patents and processes</t>
  </si>
  <si>
    <t>Minimum | Patents and processes</t>
  </si>
  <si>
    <t>Maximum | Patents and processes</t>
  </si>
  <si>
    <t>Intangible Assets and Goodwill - Estimated future amortization expense (Details) $ in Thousands</t>
  </si>
  <si>
    <t>2020</t>
  </si>
  <si>
    <t>2021</t>
  </si>
  <si>
    <t>2022</t>
  </si>
  <si>
    <t>2023</t>
  </si>
  <si>
    <t>2024</t>
  </si>
  <si>
    <t>Thereafter</t>
  </si>
  <si>
    <t>Intangible Assets and Goodwill - Schedule of Goodwill (Details) - USD ($) $ in Thousands</t>
  </si>
  <si>
    <t>Goodwill, Beginning Balance</t>
  </si>
  <si>
    <t>Foreign currency translation</t>
  </si>
  <si>
    <t>Acquisition</t>
  </si>
  <si>
    <t>Goodwill, Ending Balance</t>
  </si>
  <si>
    <t>Debt (Details) - USD ($) $ in Thousands</t>
  </si>
  <si>
    <t>Jul. 07, 2019</t>
  </si>
  <si>
    <t>Purchase price of a commercial building</t>
  </si>
  <si>
    <t>Earn-outs payments based on achievement of company Adjusted EBITDA targets</t>
  </si>
  <si>
    <t>Earn-outs payments based on achievement of company Adjusted EBITDA targets for 2019</t>
  </si>
  <si>
    <t>Amortization schedule</t>
  </si>
  <si>
    <t>25 years</t>
  </si>
  <si>
    <t>Balloon payment</t>
  </si>
  <si>
    <t>Net discount on debt and deferred financing fees</t>
  </si>
  <si>
    <t>Long-term Debt, Total</t>
  </si>
  <si>
    <t>Less current maturities of long-term debt</t>
  </si>
  <si>
    <t>Future maturities of long-term debt</t>
  </si>
  <si>
    <t>Debt issuance costs</t>
  </si>
  <si>
    <t>Revolving credit facility</t>
  </si>
  <si>
    <t>Maximum borrowing capacity</t>
  </si>
  <si>
    <t>Outstanding balance</t>
  </si>
  <si>
    <t>Weighted average interest rate</t>
  </si>
  <si>
    <t>3.50%</t>
  </si>
  <si>
    <t>Revolving credit facility | Minimum</t>
  </si>
  <si>
    <t>Unused facility fee (as a percent)</t>
  </si>
  <si>
    <t>0.375%</t>
  </si>
  <si>
    <t>Revolving credit facility | Maximum</t>
  </si>
  <si>
    <t>0.50%</t>
  </si>
  <si>
    <t>Term loans</t>
  </si>
  <si>
    <t>Mortgage</t>
  </si>
  <si>
    <t>A&amp;R Term Loan Credit Agreement</t>
  </si>
  <si>
    <t>Variable interest rate, basis points spread over variable reference rate (as a percent)</t>
  </si>
  <si>
    <t>4.50%</t>
  </si>
  <si>
    <t>Earned Contingent Note</t>
  </si>
  <si>
    <t>Guaranteed note</t>
  </si>
  <si>
    <t>Leases - Narrative (Details) - USD ($) $ in Millions</t>
  </si>
  <si>
    <t>Lessee, Lease, Description [Line Items]</t>
  </si>
  <si>
    <t>Net book value of assets under finance lease</t>
  </si>
  <si>
    <t>Total operating lease expense</t>
  </si>
  <si>
    <t>Renewal options term</t>
  </si>
  <si>
    <t>Leases - Adoption of new lease standard (Details) - USD ($)</t>
  </si>
  <si>
    <t>ASSETS</t>
  </si>
  <si>
    <t>Finance lease right-of-use assets</t>
  </si>
  <si>
    <t>LIABILITIES</t>
  </si>
  <si>
    <t>Current portion of long-term debt and finance lease</t>
  </si>
  <si>
    <t>Current portion of finance lease</t>
  </si>
  <si>
    <t>ASU 2016-02 | Previously reported</t>
  </si>
  <si>
    <t>ASU 2016-02 | Adjustment</t>
  </si>
  <si>
    <t>Leases - Components of lease expense and other information (Details) - USD ($) $ in Thousands</t>
  </si>
  <si>
    <t>Lease cost</t>
  </si>
  <si>
    <t>Amortization of right-of-use assets</t>
  </si>
  <si>
    <t>Interest on lease liabilities</t>
  </si>
  <si>
    <t>Operating lease cost</t>
  </si>
  <si>
    <t>Variable lease cost</t>
  </si>
  <si>
    <t>Short-term lease cost</t>
  </si>
  <si>
    <t>Sublease income</t>
  </si>
  <si>
    <t>Total lease cost</t>
  </si>
  <si>
    <t>Weighted-average remaining lease term (years), Operating leases</t>
  </si>
  <si>
    <t>5 years 1 month 24 days</t>
  </si>
  <si>
    <t>Weighted-average remaining lease term (years), Finance leases</t>
  </si>
  <si>
    <t>2 years 8 months 23 days</t>
  </si>
  <si>
    <t>Weighted-average discount rate, Operating leases</t>
  </si>
  <si>
    <t>5.30%</t>
  </si>
  <si>
    <t>Weighted-average discount rate, Finance leases</t>
  </si>
  <si>
    <t>5.70%</t>
  </si>
  <si>
    <t>Leases - Annual future commitments under non-cancelable leases (Details) - USD ($)</t>
  </si>
  <si>
    <t>Lease Obligations, Operating Leases</t>
  </si>
  <si>
    <t>Total minimum future obligations</t>
  </si>
  <si>
    <t>Less interest</t>
  </si>
  <si>
    <t>Present value of net future minimum obligations</t>
  </si>
  <si>
    <t>Less current lease obligations</t>
  </si>
  <si>
    <t>Long-term lease obligations</t>
  </si>
  <si>
    <t>Lease Obligations, Finance Leases</t>
  </si>
  <si>
    <t>Leases - Supplemental Cash Flow (Details) $ in Thousands</t>
  </si>
  <si>
    <t>Operating cash flows from finance leases</t>
  </si>
  <si>
    <t>Operating cash flows from operating leases</t>
  </si>
  <si>
    <t>Financing cash flows from finance leases</t>
  </si>
  <si>
    <t>Operating leases</t>
  </si>
  <si>
    <t>Finance leases</t>
  </si>
  <si>
    <t>Leases - Annual future commitments under non-cancelable leases - ASC 840 (Details) - USD ($) $ in Thousands</t>
  </si>
  <si>
    <t>Operating Leases</t>
  </si>
  <si>
    <t>Operating Leases, Total minimum future obligations</t>
  </si>
  <si>
    <t>Capital Leases</t>
  </si>
  <si>
    <t>Capital Leases, Total minimum future obligations</t>
  </si>
  <si>
    <t>Less imputed interest</t>
  </si>
  <si>
    <t>Total lease obligations</t>
  </si>
  <si>
    <t>Income Taxes (Details) - USD ($) $ in Millions</t>
  </si>
  <si>
    <t>Income tax expense (benefit)</t>
  </si>
  <si>
    <t>18.80%</t>
  </si>
  <si>
    <t>115.20%</t>
  </si>
  <si>
    <t>33.70%</t>
  </si>
  <si>
    <t>Income tax expense (benefit) at federal statutory rate</t>
  </si>
  <si>
    <t>21.00%</t>
  </si>
  <si>
    <t>35.00%</t>
  </si>
  <si>
    <t>Accrued estimated income tax</t>
  </si>
  <si>
    <t>Holdco</t>
  </si>
  <si>
    <t>Cash distributions</t>
  </si>
  <si>
    <t>Income Taxes - Components of earnings before income taxes (Details) - USD ($) $ in Thousands</t>
  </si>
  <si>
    <t>Components of earnings before income taxes</t>
  </si>
  <si>
    <t>United States</t>
  </si>
  <si>
    <t>Income Taxes - Provision for income taxes (Details) - USD ($) $ in Thousands</t>
  </si>
  <si>
    <t>Current:</t>
  </si>
  <si>
    <t>Federal</t>
  </si>
  <si>
    <t>State</t>
  </si>
  <si>
    <t>Total current</t>
  </si>
  <si>
    <t>Deferred and other:</t>
  </si>
  <si>
    <t>Total deferred and other</t>
  </si>
  <si>
    <t>Total tax expense (benefit)</t>
  </si>
  <si>
    <t>Income Taxes - Effective Income Tax Rate Reconciliation (Details)</t>
  </si>
  <si>
    <t>Reconciliation:</t>
  </si>
  <si>
    <t>State and local income taxes net of federal tax benefit</t>
  </si>
  <si>
    <t>1.30%</t>
  </si>
  <si>
    <t>(5.70%)</t>
  </si>
  <si>
    <t>Noncontrolling interest and nontaxable income</t>
  </si>
  <si>
    <t>(4.00%)</t>
  </si>
  <si>
    <t>54.70%</t>
  </si>
  <si>
    <t>(33.20%)</t>
  </si>
  <si>
    <t>Deferred tax rate changes</t>
  </si>
  <si>
    <t>(0.40%)</t>
  </si>
  <si>
    <t>37.20%</t>
  </si>
  <si>
    <t>Share-based compensation</t>
  </si>
  <si>
    <t>0.10%</t>
  </si>
  <si>
    <t>18.30%</t>
  </si>
  <si>
    <t>Tax Cuts and Jobs Act of 2017</t>
  </si>
  <si>
    <t>(7.30%)</t>
  </si>
  <si>
    <t>30.70%</t>
  </si>
  <si>
    <t>Nondeductible/nontaxable items</t>
  </si>
  <si>
    <t>0.80%</t>
  </si>
  <si>
    <t>(3.00%)</t>
  </si>
  <si>
    <t>1.20%</t>
  </si>
  <si>
    <t>Income Taxes - Deferred Tax Assets Liabilities (Details) - USD ($) $ in Thousands</t>
  </si>
  <si>
    <t>Tax effects of temporary differences:</t>
  </si>
  <si>
    <t>Investment in partnership</t>
  </si>
  <si>
    <t>Fixed Assets</t>
  </si>
  <si>
    <t>Net operating loss carryforwards and tax credits</t>
  </si>
  <si>
    <t>Other accruals and reversals</t>
  </si>
  <si>
    <t>Subtotal</t>
  </si>
  <si>
    <t>Less: valuation allowance</t>
  </si>
  <si>
    <t>Total net deferred tax assets</t>
  </si>
  <si>
    <t>Intangible assets</t>
  </si>
  <si>
    <t>Other</t>
  </si>
  <si>
    <t>Total deferred tax liabilities</t>
  </si>
  <si>
    <t>Income Taxes - Valuation allowance and NOL (Details) $ in Thousands</t>
  </si>
  <si>
    <t>Unrecognized tax benefit would impact the effective tax rate</t>
  </si>
  <si>
    <t>Federal net operating loss carryforwards</t>
  </si>
  <si>
    <t>Federal net operating loss carryforwards will expire in 2037</t>
  </si>
  <si>
    <t>Federal net operating loss carryforwards indefinite carryforward period</t>
  </si>
  <si>
    <t>Percentage of taxable income offset against net operating carryforward</t>
  </si>
  <si>
    <t>80.00%</t>
  </si>
  <si>
    <t>State net operating loss carryforwards</t>
  </si>
  <si>
    <t>Foreign net operating loss carryforwards indefinite carryforward period</t>
  </si>
  <si>
    <t>Federal interest expense carryover</t>
  </si>
  <si>
    <t>Charitable contribution carryforwards</t>
  </si>
  <si>
    <t>Earnings (Loss) per Share (Details) - USD ($) $ / shares in Units, shares in Thousands, $ in Thousands</t>
  </si>
  <si>
    <t>Numerator:</t>
  </si>
  <si>
    <t>Denominator:</t>
  </si>
  <si>
    <t>Basic weighted average shares (in shares)</t>
  </si>
  <si>
    <t>Weighted-average shares of Class A common stock outstanding - diluted (in shares)</t>
  </si>
  <si>
    <t>Basic net income (loss) per common share</t>
  </si>
  <si>
    <t>Diluted net (loss) income per common share</t>
  </si>
  <si>
    <t>Stock Based Compensation (Details) - USD ($) $ / shares in Units, $ in Millions</t>
  </si>
  <si>
    <t>Stock Options Granted (in shares)</t>
  </si>
  <si>
    <t>Vesting percentage on each anniversary of the grant date</t>
  </si>
  <si>
    <t>25.00%</t>
  </si>
  <si>
    <t>Maximum term for stock options</t>
  </si>
  <si>
    <t>6 years 3 months</t>
  </si>
  <si>
    <t>Grant date fair value of stock options granted</t>
  </si>
  <si>
    <t>Unrecognized compensation cost related to unvested stock options</t>
  </si>
  <si>
    <t>Unrecognized compensation cost related to unvested options, recognized weighted-average period</t>
  </si>
  <si>
    <t>2 years 7 months 6 days</t>
  </si>
  <si>
    <t>Omnibus Plan</t>
  </si>
  <si>
    <t>Share available for issuance</t>
  </si>
  <si>
    <t>Number of shares reserved</t>
  </si>
  <si>
    <t>Class A common stock | Omnibus Plan</t>
  </si>
  <si>
    <t>Shares reserved for future issuance</t>
  </si>
  <si>
    <t>Stock Based Compensation - Weighted Average Assumptions (Details)</t>
  </si>
  <si>
    <t>Expected term (years)</t>
  </si>
  <si>
    <t>Expected volatility</t>
  </si>
  <si>
    <t>Risk-free interest rate</t>
  </si>
  <si>
    <t>2.37%</t>
  </si>
  <si>
    <t>2.74%</t>
  </si>
  <si>
    <t>Dividend yield</t>
  </si>
  <si>
    <t>0.00%</t>
  </si>
  <si>
    <t>Stock Based Compensation - Summary of Unvested Stock Options (Details) - USD ($)</t>
  </si>
  <si>
    <t>Stock Options Outstanding - Beginning Balance</t>
  </si>
  <si>
    <t>Stock option Exercised (in shares)</t>
  </si>
  <si>
    <t>Stock Options Forfeited (in shares)</t>
  </si>
  <si>
    <t>Stock Options Cancelled (in shares)</t>
  </si>
  <si>
    <t>Stock Options Outstanding - Ending Balance</t>
  </si>
  <si>
    <t>Options exercisable - Ending Balance</t>
  </si>
  <si>
    <t>Weighted Average Exercise Price Outstanding - Beginning Balance</t>
  </si>
  <si>
    <t>Weighted Average Exercise Price - Granted</t>
  </si>
  <si>
    <t>Weighted Average Exercise Price - Exercised</t>
  </si>
  <si>
    <t>Weighted Average Exercise Price - Forfeited</t>
  </si>
  <si>
    <t>Weighted Average Exercise Price - Expired</t>
  </si>
  <si>
    <t>Weighted Average Exercise Price Outstanding - Ending Balance</t>
  </si>
  <si>
    <t>Aggregate Intrinsic Value</t>
  </si>
  <si>
    <t>Weighted Average Remaining Contractual Life (years)</t>
  </si>
  <si>
    <t>8 years</t>
  </si>
  <si>
    <t>9 years 1 month 6 days</t>
  </si>
  <si>
    <t>9 years 6 months</t>
  </si>
  <si>
    <t>Stock Based Compensation - Restricted Stock (Details) - USD ($) $ / shares in Units, shares in Thousands, $ in Millions</t>
  </si>
  <si>
    <t>RSU</t>
  </si>
  <si>
    <t>Vesting period</t>
  </si>
  <si>
    <t>3 years 1 month 6 days</t>
  </si>
  <si>
    <t>Number of Shares</t>
  </si>
  <si>
    <t>Beginning Balance</t>
  </si>
  <si>
    <t>Granted (in shares)</t>
  </si>
  <si>
    <t>Settled (in shares)</t>
  </si>
  <si>
    <t>Forfeited (in shares)</t>
  </si>
  <si>
    <t>Ending balance</t>
  </si>
  <si>
    <t>Weighted Average Grant Date Fair Value</t>
  </si>
  <si>
    <t>Granted (per share)</t>
  </si>
  <si>
    <t>Settled (per share)</t>
  </si>
  <si>
    <t>Forfeited (per share)</t>
  </si>
  <si>
    <t>Stockholder's Equity - Reorganization and amendment (Details) - $ / shares shares in Thousands</t>
  </si>
  <si>
    <t>PetIQ</t>
  </si>
  <si>
    <t>Class of Stock [Line Items]</t>
  </si>
  <si>
    <t>Ownership interest in Holdco</t>
  </si>
  <si>
    <t>83.20%</t>
  </si>
  <si>
    <t>76.80%</t>
  </si>
  <si>
    <t>Stockholder's Equity - Initial public offering (Details) - USD ($) $ in Thousands</t>
  </si>
  <si>
    <t>Repayments of Notes Payable</t>
  </si>
  <si>
    <t>Class A common stock | IPO</t>
  </si>
  <si>
    <t>Proceeds from issuance of shares after deducting underwriting discounts and commissions and offering expenses</t>
  </si>
  <si>
    <t>Class A common stock | Over allotment</t>
  </si>
  <si>
    <t>Amended Holdco LLC Agreement</t>
  </si>
  <si>
    <t>Non-Controlling Interests (Details) - shares shares in Thousands</t>
  </si>
  <si>
    <t>Common Stock, Shares, Outstanding, Beginning Balance</t>
  </si>
  <si>
    <t>Stock based compensation adjustments</t>
  </si>
  <si>
    <t>Exchange transactions</t>
  </si>
  <si>
    <t>Common Stock, Shares, Outstanding, Ending Balance</t>
  </si>
  <si>
    <t>Ownership interest by continuing LLC owners</t>
  </si>
  <si>
    <t>Customer Concentration (Details) - customer</t>
  </si>
  <si>
    <t>Customer concentrations | Sales</t>
  </si>
  <si>
    <t>Number of customers accounted for more than 10% of sales individually</t>
  </si>
  <si>
    <t>Concentration risk</t>
  </si>
  <si>
    <t>18.00%</t>
  </si>
  <si>
    <t>61.00%</t>
  </si>
  <si>
    <t>Credit concentrations | Accounts receivable</t>
  </si>
  <si>
    <t>43.00%</t>
  </si>
  <si>
    <t>Commitments and Contingencies (Details) $ in Millions</t>
  </si>
  <si>
    <t>Med Vets, Inc. and Bay Medical Solutions Inc</t>
  </si>
  <si>
    <t>Litigation Contingencies</t>
  </si>
  <si>
    <t>Liability recorded</t>
  </si>
  <si>
    <t>Segments (Details) $ in Thousands</t>
  </si>
  <si>
    <t>Dec. 31, 2019USD ($)segment</t>
  </si>
  <si>
    <t>Dec. 31, 2018USD ($)</t>
  </si>
  <si>
    <t>Dec. 31, 2017USD ($)</t>
  </si>
  <si>
    <t>Jan. 01, 2019USD ($)</t>
  </si>
  <si>
    <t>Number of operating segments | segment</t>
  </si>
  <si>
    <t>Financial information relating to the Company’s operating segments</t>
  </si>
  <si>
    <t>Net Sales</t>
  </si>
  <si>
    <t>Adjusted EBITDA</t>
  </si>
  <si>
    <t>Depreciation expense</t>
  </si>
  <si>
    <t>Capital Expenditures</t>
  </si>
  <si>
    <t>Europe</t>
  </si>
  <si>
    <t>Products</t>
  </si>
  <si>
    <t>Products | Domestic</t>
  </si>
  <si>
    <t>Products | Foreign</t>
  </si>
  <si>
    <t>Services | Domestic</t>
  </si>
  <si>
    <t>Operating Segments | Products</t>
  </si>
  <si>
    <t>Operating Segments | Services</t>
  </si>
  <si>
    <t>Corporate, Non-Segment | Unallocated Corporate</t>
  </si>
  <si>
    <t>Segments - Reconciles Segments (Details) - USD ($) $ in Thousands</t>
  </si>
  <si>
    <t>Segment Reporting, Reconciling Item for Operating Profit (Loss) from Segment to Consolidated [Line Items]</t>
  </si>
  <si>
    <t>Depreciation</t>
  </si>
  <si>
    <t>Amortization</t>
  </si>
  <si>
    <t>Interest</t>
  </si>
  <si>
    <t>Purchase accounting adjustment to inventory</t>
  </si>
  <si>
    <t>Non same-store revenue</t>
  </si>
  <si>
    <t>Non same-store costs</t>
  </si>
  <si>
    <t>Fair value adjustment of contingent note</t>
  </si>
  <si>
    <t>Integration costs and costs of discontinued clinics</t>
  </si>
  <si>
    <t>Clinic launch expenses</t>
  </si>
  <si>
    <t>Non-recurring royalty settlement</t>
  </si>
  <si>
    <t>SKU Rationalization</t>
  </si>
  <si>
    <t>Costs associated with becoming a public company</t>
  </si>
  <si>
    <t>Supplier receivable write-off</t>
  </si>
  <si>
    <t>Litigation expenses</t>
  </si>
  <si>
    <t>Products | Operating Segments</t>
  </si>
  <si>
    <t>Services | Operating Segments</t>
  </si>
  <si>
    <t>Unallocated Corporate | Corporate, Non-Segment</t>
  </si>
  <si>
    <t>Related Parties (Details) - USD ($) $ in Thousands</t>
  </si>
  <si>
    <t>Related party expenses</t>
  </si>
  <si>
    <t>Accrued estimated tax distributions</t>
  </si>
  <si>
    <t>Notes payable to Seller's of VIP</t>
  </si>
  <si>
    <t>Accrued interest</t>
  </si>
  <si>
    <t>Rent expense</t>
  </si>
  <si>
    <t>Chris Christensen</t>
  </si>
  <si>
    <t>Payment of premium expenses</t>
  </si>
  <si>
    <t>Commission paid</t>
  </si>
  <si>
    <t>Quarterly information (unaudited) (Details) - USD ($) $ / shares in Units, shares in Thousands, $ in Thousands</t>
  </si>
  <si>
    <t>Selling, general, and administrative expenses</t>
  </si>
  <si>
    <t>Operating income (loss)</t>
  </si>
  <si>
    <t>Diluted weighted average shares (in shares)</t>
  </si>
  <si>
    <t>Employee Benefit Plans (Details) - USD ($) $ in Millions</t>
  </si>
  <si>
    <t>Employee contribution</t>
  </si>
  <si>
    <t>100.00%</t>
  </si>
  <si>
    <t>Employer contribution</t>
  </si>
  <si>
    <t>Employer contribution, percent of match</t>
  </si>
  <si>
    <t>3.00%</t>
  </si>
  <si>
    <t>Employer matching contribu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1</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1</v>
      </c>
    </row>
    <row r="21" spans="1:4">
      <c r="A21" s="4" t="s">
        <v>35</v>
      </c>
      <c r="D21" s="5" t="n">
        <v>629.7</v>
      </c>
    </row>
    <row r="22" spans="1:4">
      <c r="A22" s="4" t="s">
        <v>36</v>
      </c>
    </row>
    <row r="23" spans="1:4">
      <c r="A23" s="3" t="s">
        <v>5</v>
      </c>
    </row>
    <row r="24" spans="1:4">
      <c r="A24" s="4" t="s">
        <v>37</v>
      </c>
      <c r="C24" s="6" t="n">
        <v>23889861</v>
      </c>
    </row>
    <row r="25" spans="1:4">
      <c r="A25" s="4" t="s">
        <v>38</v>
      </c>
    </row>
    <row r="26" spans="1:4">
      <c r="A26" s="3" t="s">
        <v>5</v>
      </c>
    </row>
    <row r="27" spans="1:4">
      <c r="A27" s="4" t="s">
        <v>37</v>
      </c>
      <c r="C27" s="6" t="n">
        <v>4462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v>
      </c>
      <c r="B1" s="2" t="s">
        <v>2</v>
      </c>
      <c r="C1" s="2" t="s">
        <v>40</v>
      </c>
    </row>
    <row r="2" spans="1:3">
      <c r="A2" s="3" t="s">
        <v>41</v>
      </c>
    </row>
    <row r="3" spans="1:3">
      <c r="A3" s="4" t="s">
        <v>42</v>
      </c>
      <c r="B3" s="7" t="n">
        <v>27272000</v>
      </c>
      <c r="C3" s="7" t="n">
        <v>66360000</v>
      </c>
    </row>
    <row r="4" spans="1:3">
      <c r="A4" s="4" t="s">
        <v>43</v>
      </c>
      <c r="B4" s="6" t="n">
        <v>71377000</v>
      </c>
      <c r="C4" s="6" t="n">
        <v>45007000</v>
      </c>
    </row>
    <row r="5" spans="1:3">
      <c r="A5" s="4" t="s">
        <v>44</v>
      </c>
      <c r="B5" s="6" t="n">
        <v>79703000</v>
      </c>
      <c r="C5" s="6" t="n">
        <v>92142000</v>
      </c>
    </row>
    <row r="6" spans="1:3">
      <c r="A6" s="4" t="s">
        <v>45</v>
      </c>
      <c r="B6" s="6" t="n">
        <v>7071000</v>
      </c>
      <c r="C6" s="6" t="n">
        <v>4212000</v>
      </c>
    </row>
    <row r="7" spans="1:3">
      <c r="A7" s="4" t="s">
        <v>46</v>
      </c>
      <c r="B7" s="6" t="n">
        <v>185423000</v>
      </c>
      <c r="C7" s="6" t="n">
        <v>207721000</v>
      </c>
    </row>
    <row r="8" spans="1:3">
      <c r="A8" s="4" t="s">
        <v>47</v>
      </c>
      <c r="B8" s="6" t="n">
        <v>52525000</v>
      </c>
      <c r="C8" s="6" t="n">
        <v>27335000</v>
      </c>
    </row>
    <row r="9" spans="1:3">
      <c r="A9" s="4" t="s">
        <v>48</v>
      </c>
      <c r="B9" s="6" t="n">
        <v>20785000</v>
      </c>
    </row>
    <row r="10" spans="1:3">
      <c r="A10" s="4" t="s">
        <v>49</v>
      </c>
      <c r="B10" s="6" t="n">
        <v>59780000</v>
      </c>
      <c r="C10" s="6" t="n">
        <v>43946000</v>
      </c>
    </row>
    <row r="11" spans="1:3">
      <c r="A11" s="4" t="s">
        <v>50</v>
      </c>
      <c r="B11" s="6" t="n">
        <v>3214000</v>
      </c>
      <c r="C11" s="6" t="n">
        <v>2857000</v>
      </c>
    </row>
    <row r="12" spans="1:3">
      <c r="A12" s="4" t="s">
        <v>51</v>
      </c>
      <c r="B12" s="6" t="n">
        <v>119956000</v>
      </c>
      <c r="C12" s="6" t="n">
        <v>88546000</v>
      </c>
    </row>
    <row r="13" spans="1:3">
      <c r="A13" s="4" t="s">
        <v>52</v>
      </c>
      <c r="B13" s="6" t="n">
        <v>231045000</v>
      </c>
      <c r="C13" s="6" t="n">
        <v>125029000</v>
      </c>
    </row>
    <row r="14" spans="1:3">
      <c r="A14" s="4" t="s">
        <v>53</v>
      </c>
      <c r="B14" s="6" t="n">
        <v>672728000</v>
      </c>
      <c r="C14" s="6" t="n">
        <v>495434000</v>
      </c>
    </row>
    <row r="15" spans="1:3">
      <c r="A15" s="3" t="s">
        <v>54</v>
      </c>
    </row>
    <row r="16" spans="1:3">
      <c r="A16" s="4" t="s">
        <v>55</v>
      </c>
      <c r="B16" s="6" t="n">
        <v>51538000</v>
      </c>
      <c r="C16" s="6" t="n">
        <v>54768000</v>
      </c>
    </row>
    <row r="17" spans="1:3">
      <c r="A17" s="4" t="s">
        <v>56</v>
      </c>
      <c r="B17" s="6" t="n">
        <v>9082000</v>
      </c>
      <c r="C17" s="6" t="n">
        <v>5295000</v>
      </c>
    </row>
    <row r="18" spans="1:3">
      <c r="A18" s="4" t="s">
        <v>57</v>
      </c>
      <c r="B18" s="6" t="n">
        <v>83000</v>
      </c>
      <c r="C18" s="6" t="n">
        <v>728000</v>
      </c>
    </row>
    <row r="19" spans="1:3">
      <c r="A19" s="4" t="s">
        <v>58</v>
      </c>
      <c r="B19" s="6" t="n">
        <v>3871000</v>
      </c>
      <c r="C19" s="6" t="n">
        <v>1154000</v>
      </c>
    </row>
    <row r="20" spans="1:3">
      <c r="A20" s="4" t="s">
        <v>59</v>
      </c>
      <c r="B20" s="6" t="n">
        <v>4619000</v>
      </c>
    </row>
    <row r="21" spans="1:3">
      <c r="A21" s="4" t="s">
        <v>60</v>
      </c>
      <c r="B21" s="6" t="n">
        <v>3821000</v>
      </c>
      <c r="C21" s="6" t="n">
        <v>2251000</v>
      </c>
    </row>
    <row r="22" spans="1:3">
      <c r="A22" s="4" t="s">
        <v>61</v>
      </c>
      <c r="B22" s="6" t="n">
        <v>73014000</v>
      </c>
      <c r="C22" s="6" t="n">
        <v>64196000</v>
      </c>
    </row>
    <row r="23" spans="1:3">
      <c r="A23" s="4" t="s">
        <v>62</v>
      </c>
      <c r="B23" s="6" t="n">
        <v>16580000</v>
      </c>
    </row>
    <row r="24" spans="1:3">
      <c r="A24" s="4" t="s">
        <v>63</v>
      </c>
      <c r="B24" s="6" t="n">
        <v>251376000</v>
      </c>
      <c r="C24" s="6" t="n">
        <v>107418000</v>
      </c>
    </row>
    <row r="25" spans="1:3">
      <c r="A25" s="4" t="s">
        <v>64</v>
      </c>
      <c r="B25" s="6" t="n">
        <v>3331000</v>
      </c>
      <c r="C25" s="6" t="n">
        <v>2319000</v>
      </c>
    </row>
    <row r="26" spans="1:3">
      <c r="A26" s="4" t="s">
        <v>65</v>
      </c>
      <c r="B26" s="6" t="n">
        <v>117000</v>
      </c>
      <c r="C26" s="6" t="n">
        <v>524000</v>
      </c>
    </row>
    <row r="27" spans="1:3">
      <c r="A27" s="4" t="s">
        <v>66</v>
      </c>
      <c r="B27" s="6" t="n">
        <v>271404000</v>
      </c>
      <c r="C27" s="6" t="n">
        <v>110261000</v>
      </c>
    </row>
    <row r="28" spans="1:3">
      <c r="A28" s="4" t="s">
        <v>67</v>
      </c>
      <c r="B28" s="4" t="s">
        <v>68</v>
      </c>
      <c r="C28" s="4" t="s">
        <v>68</v>
      </c>
    </row>
    <row r="29" spans="1:3">
      <c r="A29" s="3" t="s">
        <v>69</v>
      </c>
    </row>
    <row r="30" spans="1:3">
      <c r="A30" s="4" t="s">
        <v>70</v>
      </c>
      <c r="B30" s="6" t="n">
        <v>300120000</v>
      </c>
      <c r="C30" s="6" t="n">
        <v>262219000</v>
      </c>
    </row>
    <row r="31" spans="1:3">
      <c r="A31" s="4" t="s">
        <v>71</v>
      </c>
      <c r="B31" s="6" t="n">
        <v>-15903000</v>
      </c>
      <c r="C31" s="6" t="n">
        <v>-4450000</v>
      </c>
    </row>
    <row r="32" spans="1:3">
      <c r="A32" s="4" t="s">
        <v>72</v>
      </c>
      <c r="B32" s="6" t="n">
        <v>-1131000</v>
      </c>
      <c r="C32" s="6" t="n">
        <v>-1316000</v>
      </c>
    </row>
    <row r="33" spans="1:3">
      <c r="A33" s="4" t="s">
        <v>73</v>
      </c>
      <c r="B33" s="6" t="n">
        <v>283114000</v>
      </c>
      <c r="C33" s="6" t="n">
        <v>256481000</v>
      </c>
    </row>
    <row r="34" spans="1:3">
      <c r="A34" s="4" t="s">
        <v>74</v>
      </c>
      <c r="B34" s="6" t="n">
        <v>45196000</v>
      </c>
      <c r="C34" s="6" t="n">
        <v>64496000</v>
      </c>
    </row>
    <row r="35" spans="1:3">
      <c r="A35" s="4" t="s">
        <v>75</v>
      </c>
      <c r="B35" s="6" t="n">
        <v>328310000</v>
      </c>
      <c r="C35" s="6" t="n">
        <v>320977000</v>
      </c>
    </row>
    <row r="36" spans="1:3">
      <c r="A36" s="4" t="s">
        <v>76</v>
      </c>
      <c r="B36" s="6" t="n">
        <v>672728000</v>
      </c>
      <c r="C36" s="6" t="n">
        <v>495434000</v>
      </c>
    </row>
    <row r="37" spans="1:3">
      <c r="A37" s="4" t="s">
        <v>36</v>
      </c>
    </row>
    <row r="38" spans="1:3">
      <c r="A38" s="3" t="s">
        <v>69</v>
      </c>
    </row>
    <row r="39" spans="1:3">
      <c r="A39" s="4" t="s">
        <v>77</v>
      </c>
      <c r="B39" s="6" t="n">
        <v>23000</v>
      </c>
      <c r="C39" s="6" t="n">
        <v>22000</v>
      </c>
    </row>
    <row r="40" spans="1:3">
      <c r="A40" s="4" t="s">
        <v>38</v>
      </c>
    </row>
    <row r="41" spans="1:3">
      <c r="A41" s="3" t="s">
        <v>69</v>
      </c>
    </row>
    <row r="42" spans="1:3">
      <c r="A42" s="4" t="s">
        <v>77</v>
      </c>
      <c r="B42" s="7" t="n">
        <v>5000</v>
      </c>
      <c r="C42" s="7" t="n">
        <v>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2</v>
      </c>
    </row>
    <row r="4" spans="1:2">
      <c r="A4" s="4" t="s">
        <v>239</v>
      </c>
      <c r="B4" s="4" t="s">
        <v>240</v>
      </c>
    </row>
    <row r="5" spans="1:2">
      <c r="A5" s="4" t="s">
        <v>241</v>
      </c>
      <c r="B5" s="4" t="s">
        <v>242</v>
      </c>
    </row>
    <row r="6" spans="1:2">
      <c r="A6" s="4" t="s">
        <v>243</v>
      </c>
      <c r="B6" s="4" t="s">
        <v>244</v>
      </c>
    </row>
    <row r="7" spans="1:2">
      <c r="A7" s="4" t="s">
        <v>245</v>
      </c>
      <c r="B7" s="4" t="s">
        <v>246</v>
      </c>
    </row>
    <row r="8" spans="1:2">
      <c r="A8" s="4" t="s">
        <v>44</v>
      </c>
      <c r="B8" s="4" t="s">
        <v>247</v>
      </c>
    </row>
    <row r="9" spans="1:2">
      <c r="A9" s="4" t="s">
        <v>206</v>
      </c>
      <c r="B9" s="4" t="s">
        <v>248</v>
      </c>
    </row>
    <row r="10" spans="1:2">
      <c r="A10" s="4" t="s">
        <v>249</v>
      </c>
      <c r="B10" s="4" t="s">
        <v>250</v>
      </c>
    </row>
    <row r="11" spans="1:2">
      <c r="A11" s="4" t="s">
        <v>52</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93</v>
      </c>
      <c r="B19" s="4" t="s">
        <v>266</v>
      </c>
    </row>
    <row r="20" spans="1:2">
      <c r="A20" s="4" t="s">
        <v>74</v>
      </c>
      <c r="B20" s="4" t="s">
        <v>267</v>
      </c>
    </row>
    <row r="21" spans="1:2">
      <c r="A21" s="4" t="s">
        <v>268</v>
      </c>
      <c r="B21" s="4" t="s">
        <v>269</v>
      </c>
    </row>
    <row r="22" spans="1:2">
      <c r="A22" s="4" t="s">
        <v>270</v>
      </c>
      <c r="B22" s="4" t="s">
        <v>271</v>
      </c>
    </row>
    <row r="23" spans="1:2">
      <c r="A23" s="4" t="s">
        <v>272</v>
      </c>
      <c r="B23"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0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4" t="s">
        <v>286</v>
      </c>
      <c r="B3" s="4" t="s">
        <v>287</v>
      </c>
    </row>
    <row r="4" spans="1:2">
      <c r="A4" s="4" t="s">
        <v>288</v>
      </c>
    </row>
    <row r="5" spans="1:2">
      <c r="A5" s="4" t="s">
        <v>289</v>
      </c>
      <c r="B5" s="4" t="s">
        <v>290</v>
      </c>
    </row>
    <row r="6" spans="1:2">
      <c r="A6" s="4" t="s">
        <v>291</v>
      </c>
    </row>
    <row r="7" spans="1:2">
      <c r="A7" s="4" t="s">
        <v>289</v>
      </c>
      <c r="B7" s="4" t="s">
        <v>292</v>
      </c>
    </row>
    <row r="8" spans="1:2">
      <c r="A8" s="4" t="s">
        <v>293</v>
      </c>
    </row>
    <row r="9" spans="1:2">
      <c r="A9" s="4" t="s">
        <v>289</v>
      </c>
      <c r="B9"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06</v>
      </c>
    </row>
    <row r="4" spans="1:2">
      <c r="A4" s="4" t="s">
        <v>206</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8</v>
      </c>
      <c r="B1" s="2" t="s">
        <v>2</v>
      </c>
      <c r="C1" s="2" t="s">
        <v>40</v>
      </c>
      <c r="D1" s="2" t="s">
        <v>79</v>
      </c>
    </row>
    <row r="2" spans="1:4">
      <c r="A2" s="4" t="s">
        <v>80</v>
      </c>
      <c r="B2" s="6" t="n">
        <v>23554</v>
      </c>
      <c r="C2" s="6" t="n">
        <v>21620</v>
      </c>
    </row>
    <row r="3" spans="1:4">
      <c r="A3" s="4" t="s">
        <v>36</v>
      </c>
    </row>
    <row r="4" spans="1:4">
      <c r="A4" s="4" t="s">
        <v>81</v>
      </c>
      <c r="B4" s="8" t="n">
        <v>0.001</v>
      </c>
      <c r="C4" s="8" t="n">
        <v>0.001</v>
      </c>
    </row>
    <row r="5" spans="1:4">
      <c r="A5" s="4" t="s">
        <v>82</v>
      </c>
      <c r="B5" s="6" t="n">
        <v>125000</v>
      </c>
      <c r="C5" s="6" t="n">
        <v>125000</v>
      </c>
    </row>
    <row r="6" spans="1:4">
      <c r="A6" s="4" t="s">
        <v>83</v>
      </c>
      <c r="B6" s="6" t="n">
        <v>23554</v>
      </c>
      <c r="C6" s="6" t="n">
        <v>21620</v>
      </c>
      <c r="D6" s="6" t="n">
        <v>5750</v>
      </c>
    </row>
    <row r="7" spans="1:4">
      <c r="A7" s="4" t="s">
        <v>80</v>
      </c>
      <c r="B7" s="6" t="n">
        <v>23554</v>
      </c>
      <c r="C7" s="6" t="n">
        <v>21620</v>
      </c>
    </row>
    <row r="8" spans="1:4">
      <c r="A8" s="4" t="s">
        <v>38</v>
      </c>
    </row>
    <row r="9" spans="1:4">
      <c r="A9" s="4" t="s">
        <v>81</v>
      </c>
      <c r="B9" s="8" t="n">
        <v>0.001</v>
      </c>
      <c r="C9" s="8" t="n">
        <v>0.001</v>
      </c>
    </row>
    <row r="10" spans="1:4">
      <c r="A10" s="4" t="s">
        <v>82</v>
      </c>
      <c r="B10" s="6" t="n">
        <v>100000</v>
      </c>
      <c r="C10" s="6" t="n">
        <v>100000</v>
      </c>
    </row>
    <row r="11" spans="1:4">
      <c r="A11" s="4" t="s">
        <v>83</v>
      </c>
      <c r="B11" s="6" t="n">
        <v>4752</v>
      </c>
      <c r="C11" s="6" t="n">
        <v>6547</v>
      </c>
    </row>
    <row r="12" spans="1:4">
      <c r="A12" s="4" t="s">
        <v>80</v>
      </c>
      <c r="B12" s="6" t="n">
        <v>4752</v>
      </c>
      <c r="C12" s="6" t="n">
        <v>6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0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150</v>
      </c>
      <c r="B6" s="4" t="s">
        <v>316</v>
      </c>
    </row>
    <row r="7" spans="1:2">
      <c r="A7" s="4" t="s">
        <v>317</v>
      </c>
      <c r="B7" s="4" t="s">
        <v>318</v>
      </c>
    </row>
    <row r="8" spans="1:2">
      <c r="A8" s="4" t="s">
        <v>319</v>
      </c>
    </row>
    <row r="9" spans="1:2">
      <c r="A9" s="4" t="s">
        <v>320</v>
      </c>
      <c r="B9"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6</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1</v>
      </c>
      <c r="B1" s="2" t="s">
        <v>1</v>
      </c>
    </row>
    <row r="2" spans="1:2">
      <c r="B2" s="2" t="s">
        <v>2</v>
      </c>
    </row>
    <row r="3" spans="1:2">
      <c r="A3" s="3" t="s">
        <v>222</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2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32</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54</v>
      </c>
      <c r="B1" s="2" t="s">
        <v>2</v>
      </c>
    </row>
    <row r="2" spans="1:2">
      <c r="A2" s="3" t="s">
        <v>241</v>
      </c>
    </row>
    <row r="3" spans="1:2">
      <c r="A3" s="4" t="s">
        <v>355</v>
      </c>
      <c r="B3" s="4" t="s">
        <v>356</v>
      </c>
    </row>
    <row r="4" spans="1:2">
      <c r="A4" s="4" t="s">
        <v>357</v>
      </c>
    </row>
    <row r="5" spans="1:2">
      <c r="A5" s="3" t="s">
        <v>241</v>
      </c>
    </row>
    <row r="6" spans="1:2">
      <c r="A6" s="4" t="s">
        <v>355</v>
      </c>
      <c r="B6" s="4" t="s">
        <v>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40</v>
      </c>
      <c r="D2" s="2" t="s">
        <v>85</v>
      </c>
    </row>
    <row r="3" spans="1:4">
      <c r="A3" s="4" t="s">
        <v>86</v>
      </c>
      <c r="B3" s="7" t="n">
        <v>709431</v>
      </c>
      <c r="C3" s="7" t="n">
        <v>528614</v>
      </c>
      <c r="D3" s="7" t="n">
        <v>266687</v>
      </c>
    </row>
    <row r="4" spans="1:4">
      <c r="A4" s="4" t="s">
        <v>87</v>
      </c>
      <c r="B4" s="6" t="n">
        <v>602048</v>
      </c>
      <c r="C4" s="6" t="n">
        <v>445326</v>
      </c>
      <c r="D4" s="6" t="n">
        <v>215493</v>
      </c>
    </row>
    <row r="5" spans="1:4">
      <c r="A5" s="4" t="s">
        <v>88</v>
      </c>
      <c r="B5" s="6" t="n">
        <v>107383</v>
      </c>
      <c r="C5" s="6" t="n">
        <v>83288</v>
      </c>
      <c r="D5" s="6" t="n">
        <v>51194</v>
      </c>
    </row>
    <row r="6" spans="1:4">
      <c r="A6" s="3" t="s">
        <v>89</v>
      </c>
    </row>
    <row r="7" spans="1:4">
      <c r="A7" s="4" t="s">
        <v>90</v>
      </c>
      <c r="B7" s="6" t="n">
        <v>103200</v>
      </c>
      <c r="C7" s="6" t="n">
        <v>72260</v>
      </c>
      <c r="D7" s="6" t="n">
        <v>37905</v>
      </c>
    </row>
    <row r="8" spans="1:4">
      <c r="A8" s="4" t="s">
        <v>91</v>
      </c>
      <c r="B8" s="6" t="n">
        <v>7320</v>
      </c>
      <c r="C8" s="6" t="n">
        <v>3280</v>
      </c>
    </row>
    <row r="9" spans="1:4">
      <c r="A9" s="4" t="s">
        <v>92</v>
      </c>
      <c r="B9" s="6" t="n">
        <v>-3137</v>
      </c>
      <c r="C9" s="6" t="n">
        <v>7748</v>
      </c>
      <c r="D9" s="6" t="n">
        <v>13289</v>
      </c>
    </row>
    <row r="10" spans="1:4">
      <c r="A10" s="4" t="s">
        <v>93</v>
      </c>
      <c r="B10" s="6" t="n">
        <v>-14495</v>
      </c>
      <c r="C10" s="6" t="n">
        <v>-8022</v>
      </c>
      <c r="D10" s="6" t="n">
        <v>-1563</v>
      </c>
    </row>
    <row r="11" spans="1:4">
      <c r="A11" s="4" t="s">
        <v>94</v>
      </c>
      <c r="B11" s="6" t="n">
        <v>-151</v>
      </c>
      <c r="C11" s="6" t="n">
        <v>45</v>
      </c>
      <c r="D11" s="6" t="n">
        <v>-140</v>
      </c>
    </row>
    <row r="12" spans="1:4">
      <c r="A12" s="4" t="s">
        <v>95</v>
      </c>
      <c r="B12" s="6" t="n">
        <v>172</v>
      </c>
      <c r="C12" s="6" t="n">
        <v>-345</v>
      </c>
      <c r="D12" s="6" t="n">
        <v>201</v>
      </c>
    </row>
    <row r="13" spans="1:4">
      <c r="A13" s="4" t="s">
        <v>96</v>
      </c>
      <c r="B13" s="6" t="n">
        <v>-14474</v>
      </c>
      <c r="C13" s="6" t="n">
        <v>-8322</v>
      </c>
      <c r="D13" s="6" t="n">
        <v>-1502</v>
      </c>
    </row>
    <row r="14" spans="1:4">
      <c r="A14" s="4" t="s">
        <v>97</v>
      </c>
      <c r="B14" s="6" t="n">
        <v>-17611</v>
      </c>
      <c r="C14" s="6" t="n">
        <v>-574</v>
      </c>
      <c r="D14" s="6" t="n">
        <v>11787</v>
      </c>
    </row>
    <row r="15" spans="1:4">
      <c r="A15" s="4" t="s">
        <v>98</v>
      </c>
      <c r="B15" s="6" t="n">
        <v>3309</v>
      </c>
      <c r="C15" s="6" t="n">
        <v>661</v>
      </c>
      <c r="D15" s="6" t="n">
        <v>-3970</v>
      </c>
    </row>
    <row r="16" spans="1:4">
      <c r="A16" s="4" t="s">
        <v>99</v>
      </c>
      <c r="B16" s="6" t="n">
        <v>-14302</v>
      </c>
      <c r="C16" s="6" t="n">
        <v>87</v>
      </c>
      <c r="D16" s="6" t="n">
        <v>7817</v>
      </c>
    </row>
    <row r="17" spans="1:4">
      <c r="A17" s="4" t="s">
        <v>100</v>
      </c>
      <c r="B17" s="6" t="n">
        <v>-2849</v>
      </c>
      <c r="C17" s="6" t="n">
        <v>869</v>
      </c>
      <c r="D17" s="6" t="n">
        <v>11310</v>
      </c>
    </row>
    <row r="18" spans="1:4">
      <c r="A18" s="4" t="s">
        <v>101</v>
      </c>
      <c r="B18" s="7" t="n">
        <v>-11453</v>
      </c>
      <c r="C18" s="7" t="n">
        <v>-782</v>
      </c>
      <c r="D18" s="7" t="n">
        <v>-3493</v>
      </c>
    </row>
    <row r="19" spans="1:4">
      <c r="A19" s="3" t="s">
        <v>102</v>
      </c>
    </row>
    <row r="20" spans="1:4">
      <c r="A20" s="4" t="s">
        <v>103</v>
      </c>
      <c r="B20" s="9" t="n">
        <v>-0.51</v>
      </c>
      <c r="C20" s="9" t="n">
        <v>-0.05</v>
      </c>
      <c r="D20" s="9" t="n">
        <v>-0.26</v>
      </c>
    </row>
    <row r="21" spans="1:4">
      <c r="A21" s="4" t="s">
        <v>104</v>
      </c>
      <c r="B21" s="9" t="n">
        <v>-0.51</v>
      </c>
      <c r="C21" s="9" t="n">
        <v>-0.05</v>
      </c>
      <c r="D21" s="9" t="n">
        <v>-0.26</v>
      </c>
    </row>
    <row r="22" spans="1:4">
      <c r="A22" s="3" t="s">
        <v>105</v>
      </c>
    </row>
    <row r="23" spans="1:4">
      <c r="A23" s="4" t="s">
        <v>103</v>
      </c>
      <c r="B23" s="6" t="n">
        <v>22652</v>
      </c>
      <c r="C23" s="6" t="n">
        <v>17216</v>
      </c>
      <c r="D23" s="6" t="n">
        <v>13223</v>
      </c>
    </row>
    <row r="24" spans="1:4">
      <c r="A24" s="4" t="s">
        <v>104</v>
      </c>
      <c r="B24" s="6" t="n">
        <v>22652</v>
      </c>
      <c r="C24" s="6" t="n">
        <v>17216</v>
      </c>
      <c r="D24" s="6" t="n">
        <v>13223</v>
      </c>
    </row>
    <row r="25" spans="1:4">
      <c r="A25" s="4" t="s">
        <v>106</v>
      </c>
    </row>
    <row r="26" spans="1:4">
      <c r="A26" s="4" t="s">
        <v>86</v>
      </c>
      <c r="B26" s="7" t="n">
        <v>617118</v>
      </c>
      <c r="C26" s="7" t="n">
        <v>450229</v>
      </c>
      <c r="D26" s="7" t="n">
        <v>266687</v>
      </c>
    </row>
    <row r="27" spans="1:4">
      <c r="A27" s="4" t="s">
        <v>87</v>
      </c>
      <c r="B27" s="6" t="n">
        <v>530031</v>
      </c>
      <c r="C27" s="6" t="n">
        <v>383501</v>
      </c>
      <c r="D27" s="7" t="n">
        <v>215493</v>
      </c>
    </row>
    <row r="28" spans="1:4">
      <c r="A28" s="4" t="s">
        <v>107</v>
      </c>
    </row>
    <row r="29" spans="1:4">
      <c r="A29" s="4" t="s">
        <v>86</v>
      </c>
      <c r="B29" s="6" t="n">
        <v>92313</v>
      </c>
      <c r="C29" s="6" t="n">
        <v>78385</v>
      </c>
    </row>
    <row r="30" spans="1:4">
      <c r="A30" s="4" t="s">
        <v>87</v>
      </c>
      <c r="B30" s="7" t="n">
        <v>72017</v>
      </c>
      <c r="C30" s="7" t="n">
        <v>618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40</v>
      </c>
    </row>
    <row r="3" spans="1:3">
      <c r="A3" s="3" t="s">
        <v>360</v>
      </c>
    </row>
    <row r="4" spans="1:3">
      <c r="A4" s="4" t="s">
        <v>361</v>
      </c>
      <c r="B4" s="7" t="n">
        <v>2680</v>
      </c>
    </row>
    <row r="5" spans="1:3">
      <c r="A5" s="4" t="s">
        <v>362</v>
      </c>
      <c r="C5" s="7" t="n">
        <v>6900</v>
      </c>
    </row>
    <row r="6" spans="1:3">
      <c r="A6" s="4" t="s">
        <v>363</v>
      </c>
      <c r="B6" s="6" t="n">
        <v>7320</v>
      </c>
      <c r="C6" s="6" t="n">
        <v>3280</v>
      </c>
    </row>
    <row r="7" spans="1:3">
      <c r="A7" s="4" t="s">
        <v>364</v>
      </c>
      <c r="B7" s="7" t="n">
        <v>-10000</v>
      </c>
      <c r="C7" s="6" t="n">
        <v>-7500</v>
      </c>
    </row>
    <row r="8" spans="1:3">
      <c r="A8" s="4" t="s">
        <v>365</v>
      </c>
      <c r="C8" s="7" t="n">
        <v>26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40</v>
      </c>
    </row>
    <row r="2" spans="1:3">
      <c r="A2" s="3" t="s">
        <v>245</v>
      </c>
    </row>
    <row r="3" spans="1:3">
      <c r="A3" s="4" t="s">
        <v>367</v>
      </c>
      <c r="B3" s="7" t="n">
        <v>71808</v>
      </c>
      <c r="C3" s="7" t="n">
        <v>45295</v>
      </c>
    </row>
    <row r="4" spans="1:3">
      <c r="A4" s="4" t="s">
        <v>368</v>
      </c>
      <c r="B4" s="6" t="n">
        <v>-431</v>
      </c>
      <c r="C4" s="6" t="n">
        <v>-216</v>
      </c>
    </row>
    <row r="5" spans="1:3">
      <c r="A5" s="4" t="s">
        <v>369</v>
      </c>
      <c r="C5" s="6" t="n">
        <v>-72</v>
      </c>
    </row>
    <row r="6" spans="1:3">
      <c r="A6" s="4" t="s">
        <v>370</v>
      </c>
      <c r="B6" s="6" t="n">
        <v>71377</v>
      </c>
      <c r="C6" s="6" t="n">
        <v>45007</v>
      </c>
    </row>
    <row r="7" spans="1:3">
      <c r="A7" s="4" t="s">
        <v>371</v>
      </c>
    </row>
    <row r="8" spans="1:3">
      <c r="A8" s="3" t="s">
        <v>245</v>
      </c>
    </row>
    <row r="9" spans="1:3">
      <c r="A9" s="4" t="s">
        <v>367</v>
      </c>
      <c r="B9" s="6" t="n">
        <v>67551</v>
      </c>
      <c r="C9" s="6" t="n">
        <v>43531</v>
      </c>
    </row>
    <row r="10" spans="1:3">
      <c r="A10" s="4" t="s">
        <v>372</v>
      </c>
    </row>
    <row r="11" spans="1:3">
      <c r="A11" s="3" t="s">
        <v>245</v>
      </c>
    </row>
    <row r="12" spans="1:3">
      <c r="A12" s="4" t="s">
        <v>367</v>
      </c>
      <c r="B12" s="7" t="n">
        <v>4257</v>
      </c>
      <c r="C12" s="7" t="n">
        <v>17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40</v>
      </c>
    </row>
    <row r="2" spans="1:3">
      <c r="A2" s="3" t="s">
        <v>44</v>
      </c>
    </row>
    <row r="3" spans="1:3">
      <c r="A3" s="4" t="s">
        <v>374</v>
      </c>
      <c r="B3" s="7" t="n">
        <v>10675</v>
      </c>
      <c r="C3" s="7" t="n">
        <v>6106</v>
      </c>
    </row>
    <row r="4" spans="1:3">
      <c r="A4" s="4" t="s">
        <v>375</v>
      </c>
      <c r="B4" s="6" t="n">
        <v>1717</v>
      </c>
      <c r="C4" s="6" t="n">
        <v>94</v>
      </c>
    </row>
    <row r="5" spans="1:3">
      <c r="A5" s="4" t="s">
        <v>376</v>
      </c>
      <c r="B5" s="6" t="n">
        <v>67311</v>
      </c>
      <c r="C5" s="6" t="n">
        <v>85942</v>
      </c>
    </row>
    <row r="6" spans="1:3">
      <c r="A6" s="4" t="s">
        <v>377</v>
      </c>
      <c r="B6" s="7" t="n">
        <v>79703</v>
      </c>
      <c r="C6" s="7" t="n">
        <v>921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v>
      </c>
    </row>
    <row r="3" spans="1:2">
      <c r="A3" s="4" t="s">
        <v>379</v>
      </c>
    </row>
    <row r="4" spans="1:2">
      <c r="A4" s="3" t="s">
        <v>206</v>
      </c>
    </row>
    <row r="5" spans="1:2">
      <c r="A5" s="4" t="s">
        <v>380</v>
      </c>
      <c r="B5" s="4" t="s">
        <v>381</v>
      </c>
    </row>
    <row r="6" spans="1:2">
      <c r="A6" s="4" t="s">
        <v>382</v>
      </c>
    </row>
    <row r="7" spans="1:2">
      <c r="A7" s="3" t="s">
        <v>206</v>
      </c>
    </row>
    <row r="8" spans="1:2">
      <c r="A8" s="4" t="s">
        <v>380</v>
      </c>
      <c r="B8" s="4" t="s">
        <v>381</v>
      </c>
    </row>
    <row r="9" spans="1:2">
      <c r="A9" s="4" t="s">
        <v>383</v>
      </c>
    </row>
    <row r="10" spans="1:2">
      <c r="A10" s="3" t="s">
        <v>206</v>
      </c>
    </row>
    <row r="11" spans="1:2">
      <c r="A11" s="4" t="s">
        <v>380</v>
      </c>
      <c r="B11" s="4" t="s">
        <v>384</v>
      </c>
    </row>
    <row r="12" spans="1:2">
      <c r="A12" s="4" t="s">
        <v>385</v>
      </c>
    </row>
    <row r="13" spans="1:2">
      <c r="A13" s="3" t="s">
        <v>206</v>
      </c>
    </row>
    <row r="14" spans="1:2">
      <c r="A14" s="4" t="s">
        <v>380</v>
      </c>
      <c r="B14" s="4" t="s">
        <v>386</v>
      </c>
    </row>
    <row r="15" spans="1:2">
      <c r="A15" s="4" t="s">
        <v>387</v>
      </c>
    </row>
    <row r="16" spans="1:2">
      <c r="A16" s="3" t="s">
        <v>206</v>
      </c>
    </row>
    <row r="17" spans="1:2">
      <c r="A17" s="4" t="s">
        <v>380</v>
      </c>
      <c r="B17" s="4" t="s">
        <v>388</v>
      </c>
    </row>
    <row r="18" spans="1:2">
      <c r="A18" s="4" t="s">
        <v>389</v>
      </c>
    </row>
    <row r="19" spans="1:2">
      <c r="A19" s="3" t="s">
        <v>206</v>
      </c>
    </row>
    <row r="20" spans="1:2">
      <c r="A20" s="4" t="s">
        <v>380</v>
      </c>
      <c r="B20" s="4" t="s">
        <v>390</v>
      </c>
    </row>
    <row r="21" spans="1:2">
      <c r="A21" s="4" t="s">
        <v>391</v>
      </c>
    </row>
    <row r="22" spans="1:2">
      <c r="A22" s="3" t="s">
        <v>206</v>
      </c>
    </row>
    <row r="23" spans="1:2">
      <c r="A23" s="4" t="s">
        <v>380</v>
      </c>
      <c r="B23" s="4" t="s">
        <v>381</v>
      </c>
    </row>
    <row r="24" spans="1:2">
      <c r="A24" s="4" t="s">
        <v>392</v>
      </c>
    </row>
    <row r="25" spans="1:2">
      <c r="A25" s="3" t="s">
        <v>206</v>
      </c>
    </row>
    <row r="26" spans="1:2">
      <c r="A26" s="4" t="s">
        <v>380</v>
      </c>
      <c r="B26" s="4" t="s">
        <v>390</v>
      </c>
    </row>
    <row r="27" spans="1:2">
      <c r="A27" s="4" t="s">
        <v>393</v>
      </c>
    </row>
    <row r="28" spans="1:2">
      <c r="A28" s="3" t="s">
        <v>206</v>
      </c>
    </row>
    <row r="29" spans="1:2">
      <c r="A29" s="4" t="s">
        <v>380</v>
      </c>
      <c r="B29" s="4" t="s">
        <v>384</v>
      </c>
    </row>
    <row r="30" spans="1:2">
      <c r="A30" s="4" t="s">
        <v>394</v>
      </c>
    </row>
    <row r="31" spans="1:2">
      <c r="A31" s="3" t="s">
        <v>206</v>
      </c>
    </row>
    <row r="32" spans="1:2">
      <c r="A32" s="4" t="s">
        <v>380</v>
      </c>
      <c r="B32"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40</v>
      </c>
      <c r="D2" s="2" t="s">
        <v>85</v>
      </c>
    </row>
    <row r="3" spans="1:4">
      <c r="A3" s="3" t="s">
        <v>397</v>
      </c>
    </row>
    <row r="4" spans="1:4">
      <c r="A4" s="4" t="s">
        <v>398</v>
      </c>
      <c r="B4" s="7" t="n">
        <v>0</v>
      </c>
      <c r="C4" s="7" t="n">
        <v>0</v>
      </c>
      <c r="D4" s="7" t="n">
        <v>0</v>
      </c>
    </row>
    <row r="5" spans="1:4">
      <c r="A5" s="4" t="s">
        <v>399</v>
      </c>
    </row>
    <row r="6" spans="1:4">
      <c r="A6" s="3" t="s">
        <v>397</v>
      </c>
    </row>
    <row r="7" spans="1:4">
      <c r="A7" s="4" t="s">
        <v>400</v>
      </c>
      <c r="B7" s="4" t="s">
        <v>388</v>
      </c>
    </row>
    <row r="8" spans="1:4">
      <c r="A8" s="4" t="s">
        <v>401</v>
      </c>
    </row>
    <row r="9" spans="1:4">
      <c r="A9" s="3" t="s">
        <v>397</v>
      </c>
    </row>
    <row r="10" spans="1:4">
      <c r="A10" s="4" t="s">
        <v>400</v>
      </c>
      <c r="B10" s="4" t="s">
        <v>4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3</v>
      </c>
      <c r="B1" s="2" t="s">
        <v>404</v>
      </c>
      <c r="J1" s="2" t="s">
        <v>1</v>
      </c>
    </row>
    <row r="2" spans="1:12">
      <c r="B2" s="2" t="s">
        <v>2</v>
      </c>
      <c r="C2" s="2" t="s">
        <v>405</v>
      </c>
      <c r="D2" s="2" t="s">
        <v>406</v>
      </c>
      <c r="E2" s="2" t="s">
        <v>407</v>
      </c>
      <c r="F2" s="2" t="s">
        <v>40</v>
      </c>
      <c r="G2" s="2" t="s">
        <v>408</v>
      </c>
      <c r="H2" s="2" t="s">
        <v>409</v>
      </c>
      <c r="I2" s="2" t="s">
        <v>410</v>
      </c>
      <c r="J2" s="2" t="s">
        <v>2</v>
      </c>
      <c r="K2" s="2" t="s">
        <v>40</v>
      </c>
      <c r="L2" s="2" t="s">
        <v>85</v>
      </c>
    </row>
    <row r="3" spans="1:12">
      <c r="A3" s="3" t="s">
        <v>411</v>
      </c>
    </row>
    <row r="4" spans="1:12">
      <c r="A4" s="4" t="s">
        <v>86</v>
      </c>
      <c r="J4" s="7" t="n">
        <v>709431</v>
      </c>
      <c r="K4" s="7" t="n">
        <v>528614</v>
      </c>
      <c r="L4" s="7" t="n">
        <v>266687</v>
      </c>
    </row>
    <row r="5" spans="1:12">
      <c r="A5" s="4" t="s">
        <v>106</v>
      </c>
    </row>
    <row r="6" spans="1:12">
      <c r="A6" s="3" t="s">
        <v>411</v>
      </c>
    </row>
    <row r="7" spans="1:12">
      <c r="A7" s="4" t="s">
        <v>86</v>
      </c>
      <c r="B7" s="7" t="n">
        <v>134894</v>
      </c>
      <c r="C7" s="7" t="n">
        <v>161534</v>
      </c>
      <c r="D7" s="7" t="n">
        <v>194606</v>
      </c>
      <c r="E7" s="7" t="n">
        <v>126084</v>
      </c>
      <c r="F7" s="7" t="n">
        <v>95141</v>
      </c>
      <c r="G7" s="7" t="n">
        <v>108524</v>
      </c>
      <c r="H7" s="7" t="n">
        <v>148713</v>
      </c>
      <c r="I7" s="7" t="n">
        <v>97851</v>
      </c>
      <c r="J7" s="6" t="n">
        <v>617118</v>
      </c>
      <c r="K7" s="6" t="n">
        <v>450229</v>
      </c>
      <c r="L7" s="6" t="n">
        <v>266687</v>
      </c>
    </row>
    <row r="8" spans="1:12">
      <c r="A8" s="4" t="s">
        <v>107</v>
      </c>
    </row>
    <row r="9" spans="1:12">
      <c r="A9" s="3" t="s">
        <v>411</v>
      </c>
    </row>
    <row r="10" spans="1:12">
      <c r="A10" s="4" t="s">
        <v>86</v>
      </c>
      <c r="B10" s="7" t="n">
        <v>19442</v>
      </c>
      <c r="C10" s="7" t="n">
        <v>24491</v>
      </c>
      <c r="D10" s="7" t="n">
        <v>26028</v>
      </c>
      <c r="E10" s="7" t="n">
        <v>22352</v>
      </c>
      <c r="F10" s="7" t="n">
        <v>15883</v>
      </c>
      <c r="G10" s="7" t="n">
        <v>22858</v>
      </c>
      <c r="H10" s="7" t="n">
        <v>22429</v>
      </c>
      <c r="I10" s="7" t="n">
        <v>17215</v>
      </c>
      <c r="J10" s="6" t="n">
        <v>92313</v>
      </c>
      <c r="K10" s="6" t="n">
        <v>78385</v>
      </c>
    </row>
    <row r="11" spans="1:12">
      <c r="A11" s="4" t="s">
        <v>412</v>
      </c>
    </row>
    <row r="12" spans="1:12">
      <c r="A12" s="3" t="s">
        <v>411</v>
      </c>
    </row>
    <row r="13" spans="1:12">
      <c r="A13" s="4" t="s">
        <v>86</v>
      </c>
      <c r="J13" s="6" t="n">
        <v>703299</v>
      </c>
      <c r="K13" s="6" t="n">
        <v>522749</v>
      </c>
      <c r="L13" s="6" t="n">
        <v>261526</v>
      </c>
    </row>
    <row r="14" spans="1:12">
      <c r="A14" s="4" t="s">
        <v>413</v>
      </c>
    </row>
    <row r="15" spans="1:12">
      <c r="A15" s="3" t="s">
        <v>411</v>
      </c>
    </row>
    <row r="16" spans="1:12">
      <c r="A16" s="4" t="s">
        <v>86</v>
      </c>
      <c r="J16" s="6" t="n">
        <v>610986</v>
      </c>
      <c r="K16" s="6" t="n">
        <v>444364</v>
      </c>
      <c r="L16" s="6" t="n">
        <v>261526</v>
      </c>
    </row>
    <row r="17" spans="1:12">
      <c r="A17" s="4" t="s">
        <v>414</v>
      </c>
    </row>
    <row r="18" spans="1:12">
      <c r="A18" s="3" t="s">
        <v>411</v>
      </c>
    </row>
    <row r="19" spans="1:12">
      <c r="A19" s="4" t="s">
        <v>86</v>
      </c>
      <c r="J19" s="6" t="n">
        <v>92313</v>
      </c>
      <c r="K19" s="6" t="n">
        <v>78385</v>
      </c>
    </row>
    <row r="20" spans="1:12">
      <c r="A20" s="4" t="s">
        <v>415</v>
      </c>
    </row>
    <row r="21" spans="1:12">
      <c r="A21" s="3" t="s">
        <v>411</v>
      </c>
    </row>
    <row r="22" spans="1:12">
      <c r="A22" s="4" t="s">
        <v>86</v>
      </c>
      <c r="J22" s="6" t="n">
        <v>6132</v>
      </c>
      <c r="K22" s="6" t="n">
        <v>5865</v>
      </c>
      <c r="L22" s="6" t="n">
        <v>5161</v>
      </c>
    </row>
    <row r="23" spans="1:12">
      <c r="A23" s="4" t="s">
        <v>416</v>
      </c>
    </row>
    <row r="24" spans="1:12">
      <c r="A24" s="3" t="s">
        <v>411</v>
      </c>
    </row>
    <row r="25" spans="1:12">
      <c r="A25" s="4" t="s">
        <v>86</v>
      </c>
      <c r="J25" s="7" t="n">
        <v>6132</v>
      </c>
      <c r="K25" s="7" t="n">
        <v>5865</v>
      </c>
      <c r="L25" s="7" t="n">
        <v>5161</v>
      </c>
    </row>
    <row r="26" spans="1:12">
      <c r="A26" s="4" t="s">
        <v>417</v>
      </c>
    </row>
    <row r="27" spans="1:12">
      <c r="A27" s="3" t="s">
        <v>411</v>
      </c>
    </row>
    <row r="28" spans="1:12">
      <c r="A28" s="4" t="s">
        <v>418</v>
      </c>
      <c r="B28" s="4" t="s">
        <v>419</v>
      </c>
      <c r="J28" s="4" t="s">
        <v>41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40</v>
      </c>
      <c r="D2" s="2" t="s">
        <v>85</v>
      </c>
    </row>
    <row r="3" spans="1:4">
      <c r="A3" s="3" t="s">
        <v>256</v>
      </c>
    </row>
    <row r="4" spans="1:4">
      <c r="A4" s="4" t="s">
        <v>421</v>
      </c>
      <c r="B4" s="5" t="n">
        <v>1.3</v>
      </c>
      <c r="C4" s="5" t="n">
        <v>0.2</v>
      </c>
      <c r="D4" s="5" t="n">
        <v>0.5</v>
      </c>
    </row>
    <row r="5" spans="1:4">
      <c r="A5" s="4" t="s">
        <v>422</v>
      </c>
      <c r="B5" s="5" t="n">
        <v>4.5</v>
      </c>
      <c r="C5" s="5" t="n">
        <v>2.9</v>
      </c>
      <c r="D5" s="5" t="n">
        <v>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3" t="s">
        <v>202</v>
      </c>
    </row>
    <row r="3" spans="1:2">
      <c r="A3" s="4" t="s">
        <v>425</v>
      </c>
      <c r="B3" s="5" t="n">
        <v>2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40</v>
      </c>
      <c r="D2" s="2" t="s">
        <v>85</v>
      </c>
    </row>
    <row r="3" spans="1:4">
      <c r="A3" s="3" t="s">
        <v>93</v>
      </c>
    </row>
    <row r="4" spans="1:4">
      <c r="A4" s="4" t="s">
        <v>427</v>
      </c>
      <c r="B4" s="7" t="n">
        <v>14495</v>
      </c>
      <c r="C4" s="7" t="n">
        <v>8022</v>
      </c>
      <c r="D4" s="7" t="n">
        <v>1563</v>
      </c>
    </row>
    <row r="5" spans="1:4">
      <c r="A5" s="4" t="s">
        <v>428</v>
      </c>
      <c r="B5" s="7" t="n">
        <v>400</v>
      </c>
      <c r="C5" s="7" t="n">
        <v>300</v>
      </c>
      <c r="D5" s="7" t="n">
        <v>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40</v>
      </c>
    </row>
    <row r="2" spans="1:3">
      <c r="A2" s="4" t="s">
        <v>430</v>
      </c>
    </row>
    <row r="3" spans="1:3">
      <c r="A3" s="3" t="s">
        <v>431</v>
      </c>
    </row>
    <row r="4" spans="1:3">
      <c r="A4" s="4" t="s">
        <v>432</v>
      </c>
      <c r="B4" s="4" t="s">
        <v>433</v>
      </c>
      <c r="C4" s="4" t="s">
        <v>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40</v>
      </c>
      <c r="D2" s="2" t="s">
        <v>85</v>
      </c>
    </row>
    <row r="3" spans="1:4">
      <c r="A3" s="3" t="s">
        <v>109</v>
      </c>
    </row>
    <row r="4" spans="1:4">
      <c r="A4" s="4" t="s">
        <v>99</v>
      </c>
      <c r="B4" s="7" t="n">
        <v>-14302</v>
      </c>
      <c r="C4" s="7" t="n">
        <v>87</v>
      </c>
      <c r="D4" s="7" t="n">
        <v>7817</v>
      </c>
    </row>
    <row r="5" spans="1:4">
      <c r="A5" s="4" t="s">
        <v>110</v>
      </c>
      <c r="B5" s="6" t="n">
        <v>366</v>
      </c>
      <c r="C5" s="6" t="n">
        <v>-613</v>
      </c>
      <c r="D5" s="6" t="n">
        <v>823</v>
      </c>
    </row>
    <row r="6" spans="1:4">
      <c r="A6" s="4" t="s">
        <v>111</v>
      </c>
      <c r="B6" s="6" t="n">
        <v>-13936</v>
      </c>
      <c r="C6" s="6" t="n">
        <v>-526</v>
      </c>
      <c r="D6" s="6" t="n">
        <v>8640</v>
      </c>
    </row>
    <row r="7" spans="1:4">
      <c r="A7" s="4" t="s">
        <v>112</v>
      </c>
      <c r="B7" s="6" t="n">
        <v>-2777</v>
      </c>
      <c r="C7" s="6" t="n">
        <v>697</v>
      </c>
      <c r="D7" s="6" t="n">
        <v>11943</v>
      </c>
    </row>
    <row r="8" spans="1:4">
      <c r="A8" s="4" t="s">
        <v>113</v>
      </c>
      <c r="B8" s="7" t="n">
        <v>-11159</v>
      </c>
      <c r="C8" s="7" t="n">
        <v>-1223</v>
      </c>
      <c r="D8" s="7" t="n">
        <v>-33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5</v>
      </c>
      <c r="B1" s="2" t="s">
        <v>436</v>
      </c>
      <c r="C1" s="2" t="s">
        <v>437</v>
      </c>
      <c r="D1" s="2" t="s">
        <v>2</v>
      </c>
      <c r="E1" s="2" t="s">
        <v>40</v>
      </c>
      <c r="F1" s="2" t="s">
        <v>85</v>
      </c>
    </row>
    <row r="2" spans="1:6">
      <c r="A2" s="3" t="s">
        <v>438</v>
      </c>
    </row>
    <row r="3" spans="1:6">
      <c r="A3" s="4" t="s">
        <v>439</v>
      </c>
      <c r="D3" s="7" t="n">
        <v>96471</v>
      </c>
      <c r="E3" s="7" t="n">
        <v>88030</v>
      </c>
    </row>
    <row r="4" spans="1:6">
      <c r="A4" s="4" t="s">
        <v>440</v>
      </c>
      <c r="E4" s="6" t="n">
        <v>4700</v>
      </c>
    </row>
    <row r="5" spans="1:6">
      <c r="A5" s="4" t="s">
        <v>441</v>
      </c>
      <c r="D5" s="6" t="n">
        <v>49800</v>
      </c>
    </row>
    <row r="6" spans="1:6">
      <c r="A6" s="4" t="s">
        <v>442</v>
      </c>
      <c r="D6" s="7" t="n">
        <v>6147</v>
      </c>
      <c r="E6" s="7" t="n">
        <v>3787</v>
      </c>
      <c r="F6" s="7" t="n">
        <v>1965</v>
      </c>
    </row>
    <row r="7" spans="1:6">
      <c r="A7" s="4" t="s">
        <v>38</v>
      </c>
    </row>
    <row r="8" spans="1:6">
      <c r="A8" s="3" t="s">
        <v>438</v>
      </c>
    </row>
    <row r="9" spans="1:6">
      <c r="A9" s="4" t="s">
        <v>81</v>
      </c>
      <c r="D9" s="8" t="n">
        <v>0.001</v>
      </c>
      <c r="E9" s="8" t="n">
        <v>0.001</v>
      </c>
    </row>
    <row r="10" spans="1:6">
      <c r="A10" s="4" t="s">
        <v>288</v>
      </c>
    </row>
    <row r="11" spans="1:6">
      <c r="A11" s="3" t="s">
        <v>438</v>
      </c>
    </row>
    <row r="12" spans="1:6">
      <c r="A12" s="4" t="s">
        <v>443</v>
      </c>
      <c r="C12" s="7" t="n">
        <v>198300</v>
      </c>
    </row>
    <row r="13" spans="1:6">
      <c r="A13" s="4" t="s">
        <v>291</v>
      </c>
    </row>
    <row r="14" spans="1:6">
      <c r="A14" s="3" t="s">
        <v>438</v>
      </c>
    </row>
    <row r="15" spans="1:6">
      <c r="A15" s="4" t="s">
        <v>443</v>
      </c>
      <c r="D15" s="7" t="n">
        <v>14655</v>
      </c>
    </row>
    <row r="16" spans="1:6">
      <c r="A16" s="4" t="s">
        <v>441</v>
      </c>
      <c r="D16" s="6" t="n">
        <v>5000</v>
      </c>
    </row>
    <row r="17" spans="1:6">
      <c r="A17" s="4" t="s">
        <v>293</v>
      </c>
    </row>
    <row r="18" spans="1:6">
      <c r="A18" s="3" t="s">
        <v>438</v>
      </c>
    </row>
    <row r="19" spans="1:6">
      <c r="A19" s="4" t="s">
        <v>443</v>
      </c>
      <c r="B19" s="7" t="n">
        <v>184393</v>
      </c>
    </row>
    <row r="20" spans="1:6">
      <c r="A20" s="4" t="s">
        <v>439</v>
      </c>
      <c r="D20" s="6" t="n">
        <v>14600</v>
      </c>
    </row>
    <row r="21" spans="1:6">
      <c r="A21" s="4" t="s">
        <v>440</v>
      </c>
      <c r="D21" s="6" t="n">
        <v>1100</v>
      </c>
    </row>
    <row r="22" spans="1:6">
      <c r="A22" s="4" t="s">
        <v>442</v>
      </c>
      <c r="D22" s="6" t="n">
        <v>6100</v>
      </c>
    </row>
    <row r="23" spans="1:6">
      <c r="A23" s="4" t="s">
        <v>444</v>
      </c>
    </row>
    <row r="24" spans="1:6">
      <c r="A24" s="3" t="s">
        <v>438</v>
      </c>
    </row>
    <row r="25" spans="1:6">
      <c r="A25" s="4" t="s">
        <v>439</v>
      </c>
      <c r="D25" s="6" t="n">
        <v>86800</v>
      </c>
    </row>
    <row r="26" spans="1:6">
      <c r="A26" s="4" t="s">
        <v>440</v>
      </c>
      <c r="D26" s="7" t="n">
        <v>4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45</v>
      </c>
      <c r="B1" s="2" t="s">
        <v>436</v>
      </c>
      <c r="C1" s="2" t="s">
        <v>437</v>
      </c>
      <c r="D1" s="2" t="s">
        <v>2</v>
      </c>
      <c r="E1" s="2" t="s">
        <v>40</v>
      </c>
      <c r="F1" s="2" t="s">
        <v>85</v>
      </c>
    </row>
    <row r="2" spans="1:6">
      <c r="A2" s="3" t="s">
        <v>446</v>
      </c>
    </row>
    <row r="3" spans="1:6">
      <c r="A3" s="4" t="s">
        <v>52</v>
      </c>
      <c r="D3" s="7" t="n">
        <v>231045</v>
      </c>
      <c r="E3" s="7" t="n">
        <v>125029</v>
      </c>
      <c r="F3" s="7" t="n">
        <v>5064</v>
      </c>
    </row>
    <row r="4" spans="1:6">
      <c r="A4" s="4" t="s">
        <v>447</v>
      </c>
      <c r="D4" s="6" t="n">
        <v>185090</v>
      </c>
      <c r="E4" s="7" t="n">
        <v>93052</v>
      </c>
    </row>
    <row r="5" spans="1:6">
      <c r="A5" s="4" t="s">
        <v>288</v>
      </c>
    </row>
    <row r="6" spans="1:6">
      <c r="A6" s="3" t="s">
        <v>446</v>
      </c>
    </row>
    <row r="7" spans="1:6">
      <c r="A7" s="4" t="s">
        <v>41</v>
      </c>
      <c r="C7" s="7" t="n">
        <v>15617</v>
      </c>
    </row>
    <row r="8" spans="1:6">
      <c r="A8" s="4" t="s">
        <v>448</v>
      </c>
      <c r="C8" s="6" t="n">
        <v>8885</v>
      </c>
    </row>
    <row r="9" spans="1:6">
      <c r="A9" s="4" t="s">
        <v>449</v>
      </c>
      <c r="C9" s="6" t="n">
        <v>295</v>
      </c>
    </row>
    <row r="10" spans="1:6">
      <c r="A10" s="4" t="s">
        <v>52</v>
      </c>
      <c r="C10" s="6" t="n">
        <v>112643</v>
      </c>
    </row>
    <row r="11" spans="1:6">
      <c r="A11" s="4" t="s">
        <v>53</v>
      </c>
      <c r="C11" s="6" t="n">
        <v>224240</v>
      </c>
    </row>
    <row r="12" spans="1:6">
      <c r="A12" s="4" t="s">
        <v>54</v>
      </c>
      <c r="C12" s="6" t="n">
        <v>22908</v>
      </c>
    </row>
    <row r="13" spans="1:6">
      <c r="A13" s="4" t="s">
        <v>450</v>
      </c>
      <c r="C13" s="6" t="n">
        <v>3032</v>
      </c>
    </row>
    <row r="14" spans="1:6">
      <c r="A14" s="4" t="s">
        <v>451</v>
      </c>
      <c r="C14" s="6" t="n">
        <v>25940</v>
      </c>
    </row>
    <row r="15" spans="1:6">
      <c r="A15" s="4" t="s">
        <v>452</v>
      </c>
      <c r="C15" s="6" t="n">
        <v>198300</v>
      </c>
    </row>
    <row r="16" spans="1:6">
      <c r="A16" s="4" t="s">
        <v>447</v>
      </c>
      <c r="C16" s="6" t="n">
        <v>92082</v>
      </c>
    </row>
    <row r="17" spans="1:6">
      <c r="A17" s="4" t="s">
        <v>453</v>
      </c>
      <c r="C17" s="6" t="n">
        <v>90031</v>
      </c>
    </row>
    <row r="18" spans="1:6">
      <c r="A18" s="4" t="s">
        <v>454</v>
      </c>
      <c r="C18" s="6" t="n">
        <v>10000</v>
      </c>
    </row>
    <row r="19" spans="1:6">
      <c r="A19" s="4" t="s">
        <v>357</v>
      </c>
      <c r="C19" s="6" t="n">
        <v>6900</v>
      </c>
    </row>
    <row r="20" spans="1:6">
      <c r="A20" s="4" t="s">
        <v>455</v>
      </c>
      <c r="C20" s="6" t="n">
        <v>-713</v>
      </c>
    </row>
    <row r="21" spans="1:6">
      <c r="A21" s="4" t="s">
        <v>456</v>
      </c>
      <c r="C21" s="6" t="n">
        <v>198300</v>
      </c>
    </row>
    <row r="22" spans="1:6">
      <c r="A22" s="4" t="s">
        <v>291</v>
      </c>
    </row>
    <row r="23" spans="1:6">
      <c r="A23" s="3" t="s">
        <v>446</v>
      </c>
    </row>
    <row r="24" spans="1:6">
      <c r="A24" s="4" t="s">
        <v>457</v>
      </c>
      <c r="D24" s="6" t="n">
        <v>1676</v>
      </c>
    </row>
    <row r="25" spans="1:6">
      <c r="A25" s="4" t="s">
        <v>448</v>
      </c>
      <c r="D25" s="6" t="n">
        <v>2686</v>
      </c>
    </row>
    <row r="26" spans="1:6">
      <c r="A26" s="4" t="s">
        <v>52</v>
      </c>
      <c r="D26" s="6" t="n">
        <v>7607</v>
      </c>
    </row>
    <row r="27" spans="1:6">
      <c r="A27" s="4" t="s">
        <v>53</v>
      </c>
      <c r="D27" s="6" t="n">
        <v>15769</v>
      </c>
    </row>
    <row r="28" spans="1:6">
      <c r="A28" s="4" t="s">
        <v>450</v>
      </c>
      <c r="D28" s="6" t="n">
        <v>1114</v>
      </c>
    </row>
    <row r="29" spans="1:6">
      <c r="A29" s="4" t="s">
        <v>451</v>
      </c>
      <c r="D29" s="6" t="n">
        <v>1114</v>
      </c>
    </row>
    <row r="30" spans="1:6">
      <c r="A30" s="4" t="s">
        <v>452</v>
      </c>
      <c r="D30" s="6" t="n">
        <v>14655</v>
      </c>
    </row>
    <row r="31" spans="1:6">
      <c r="A31" s="4" t="s">
        <v>447</v>
      </c>
      <c r="D31" s="6" t="n">
        <v>1683</v>
      </c>
    </row>
    <row r="32" spans="1:6">
      <c r="A32" s="4" t="s">
        <v>453</v>
      </c>
      <c r="D32" s="6" t="n">
        <v>12972</v>
      </c>
    </row>
    <row r="33" spans="1:6">
      <c r="A33" s="4" t="s">
        <v>456</v>
      </c>
      <c r="D33" s="7" t="n">
        <v>14655</v>
      </c>
    </row>
    <row r="34" spans="1:6">
      <c r="A34" s="4" t="s">
        <v>293</v>
      </c>
    </row>
    <row r="35" spans="1:6">
      <c r="A35" s="3" t="s">
        <v>446</v>
      </c>
    </row>
    <row r="36" spans="1:6">
      <c r="A36" s="4" t="s">
        <v>44</v>
      </c>
      <c r="B36" s="7" t="n">
        <v>17998</v>
      </c>
    </row>
    <row r="37" spans="1:6">
      <c r="A37" s="4" t="s">
        <v>448</v>
      </c>
      <c r="B37" s="6" t="n">
        <v>19568</v>
      </c>
    </row>
    <row r="38" spans="1:6">
      <c r="A38" s="4" t="s">
        <v>45</v>
      </c>
      <c r="B38" s="6" t="n">
        <v>13048</v>
      </c>
    </row>
    <row r="39" spans="1:6">
      <c r="A39" s="4" t="s">
        <v>126</v>
      </c>
      <c r="B39" s="6" t="n">
        <v>9680</v>
      </c>
    </row>
    <row r="40" spans="1:6">
      <c r="A40" s="4" t="s">
        <v>458</v>
      </c>
      <c r="B40" s="6" t="n">
        <v>23040</v>
      </c>
    </row>
    <row r="41" spans="1:6">
      <c r="A41" s="4" t="s">
        <v>459</v>
      </c>
      <c r="B41" s="6" t="n">
        <v>14480</v>
      </c>
    </row>
    <row r="42" spans="1:6">
      <c r="A42" s="4" t="s">
        <v>52</v>
      </c>
      <c r="B42" s="6" t="n">
        <v>105838</v>
      </c>
    </row>
    <row r="43" spans="1:6">
      <c r="A43" s="4" t="s">
        <v>53</v>
      </c>
      <c r="B43" s="6" t="n">
        <v>203652</v>
      </c>
    </row>
    <row r="44" spans="1:6">
      <c r="A44" s="4" t="s">
        <v>451</v>
      </c>
      <c r="B44" s="6" t="n">
        <v>19259</v>
      </c>
    </row>
    <row r="45" spans="1:6">
      <c r="A45" s="4" t="s">
        <v>452</v>
      </c>
      <c r="B45" s="6" t="n">
        <v>184393</v>
      </c>
    </row>
    <row r="46" spans="1:6">
      <c r="A46" s="4" t="s">
        <v>447</v>
      </c>
      <c r="B46" s="6" t="n">
        <v>-185090</v>
      </c>
    </row>
    <row r="47" spans="1:6">
      <c r="A47" s="4" t="s">
        <v>455</v>
      </c>
      <c r="B47" s="6" t="n">
        <v>697</v>
      </c>
    </row>
    <row r="48" spans="1:6">
      <c r="A48" s="4" t="s">
        <v>456</v>
      </c>
      <c r="B48" s="7" t="n">
        <v>184393</v>
      </c>
    </row>
    <row r="49" spans="1:6">
      <c r="A49" s="4" t="s">
        <v>400</v>
      </c>
      <c r="D49" s="4" t="s">
        <v>460</v>
      </c>
    </row>
    <row r="50" spans="1:6">
      <c r="A50" s="4" t="s">
        <v>461</v>
      </c>
    </row>
    <row r="51" spans="1:6">
      <c r="A51" s="3" t="s">
        <v>446</v>
      </c>
    </row>
    <row r="52" spans="1:6">
      <c r="A52" s="4" t="s">
        <v>400</v>
      </c>
      <c r="D52" s="4" t="s">
        <v>402</v>
      </c>
    </row>
    <row r="53" spans="1:6">
      <c r="A53" s="4" t="s">
        <v>462</v>
      </c>
    </row>
    <row r="54" spans="1:6">
      <c r="A54" s="3" t="s">
        <v>446</v>
      </c>
    </row>
    <row r="55" spans="1:6">
      <c r="A55" s="4" t="s">
        <v>459</v>
      </c>
      <c r="C55" s="6" t="n">
        <v>77200</v>
      </c>
    </row>
    <row r="56" spans="1:6">
      <c r="A56" s="4" t="s">
        <v>463</v>
      </c>
    </row>
    <row r="57" spans="1:6">
      <c r="A57" s="3" t="s">
        <v>446</v>
      </c>
    </row>
    <row r="58" spans="1:6">
      <c r="A58" s="4" t="s">
        <v>459</v>
      </c>
      <c r="D58" s="7" t="n">
        <v>3800</v>
      </c>
    </row>
    <row r="59" spans="1:6">
      <c r="A59" s="4" t="s">
        <v>400</v>
      </c>
      <c r="D59" s="4" t="s">
        <v>390</v>
      </c>
    </row>
    <row r="60" spans="1:6">
      <c r="A60" s="4" t="s">
        <v>464</v>
      </c>
    </row>
    <row r="61" spans="1:6">
      <c r="A61" s="3" t="s">
        <v>446</v>
      </c>
    </row>
    <row r="62" spans="1:6">
      <c r="A62" s="4" t="s">
        <v>400</v>
      </c>
      <c r="D62" s="4" t="s">
        <v>395</v>
      </c>
    </row>
    <row r="63" spans="1:6">
      <c r="A63" s="4" t="s">
        <v>465</v>
      </c>
    </row>
    <row r="64" spans="1:6">
      <c r="A64" s="3" t="s">
        <v>446</v>
      </c>
    </row>
    <row r="65" spans="1:6">
      <c r="A65" s="4" t="s">
        <v>459</v>
      </c>
      <c r="C65" s="7" t="n">
        <v>9600</v>
      </c>
    </row>
    <row r="66" spans="1:6">
      <c r="A66" s="4" t="s">
        <v>401</v>
      </c>
    </row>
    <row r="67" spans="1:6">
      <c r="A67" s="3" t="s">
        <v>446</v>
      </c>
    </row>
    <row r="68" spans="1:6">
      <c r="A68" s="4" t="s">
        <v>400</v>
      </c>
      <c r="D68" s="4" t="s">
        <v>402</v>
      </c>
    </row>
    <row r="69" spans="1:6">
      <c r="A69" s="4" t="s">
        <v>466</v>
      </c>
    </row>
    <row r="70" spans="1:6">
      <c r="A70" s="3" t="s">
        <v>446</v>
      </c>
    </row>
    <row r="71" spans="1:6">
      <c r="A71" s="4" t="s">
        <v>400</v>
      </c>
      <c r="D71" s="4" t="s">
        <v>402</v>
      </c>
    </row>
    <row r="72" spans="1:6">
      <c r="A72" s="4" t="s">
        <v>467</v>
      </c>
    </row>
    <row r="73" spans="1:6">
      <c r="A73" s="3" t="s">
        <v>446</v>
      </c>
    </row>
    <row r="74" spans="1:6">
      <c r="A74" s="4" t="s">
        <v>400</v>
      </c>
      <c r="D74" s="4" t="s">
        <v>390</v>
      </c>
    </row>
    <row r="75" spans="1:6">
      <c r="A75" s="4" t="s">
        <v>399</v>
      </c>
    </row>
    <row r="76" spans="1:6">
      <c r="A76" s="3" t="s">
        <v>446</v>
      </c>
    </row>
    <row r="77" spans="1:6">
      <c r="A77" s="4" t="s">
        <v>400</v>
      </c>
      <c r="D77" s="4" t="s">
        <v>388</v>
      </c>
    </row>
    <row r="78" spans="1:6">
      <c r="A78" s="4" t="s">
        <v>468</v>
      </c>
    </row>
    <row r="79" spans="1:6">
      <c r="A79" s="3" t="s">
        <v>446</v>
      </c>
    </row>
    <row r="80" spans="1:6">
      <c r="A80" s="4" t="s">
        <v>400</v>
      </c>
      <c r="D80" s="4" t="s">
        <v>469</v>
      </c>
    </row>
    <row r="81" spans="1:6">
      <c r="A81" s="4" t="s">
        <v>470</v>
      </c>
    </row>
    <row r="82" spans="1:6">
      <c r="A82" s="3" t="s">
        <v>446</v>
      </c>
    </row>
    <row r="83" spans="1:6">
      <c r="A83" s="4" t="s">
        <v>400</v>
      </c>
      <c r="D83" s="4" t="s">
        <v>3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40</v>
      </c>
      <c r="D2" s="2" t="s">
        <v>85</v>
      </c>
    </row>
    <row r="3" spans="1:4">
      <c r="A3" s="3" t="s">
        <v>472</v>
      </c>
    </row>
    <row r="4" spans="1:4">
      <c r="A4" s="4" t="s">
        <v>473</v>
      </c>
      <c r="B4" s="7" t="n">
        <v>751348</v>
      </c>
      <c r="C4" s="7" t="n">
        <v>618678</v>
      </c>
    </row>
    <row r="5" spans="1:4">
      <c r="A5" s="4" t="s">
        <v>99</v>
      </c>
      <c r="B5" s="7" t="n">
        <v>-6888</v>
      </c>
      <c r="C5" s="7" t="n">
        <v>-184744</v>
      </c>
    </row>
    <row r="6" spans="1:4">
      <c r="A6" s="4" t="s">
        <v>474</v>
      </c>
      <c r="B6" s="9" t="n">
        <v>-0.3</v>
      </c>
      <c r="C6" s="9" t="n">
        <v>-10.73</v>
      </c>
    </row>
    <row r="7" spans="1:4">
      <c r="A7" s="4" t="s">
        <v>475</v>
      </c>
      <c r="B7" s="9" t="n">
        <v>-0.3</v>
      </c>
      <c r="C7" s="9" t="n">
        <v>-10.73</v>
      </c>
    </row>
    <row r="8" spans="1:4">
      <c r="A8" s="4" t="s">
        <v>476</v>
      </c>
      <c r="B8" s="7" t="n">
        <v>709431</v>
      </c>
      <c r="C8" s="7" t="n">
        <v>528614</v>
      </c>
      <c r="D8" s="7" t="n">
        <v>266687</v>
      </c>
    </row>
    <row r="9" spans="1:4">
      <c r="A9" s="4" t="s">
        <v>293</v>
      </c>
    </row>
    <row r="10" spans="1:4">
      <c r="A10" s="3" t="s">
        <v>472</v>
      </c>
    </row>
    <row r="11" spans="1:4">
      <c r="A11" s="4" t="s">
        <v>477</v>
      </c>
      <c r="B11" s="6" t="n">
        <v>1200</v>
      </c>
    </row>
    <row r="12" spans="1:4">
      <c r="A12" s="4" t="s">
        <v>478</v>
      </c>
    </row>
    <row r="13" spans="1:4">
      <c r="A13" s="3" t="s">
        <v>472</v>
      </c>
    </row>
    <row r="14" spans="1:4">
      <c r="A14" s="4" t="s">
        <v>476</v>
      </c>
      <c r="B14" s="6" t="n">
        <v>4800</v>
      </c>
    </row>
    <row r="15" spans="1:4">
      <c r="A15" s="4" t="s">
        <v>479</v>
      </c>
    </row>
    <row r="16" spans="1:4">
      <c r="A16" s="3" t="s">
        <v>472</v>
      </c>
    </row>
    <row r="17" spans="1:4">
      <c r="A17" s="4" t="s">
        <v>476</v>
      </c>
      <c r="B17" s="6" t="n">
        <v>6100</v>
      </c>
    </row>
    <row r="18" spans="1:4">
      <c r="A18" s="4" t="s">
        <v>480</v>
      </c>
    </row>
    <row r="19" spans="1:4">
      <c r="A19" s="3" t="s">
        <v>472</v>
      </c>
    </row>
    <row r="20" spans="1:4">
      <c r="A20" s="4" t="s">
        <v>473</v>
      </c>
      <c r="B20" s="7" t="n">
        <v>28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481</v>
      </c>
      <c r="B1" s="2" t="s">
        <v>1</v>
      </c>
    </row>
    <row r="2" spans="1:5">
      <c r="B2" s="2" t="s">
        <v>2</v>
      </c>
      <c r="C2" s="2" t="s">
        <v>40</v>
      </c>
      <c r="D2" s="2" t="s">
        <v>85</v>
      </c>
      <c r="E2" s="2" t="s">
        <v>482</v>
      </c>
    </row>
    <row r="3" spans="1:5">
      <c r="A3" s="3" t="s">
        <v>206</v>
      </c>
    </row>
    <row r="4" spans="1:5">
      <c r="A4" s="4" t="s">
        <v>483</v>
      </c>
      <c r="B4" s="7" t="n">
        <v>72567</v>
      </c>
      <c r="C4" s="7" t="n">
        <v>40449</v>
      </c>
    </row>
    <row r="5" spans="1:5">
      <c r="A5" s="4" t="s">
        <v>484</v>
      </c>
      <c r="B5" s="6" t="n">
        <v>-20042</v>
      </c>
      <c r="C5" s="6" t="n">
        <v>-13114</v>
      </c>
    </row>
    <row r="6" spans="1:5">
      <c r="A6" s="4" t="s">
        <v>485</v>
      </c>
      <c r="B6" s="6" t="n">
        <v>52525</v>
      </c>
      <c r="C6" s="6" t="n">
        <v>27335</v>
      </c>
      <c r="D6" s="7" t="n">
        <v>15000</v>
      </c>
      <c r="E6" s="7" t="n">
        <v>27335</v>
      </c>
    </row>
    <row r="7" spans="1:5">
      <c r="A7" s="4" t="s">
        <v>486</v>
      </c>
      <c r="B7" s="6" t="n">
        <v>9139</v>
      </c>
      <c r="C7" s="6" t="n">
        <v>6657</v>
      </c>
      <c r="D7" s="7" t="n">
        <v>2348</v>
      </c>
    </row>
    <row r="8" spans="1:5">
      <c r="A8" s="4" t="s">
        <v>487</v>
      </c>
    </row>
    <row r="9" spans="1:5">
      <c r="A9" s="3" t="s">
        <v>206</v>
      </c>
    </row>
    <row r="10" spans="1:5">
      <c r="A10" s="4" t="s">
        <v>483</v>
      </c>
      <c r="B10" s="6" t="n">
        <v>15517</v>
      </c>
      <c r="C10" s="6" t="n">
        <v>10776</v>
      </c>
    </row>
    <row r="11" spans="1:5">
      <c r="A11" s="4" t="s">
        <v>488</v>
      </c>
    </row>
    <row r="12" spans="1:5">
      <c r="A12" s="3" t="s">
        <v>206</v>
      </c>
    </row>
    <row r="13" spans="1:5">
      <c r="A13" s="4" t="s">
        <v>483</v>
      </c>
      <c r="B13" s="6" t="n">
        <v>23138</v>
      </c>
      <c r="C13" s="6" t="n">
        <v>14477</v>
      </c>
    </row>
    <row r="14" spans="1:5">
      <c r="A14" s="4" t="s">
        <v>489</v>
      </c>
    </row>
    <row r="15" spans="1:5">
      <c r="A15" s="3" t="s">
        <v>206</v>
      </c>
    </row>
    <row r="16" spans="1:5">
      <c r="A16" s="4" t="s">
        <v>483</v>
      </c>
      <c r="B16" s="6" t="n">
        <v>6007</v>
      </c>
      <c r="C16" s="6" t="n">
        <v>3989</v>
      </c>
    </row>
    <row r="17" spans="1:5">
      <c r="A17" s="4" t="s">
        <v>379</v>
      </c>
    </row>
    <row r="18" spans="1:5">
      <c r="A18" s="3" t="s">
        <v>206</v>
      </c>
    </row>
    <row r="19" spans="1:5">
      <c r="A19" s="4" t="s">
        <v>483</v>
      </c>
      <c r="B19" s="6" t="n">
        <v>8070</v>
      </c>
      <c r="C19" s="6" t="n">
        <v>5839</v>
      </c>
    </row>
    <row r="20" spans="1:5">
      <c r="A20" s="4" t="s">
        <v>385</v>
      </c>
    </row>
    <row r="21" spans="1:5">
      <c r="A21" s="3" t="s">
        <v>206</v>
      </c>
    </row>
    <row r="22" spans="1:5">
      <c r="A22" s="4" t="s">
        <v>483</v>
      </c>
      <c r="B22" s="6" t="n">
        <v>10050</v>
      </c>
      <c r="C22" s="6" t="n">
        <v>2479</v>
      </c>
    </row>
    <row r="23" spans="1:5">
      <c r="A23" s="4" t="s">
        <v>490</v>
      </c>
    </row>
    <row r="24" spans="1:5">
      <c r="A24" s="3" t="s">
        <v>206</v>
      </c>
    </row>
    <row r="25" spans="1:5">
      <c r="A25" s="4" t="s">
        <v>483</v>
      </c>
      <c r="B25" s="6" t="n">
        <v>1836</v>
      </c>
      <c r="C25" s="6" t="n">
        <v>1547</v>
      </c>
    </row>
    <row r="26" spans="1:5">
      <c r="A26" s="4" t="s">
        <v>491</v>
      </c>
    </row>
    <row r="27" spans="1:5">
      <c r="A27" s="3" t="s">
        <v>206</v>
      </c>
    </row>
    <row r="28" spans="1:5">
      <c r="A28" s="4" t="s">
        <v>483</v>
      </c>
      <c r="B28" s="6" t="n">
        <v>4557</v>
      </c>
      <c r="C28" s="6" t="n">
        <v>660</v>
      </c>
    </row>
    <row r="29" spans="1:5">
      <c r="A29" s="4" t="s">
        <v>492</v>
      </c>
    </row>
    <row r="30" spans="1:5">
      <c r="A30" s="3" t="s">
        <v>206</v>
      </c>
    </row>
    <row r="31" spans="1:5">
      <c r="A31" s="4" t="s">
        <v>483</v>
      </c>
      <c r="B31" s="7" t="n">
        <v>3392</v>
      </c>
      <c r="C31" s="7" t="n">
        <v>6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40</v>
      </c>
      <c r="D2" s="2" t="s">
        <v>85</v>
      </c>
    </row>
    <row r="3" spans="1:4">
      <c r="A3" s="3" t="s">
        <v>208</v>
      </c>
    </row>
    <row r="4" spans="1:4">
      <c r="A4" s="4" t="s">
        <v>494</v>
      </c>
      <c r="B4" s="7" t="n">
        <v>109529</v>
      </c>
      <c r="C4" s="7" t="n">
        <v>97865</v>
      </c>
    </row>
    <row r="5" spans="1:4">
      <c r="A5" s="4" t="s">
        <v>495</v>
      </c>
      <c r="B5" s="6" t="n">
        <v>-13058</v>
      </c>
      <c r="C5" s="6" t="n">
        <v>-9835</v>
      </c>
    </row>
    <row r="6" spans="1:4">
      <c r="A6" s="4" t="s">
        <v>496</v>
      </c>
      <c r="B6" s="6" t="n">
        <v>96471</v>
      </c>
      <c r="C6" s="6" t="n">
        <v>88030</v>
      </c>
    </row>
    <row r="7" spans="1:4">
      <c r="A7" s="4" t="s">
        <v>439</v>
      </c>
      <c r="B7" s="6" t="n">
        <v>119956</v>
      </c>
      <c r="C7" s="6" t="n">
        <v>88546</v>
      </c>
    </row>
    <row r="8" spans="1:4">
      <c r="A8" s="4" t="s">
        <v>497</v>
      </c>
      <c r="B8" s="6" t="n">
        <v>6000</v>
      </c>
      <c r="C8" s="6" t="n">
        <v>5200</v>
      </c>
      <c r="D8" s="7" t="n">
        <v>1100</v>
      </c>
    </row>
    <row r="9" spans="1:4">
      <c r="A9" s="4" t="s">
        <v>498</v>
      </c>
    </row>
    <row r="10" spans="1:4">
      <c r="A10" s="3" t="s">
        <v>208</v>
      </c>
    </row>
    <row r="11" spans="1:4">
      <c r="A11" s="4" t="s">
        <v>499</v>
      </c>
      <c r="B11" s="6" t="n">
        <v>18016</v>
      </c>
      <c r="C11" s="6" t="n">
        <v>516</v>
      </c>
    </row>
    <row r="12" spans="1:4">
      <c r="A12" s="4" t="s">
        <v>500</v>
      </c>
    </row>
    <row r="13" spans="1:4">
      <c r="A13" s="3" t="s">
        <v>208</v>
      </c>
    </row>
    <row r="14" spans="1:4">
      <c r="A14" s="4" t="s">
        <v>499</v>
      </c>
      <c r="B14" s="7" t="n">
        <v>5469</v>
      </c>
    </row>
    <row r="15" spans="1:4">
      <c r="A15" s="4" t="s">
        <v>501</v>
      </c>
    </row>
    <row r="16" spans="1:4">
      <c r="A16" s="3" t="s">
        <v>208</v>
      </c>
    </row>
    <row r="17" spans="1:4">
      <c r="A17" s="4" t="s">
        <v>502</v>
      </c>
      <c r="B17" s="4" t="s">
        <v>388</v>
      </c>
    </row>
    <row r="18" spans="1:4">
      <c r="A18" s="4" t="s">
        <v>494</v>
      </c>
      <c r="C18" s="6" t="n">
        <v>3021</v>
      </c>
    </row>
    <row r="19" spans="1:4">
      <c r="A19" s="4" t="s">
        <v>503</v>
      </c>
    </row>
    <row r="20" spans="1:4">
      <c r="A20" s="3" t="s">
        <v>208</v>
      </c>
    </row>
    <row r="21" spans="1:4">
      <c r="A21" s="4" t="s">
        <v>502</v>
      </c>
      <c r="B21" s="4" t="s">
        <v>504</v>
      </c>
    </row>
    <row r="22" spans="1:4">
      <c r="A22" s="4" t="s">
        <v>494</v>
      </c>
      <c r="B22" s="7" t="n">
        <v>350</v>
      </c>
      <c r="C22" s="6" t="n">
        <v>350</v>
      </c>
    </row>
    <row r="23" spans="1:4">
      <c r="A23" s="4" t="s">
        <v>461</v>
      </c>
    </row>
    <row r="24" spans="1:4">
      <c r="A24" s="3" t="s">
        <v>208</v>
      </c>
    </row>
    <row r="25" spans="1:4">
      <c r="A25" s="4" t="s">
        <v>502</v>
      </c>
      <c r="B25" s="4" t="s">
        <v>402</v>
      </c>
    </row>
    <row r="26" spans="1:4">
      <c r="A26" s="4" t="s">
        <v>494</v>
      </c>
      <c r="B26" s="7" t="n">
        <v>89232</v>
      </c>
      <c r="C26" s="6" t="n">
        <v>82124</v>
      </c>
    </row>
    <row r="27" spans="1:4">
      <c r="A27" s="4" t="s">
        <v>505</v>
      </c>
    </row>
    <row r="28" spans="1:4">
      <c r="A28" s="3" t="s">
        <v>208</v>
      </c>
    </row>
    <row r="29" spans="1:4">
      <c r="A29" s="4" t="s">
        <v>494</v>
      </c>
      <c r="B29" s="7" t="n">
        <v>4928</v>
      </c>
      <c r="C29" s="6" t="n">
        <v>1900</v>
      </c>
    </row>
    <row r="30" spans="1:4">
      <c r="A30" s="4" t="s">
        <v>464</v>
      </c>
    </row>
    <row r="31" spans="1:4">
      <c r="A31" s="3" t="s">
        <v>208</v>
      </c>
    </row>
    <row r="32" spans="1:4">
      <c r="A32" s="4" t="s">
        <v>502</v>
      </c>
      <c r="B32" s="4" t="s">
        <v>395</v>
      </c>
    </row>
    <row r="33" spans="1:4">
      <c r="A33" s="4" t="s">
        <v>494</v>
      </c>
      <c r="B33" s="7" t="n">
        <v>15019</v>
      </c>
      <c r="C33" s="7" t="n">
        <v>10470</v>
      </c>
    </row>
    <row r="34" spans="1:4">
      <c r="A34" s="4" t="s">
        <v>399</v>
      </c>
    </row>
    <row r="35" spans="1:4">
      <c r="A35" s="3" t="s">
        <v>208</v>
      </c>
    </row>
    <row r="36" spans="1:4">
      <c r="A36" s="4" t="s">
        <v>502</v>
      </c>
      <c r="B36" s="4" t="s">
        <v>388</v>
      </c>
    </row>
    <row r="37" spans="1:4">
      <c r="A37" s="4" t="s">
        <v>468</v>
      </c>
    </row>
    <row r="38" spans="1:4">
      <c r="A38" s="3" t="s">
        <v>208</v>
      </c>
    </row>
    <row r="39" spans="1:4">
      <c r="A39" s="4" t="s">
        <v>502</v>
      </c>
      <c r="B39" s="4" t="s">
        <v>469</v>
      </c>
    </row>
    <row r="40" spans="1:4">
      <c r="A40" s="4" t="s">
        <v>506</v>
      </c>
    </row>
    <row r="41" spans="1:4">
      <c r="A41" s="3" t="s">
        <v>208</v>
      </c>
    </row>
    <row r="42" spans="1:4">
      <c r="A42" s="4" t="s">
        <v>502</v>
      </c>
      <c r="B42" s="4" t="s">
        <v>384</v>
      </c>
    </row>
    <row r="43" spans="1:4">
      <c r="A43" s="4" t="s">
        <v>470</v>
      </c>
    </row>
    <row r="44" spans="1:4">
      <c r="A44" s="3" t="s">
        <v>208</v>
      </c>
    </row>
    <row r="45" spans="1:4">
      <c r="A45" s="4" t="s">
        <v>502</v>
      </c>
      <c r="B45" s="4" t="s">
        <v>384</v>
      </c>
    </row>
    <row r="46" spans="1:4">
      <c r="A46" s="4" t="s">
        <v>401</v>
      </c>
    </row>
    <row r="47" spans="1:4">
      <c r="A47" s="3" t="s">
        <v>208</v>
      </c>
    </row>
    <row r="48" spans="1:4">
      <c r="A48" s="4" t="s">
        <v>502</v>
      </c>
      <c r="B48" s="4" t="s">
        <v>402</v>
      </c>
    </row>
    <row r="49" spans="1:4">
      <c r="A49" s="4" t="s">
        <v>466</v>
      </c>
    </row>
    <row r="50" spans="1:4">
      <c r="A50" s="3" t="s">
        <v>208</v>
      </c>
    </row>
    <row r="51" spans="1:4">
      <c r="A51" s="4" t="s">
        <v>502</v>
      </c>
      <c r="B51" s="4" t="s">
        <v>402</v>
      </c>
    </row>
    <row r="52" spans="1:4">
      <c r="A52" s="4" t="s">
        <v>507</v>
      </c>
    </row>
    <row r="53" spans="1:4">
      <c r="A53" s="3" t="s">
        <v>208</v>
      </c>
    </row>
    <row r="54" spans="1:4">
      <c r="A54" s="4" t="s">
        <v>502</v>
      </c>
      <c r="B54" s="4" t="s">
        <v>395</v>
      </c>
    </row>
    <row r="55" spans="1:4">
      <c r="A55" s="4" t="s">
        <v>467</v>
      </c>
    </row>
    <row r="56" spans="1:4">
      <c r="A56" s="3" t="s">
        <v>208</v>
      </c>
    </row>
    <row r="57" spans="1:4">
      <c r="A57" s="4" t="s">
        <v>502</v>
      </c>
      <c r="B57" s="4" t="s">
        <v>3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24</v>
      </c>
    </row>
    <row r="2" spans="1:2">
      <c r="A2" s="3" t="s">
        <v>208</v>
      </c>
    </row>
    <row r="3" spans="1:2">
      <c r="A3" s="4" t="s">
        <v>509</v>
      </c>
      <c r="B3" s="7" t="n">
        <v>9012</v>
      </c>
    </row>
    <row r="4" spans="1:2">
      <c r="A4" s="4" t="s">
        <v>510</v>
      </c>
      <c r="B4" s="6" t="n">
        <v>8996</v>
      </c>
    </row>
    <row r="5" spans="1:2">
      <c r="A5" s="4" t="s">
        <v>511</v>
      </c>
      <c r="B5" s="6" t="n">
        <v>9173</v>
      </c>
    </row>
    <row r="6" spans="1:2">
      <c r="A6" s="4" t="s">
        <v>512</v>
      </c>
      <c r="B6" s="6" t="n">
        <v>8809</v>
      </c>
    </row>
    <row r="7" spans="1:2">
      <c r="A7" s="4" t="s">
        <v>513</v>
      </c>
      <c r="B7" s="6" t="n">
        <v>6797</v>
      </c>
    </row>
    <row r="8" spans="1:2">
      <c r="A8" s="4" t="s">
        <v>514</v>
      </c>
      <c r="B8" s="7" t="n">
        <v>536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40</v>
      </c>
    </row>
    <row r="3" spans="1:3">
      <c r="A3" s="4" t="s">
        <v>516</v>
      </c>
      <c r="B3" s="7" t="n">
        <v>125029</v>
      </c>
      <c r="C3" s="7" t="n">
        <v>5064</v>
      </c>
    </row>
    <row r="4" spans="1:3">
      <c r="A4" s="4" t="s">
        <v>517</v>
      </c>
      <c r="B4" s="6" t="n">
        <v>178</v>
      </c>
      <c r="C4" s="6" t="n">
        <v>-285</v>
      </c>
    </row>
    <row r="5" spans="1:3">
      <c r="A5" s="4" t="s">
        <v>518</v>
      </c>
      <c r="B5" s="6" t="n">
        <v>105838</v>
      </c>
      <c r="C5" s="6" t="n">
        <v>120250</v>
      </c>
    </row>
    <row r="6" spans="1:3">
      <c r="A6" s="4" t="s">
        <v>519</v>
      </c>
      <c r="B6" s="6" t="n">
        <v>231045</v>
      </c>
      <c r="C6" s="6" t="n">
        <v>125029</v>
      </c>
    </row>
    <row r="7" spans="1:3">
      <c r="A7" s="4" t="s">
        <v>106</v>
      </c>
    </row>
    <row r="8" spans="1:3">
      <c r="A8" s="4" t="s">
        <v>516</v>
      </c>
      <c r="B8" s="6" t="n">
        <v>77765</v>
      </c>
      <c r="C8" s="6" t="n">
        <v>5064</v>
      </c>
    </row>
    <row r="9" spans="1:3">
      <c r="A9" s="4" t="s">
        <v>517</v>
      </c>
      <c r="B9" s="6" t="n">
        <v>178</v>
      </c>
      <c r="C9" s="6" t="n">
        <v>-285</v>
      </c>
    </row>
    <row r="10" spans="1:3">
      <c r="A10" s="4" t="s">
        <v>518</v>
      </c>
      <c r="B10" s="6" t="n">
        <v>105838</v>
      </c>
      <c r="C10" s="6" t="n">
        <v>72986</v>
      </c>
    </row>
    <row r="11" spans="1:3">
      <c r="A11" s="4" t="s">
        <v>519</v>
      </c>
      <c r="B11" s="6" t="n">
        <v>183781</v>
      </c>
      <c r="C11" s="6" t="n">
        <v>77765</v>
      </c>
    </row>
    <row r="12" spans="1:3">
      <c r="A12" s="4" t="s">
        <v>107</v>
      </c>
    </row>
    <row r="13" spans="1:3">
      <c r="A13" s="4" t="s">
        <v>516</v>
      </c>
      <c r="B13" s="6" t="n">
        <v>47264</v>
      </c>
    </row>
    <row r="14" spans="1:3">
      <c r="A14" s="4" t="s">
        <v>518</v>
      </c>
      <c r="C14" s="6" t="n">
        <v>47264</v>
      </c>
    </row>
    <row r="15" spans="1:3">
      <c r="A15" s="4" t="s">
        <v>519</v>
      </c>
      <c r="B15" s="7" t="n">
        <v>47264</v>
      </c>
      <c r="C15" s="7" t="n">
        <v>472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0</v>
      </c>
      <c r="B1" s="2" t="s">
        <v>436</v>
      </c>
      <c r="C1" s="2" t="s">
        <v>2</v>
      </c>
      <c r="D1" s="2" t="s">
        <v>40</v>
      </c>
      <c r="E1" s="2" t="s">
        <v>85</v>
      </c>
      <c r="F1" s="2" t="s">
        <v>521</v>
      </c>
    </row>
    <row r="2" spans="1:6">
      <c r="A2" s="3" t="s">
        <v>210</v>
      </c>
    </row>
    <row r="3" spans="1:6">
      <c r="A3" s="4" t="s">
        <v>522</v>
      </c>
      <c r="C3" s="7" t="n">
        <v>1900</v>
      </c>
    </row>
    <row r="4" spans="1:6">
      <c r="A4" s="4" t="s">
        <v>355</v>
      </c>
      <c r="C4" s="4" t="s">
        <v>356</v>
      </c>
    </row>
    <row r="5" spans="1:6">
      <c r="A5" s="4" t="s">
        <v>523</v>
      </c>
      <c r="C5" s="7" t="n">
        <v>7500</v>
      </c>
    </row>
    <row r="6" spans="1:6">
      <c r="A6" s="4" t="s">
        <v>524</v>
      </c>
      <c r="C6" s="7" t="n">
        <v>10000</v>
      </c>
    </row>
    <row r="7" spans="1:6">
      <c r="A7" s="4" t="s">
        <v>525</v>
      </c>
      <c r="C7" s="4" t="s">
        <v>526</v>
      </c>
    </row>
    <row r="8" spans="1:6">
      <c r="A8" s="4" t="s">
        <v>527</v>
      </c>
      <c r="C8" s="4" t="s">
        <v>395</v>
      </c>
    </row>
    <row r="9" spans="1:6">
      <c r="A9" s="4" t="s">
        <v>528</v>
      </c>
      <c r="C9" s="7" t="n">
        <v>-5688</v>
      </c>
      <c r="D9" s="7" t="n">
        <v>-1902</v>
      </c>
    </row>
    <row r="10" spans="1:6">
      <c r="A10" s="4" t="s">
        <v>529</v>
      </c>
      <c r="C10" s="6" t="n">
        <v>253624</v>
      </c>
      <c r="D10" s="6" t="n">
        <v>108214</v>
      </c>
    </row>
    <row r="11" spans="1:6">
      <c r="A11" s="4" t="s">
        <v>530</v>
      </c>
      <c r="C11" s="6" t="n">
        <v>-2248</v>
      </c>
      <c r="D11" s="6" t="n">
        <v>-796</v>
      </c>
    </row>
    <row r="12" spans="1:6">
      <c r="A12" s="4" t="s">
        <v>63</v>
      </c>
      <c r="C12" s="6" t="n">
        <v>251376</v>
      </c>
      <c r="D12" s="6" t="n">
        <v>107418</v>
      </c>
    </row>
    <row r="13" spans="1:6">
      <c r="A13" s="3" t="s">
        <v>531</v>
      </c>
    </row>
    <row r="14" spans="1:6">
      <c r="A14" s="4" t="s">
        <v>509</v>
      </c>
      <c r="C14" s="6" t="n">
        <v>2248</v>
      </c>
    </row>
    <row r="15" spans="1:6">
      <c r="A15" s="4" t="s">
        <v>510</v>
      </c>
      <c r="C15" s="6" t="n">
        <v>2250</v>
      </c>
    </row>
    <row r="16" spans="1:6">
      <c r="A16" s="4" t="s">
        <v>511</v>
      </c>
      <c r="C16" s="6" t="n">
        <v>2253</v>
      </c>
    </row>
    <row r="17" spans="1:6">
      <c r="A17" s="4" t="s">
        <v>512</v>
      </c>
      <c r="C17" s="6" t="n">
        <v>29755</v>
      </c>
    </row>
    <row r="18" spans="1:6">
      <c r="A18" s="4" t="s">
        <v>513</v>
      </c>
      <c r="C18" s="6" t="n">
        <v>2257</v>
      </c>
    </row>
    <row r="19" spans="1:6">
      <c r="A19" s="4" t="s">
        <v>514</v>
      </c>
      <c r="C19" s="6" t="n">
        <v>220549</v>
      </c>
    </row>
    <row r="20" spans="1:6">
      <c r="A20" s="4" t="s">
        <v>532</v>
      </c>
      <c r="C20" s="6" t="n">
        <v>5790</v>
      </c>
      <c r="D20" s="6" t="n">
        <v>2750</v>
      </c>
      <c r="E20" s="7" t="n">
        <v>42</v>
      </c>
    </row>
    <row r="21" spans="1:6">
      <c r="A21" s="4" t="s">
        <v>533</v>
      </c>
    </row>
    <row r="22" spans="1:6">
      <c r="A22" s="3" t="s">
        <v>210</v>
      </c>
    </row>
    <row r="23" spans="1:6">
      <c r="A23" s="4" t="s">
        <v>534</v>
      </c>
      <c r="B23" s="7" t="n">
        <v>125000</v>
      </c>
      <c r="F23" s="7" t="n">
        <v>110000</v>
      </c>
    </row>
    <row r="24" spans="1:6">
      <c r="A24" s="4" t="s">
        <v>535</v>
      </c>
      <c r="C24" s="7" t="n">
        <v>10000</v>
      </c>
      <c r="D24" s="6" t="n">
        <v>13452</v>
      </c>
    </row>
    <row r="25" spans="1:6">
      <c r="A25" s="4" t="s">
        <v>536</v>
      </c>
      <c r="C25" s="4" t="s">
        <v>537</v>
      </c>
    </row>
    <row r="26" spans="1:6">
      <c r="A26" s="3" t="s">
        <v>531</v>
      </c>
    </row>
    <row r="27" spans="1:6">
      <c r="A27" s="4" t="s">
        <v>532</v>
      </c>
      <c r="C27" s="7" t="n">
        <v>700</v>
      </c>
    </row>
    <row r="28" spans="1:6">
      <c r="A28" s="4" t="s">
        <v>538</v>
      </c>
    </row>
    <row r="29" spans="1:6">
      <c r="A29" s="3" t="s">
        <v>210</v>
      </c>
    </row>
    <row r="30" spans="1:6">
      <c r="A30" s="4" t="s">
        <v>539</v>
      </c>
      <c r="B30" s="4" t="s">
        <v>540</v>
      </c>
    </row>
    <row r="31" spans="1:6">
      <c r="A31" s="4" t="s">
        <v>541</v>
      </c>
    </row>
    <row r="32" spans="1:6">
      <c r="A32" s="3" t="s">
        <v>210</v>
      </c>
    </row>
    <row r="33" spans="1:6">
      <c r="A33" s="4" t="s">
        <v>539</v>
      </c>
      <c r="B33" s="4" t="s">
        <v>542</v>
      </c>
    </row>
    <row r="34" spans="1:6">
      <c r="A34" s="4" t="s">
        <v>543</v>
      </c>
    </row>
    <row r="35" spans="1:6">
      <c r="A35" s="3" t="s">
        <v>210</v>
      </c>
    </row>
    <row r="36" spans="1:6">
      <c r="A36" s="4" t="s">
        <v>535</v>
      </c>
      <c r="C36" s="6" t="n">
        <v>220000</v>
      </c>
      <c r="D36" s="6" t="n">
        <v>74625</v>
      </c>
    </row>
    <row r="37" spans="1:6">
      <c r="A37" s="3" t="s">
        <v>531</v>
      </c>
    </row>
    <row r="38" spans="1:6">
      <c r="A38" s="4" t="s">
        <v>532</v>
      </c>
      <c r="C38" s="6" t="n">
        <v>5100</v>
      </c>
    </row>
    <row r="39" spans="1:6">
      <c r="A39" s="4" t="s">
        <v>544</v>
      </c>
    </row>
    <row r="40" spans="1:6">
      <c r="A40" s="3" t="s">
        <v>210</v>
      </c>
    </row>
    <row r="41" spans="1:6">
      <c r="A41" s="4" t="s">
        <v>544</v>
      </c>
      <c r="C41" s="6" t="n">
        <v>1812</v>
      </c>
      <c r="D41" s="6" t="n">
        <v>1859</v>
      </c>
    </row>
    <row r="42" spans="1:6">
      <c r="A42" s="4" t="s">
        <v>545</v>
      </c>
    </row>
    <row r="43" spans="1:6">
      <c r="A43" s="3" t="s">
        <v>210</v>
      </c>
    </row>
    <row r="44" spans="1:6">
      <c r="A44" s="4" t="s">
        <v>534</v>
      </c>
      <c r="B44" s="7" t="n">
        <v>220000</v>
      </c>
      <c r="F44" s="7" t="n">
        <v>74100</v>
      </c>
    </row>
    <row r="45" spans="1:6">
      <c r="A45" s="4" t="s">
        <v>535</v>
      </c>
      <c r="C45" s="6" t="n">
        <v>220000</v>
      </c>
    </row>
    <row r="46" spans="1:6">
      <c r="A46" s="4" t="s">
        <v>546</v>
      </c>
      <c r="B46" s="4" t="s">
        <v>547</v>
      </c>
    </row>
    <row r="47" spans="1:6">
      <c r="A47" s="4" t="s">
        <v>357</v>
      </c>
    </row>
    <row r="48" spans="1:6">
      <c r="A48" s="3" t="s">
        <v>210</v>
      </c>
    </row>
    <row r="49" spans="1:6">
      <c r="A49" s="4" t="s">
        <v>357</v>
      </c>
      <c r="D49" s="6" t="n">
        <v>2680</v>
      </c>
    </row>
    <row r="50" spans="1:6">
      <c r="A50" s="4" t="s">
        <v>548</v>
      </c>
    </row>
    <row r="51" spans="1:6">
      <c r="A51" s="3" t="s">
        <v>210</v>
      </c>
    </row>
    <row r="52" spans="1:6">
      <c r="A52" s="4" t="s">
        <v>529</v>
      </c>
      <c r="C52" s="6" t="n">
        <v>27500</v>
      </c>
      <c r="D52" s="7" t="n">
        <v>17500</v>
      </c>
    </row>
    <row r="53" spans="1:6">
      <c r="A53" s="4" t="s">
        <v>63</v>
      </c>
      <c r="C53" s="7" t="n">
        <v>27500</v>
      </c>
    </row>
    <row r="54" spans="1:6">
      <c r="A54" s="4" t="s">
        <v>549</v>
      </c>
    </row>
    <row r="55" spans="1:6">
      <c r="A55" s="3" t="s">
        <v>210</v>
      </c>
    </row>
    <row r="56" spans="1:6">
      <c r="A56" s="4" t="s">
        <v>355</v>
      </c>
      <c r="C56" s="4" t="s">
        <v>358</v>
      </c>
    </row>
    <row r="57" spans="1:6">
      <c r="A57" s="4" t="s">
        <v>529</v>
      </c>
      <c r="C57" s="7" t="n">
        <v>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50</v>
      </c>
      <c r="B1" s="2" t="s">
        <v>1</v>
      </c>
    </row>
    <row r="2" spans="1:4">
      <c r="B2" s="2" t="s">
        <v>40</v>
      </c>
      <c r="C2" s="2" t="s">
        <v>85</v>
      </c>
      <c r="D2" s="2" t="s">
        <v>2</v>
      </c>
    </row>
    <row r="3" spans="1:4">
      <c r="A3" s="3" t="s">
        <v>551</v>
      </c>
    </row>
    <row r="4" spans="1:4">
      <c r="A4" s="4" t="s">
        <v>552</v>
      </c>
      <c r="B4" s="5" t="n">
        <v>4.5</v>
      </c>
    </row>
    <row r="5" spans="1:4">
      <c r="A5" s="4" t="s">
        <v>553</v>
      </c>
      <c r="B5" s="7" t="n">
        <v>6</v>
      </c>
      <c r="C5" s="5" t="n">
        <v>1.7</v>
      </c>
    </row>
    <row r="6" spans="1:4">
      <c r="A6" s="4" t="s">
        <v>401</v>
      </c>
    </row>
    <row r="7" spans="1:4">
      <c r="A7" s="3" t="s">
        <v>551</v>
      </c>
    </row>
    <row r="8" spans="1:4">
      <c r="A8" s="4" t="s">
        <v>554</v>
      </c>
      <c r="D8" s="4" t="s">
        <v>395</v>
      </c>
    </row>
    <row r="9" spans="1:4">
      <c r="A9" s="4" t="s">
        <v>399</v>
      </c>
    </row>
    <row r="10" spans="1:4">
      <c r="A10" s="3" t="s">
        <v>551</v>
      </c>
    </row>
    <row r="11" spans="1:4">
      <c r="A11" s="4" t="s">
        <v>554</v>
      </c>
      <c r="D11" s="4" t="s">
        <v>4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55</v>
      </c>
      <c r="B1" s="2" t="s">
        <v>2</v>
      </c>
      <c r="C1" s="2" t="s">
        <v>482</v>
      </c>
      <c r="D1" s="2" t="s">
        <v>40</v>
      </c>
      <c r="E1" s="2" t="s">
        <v>85</v>
      </c>
    </row>
    <row r="2" spans="1:5">
      <c r="A2" s="3" t="s">
        <v>556</v>
      </c>
    </row>
    <row r="3" spans="1:5">
      <c r="A3" s="4" t="s">
        <v>47</v>
      </c>
      <c r="B3" s="7" t="n">
        <v>52525000</v>
      </c>
      <c r="C3" s="7" t="n">
        <v>27335000</v>
      </c>
      <c r="D3" s="7" t="n">
        <v>27335000</v>
      </c>
      <c r="E3" s="7" t="n">
        <v>15000000</v>
      </c>
    </row>
    <row r="4" spans="1:5">
      <c r="A4" s="4" t="s">
        <v>48</v>
      </c>
      <c r="B4" s="6" t="n">
        <v>20785000</v>
      </c>
      <c r="C4" s="6" t="n">
        <v>10424000</v>
      </c>
    </row>
    <row r="5" spans="1:5">
      <c r="A5" s="4" t="s">
        <v>557</v>
      </c>
      <c r="B5" s="6" t="n">
        <v>5800000</v>
      </c>
      <c r="C5" s="6" t="n">
        <v>4500000</v>
      </c>
    </row>
    <row r="6" spans="1:5">
      <c r="A6" s="4" t="s">
        <v>50</v>
      </c>
      <c r="B6" s="6" t="n">
        <v>3214000</v>
      </c>
      <c r="C6" s="6" t="n">
        <v>2741000</v>
      </c>
      <c r="D6" s="6" t="n">
        <v>2857000</v>
      </c>
    </row>
    <row r="7" spans="1:5">
      <c r="A7" s="3" t="s">
        <v>558</v>
      </c>
    </row>
    <row r="8" spans="1:5">
      <c r="A8" s="4" t="s">
        <v>59</v>
      </c>
      <c r="B8" s="6" t="n">
        <v>4619000</v>
      </c>
      <c r="C8" s="6" t="n">
        <v>2921000</v>
      </c>
    </row>
    <row r="9" spans="1:5">
      <c r="A9" s="4" t="s">
        <v>62</v>
      </c>
      <c r="B9" s="6" t="n">
        <v>16580000</v>
      </c>
      <c r="C9" s="6" t="n">
        <v>7644000</v>
      </c>
    </row>
    <row r="10" spans="1:5">
      <c r="A10" s="4" t="s">
        <v>559</v>
      </c>
      <c r="B10" s="6" t="n">
        <v>3821000</v>
      </c>
      <c r="C10" s="6" t="n">
        <v>2251000</v>
      </c>
      <c r="D10" s="6" t="n">
        <v>2251000</v>
      </c>
    </row>
    <row r="11" spans="1:5">
      <c r="A11" s="4" t="s">
        <v>64</v>
      </c>
      <c r="B11" s="6" t="n">
        <v>3331000</v>
      </c>
      <c r="C11" s="6" t="n">
        <v>2319000</v>
      </c>
      <c r="D11" s="6" t="n">
        <v>2319000</v>
      </c>
    </row>
    <row r="12" spans="1:5">
      <c r="A12" s="4" t="s">
        <v>65</v>
      </c>
      <c r="B12" s="6" t="n">
        <v>117000</v>
      </c>
      <c r="C12" s="6" t="n">
        <v>267000</v>
      </c>
      <c r="D12" s="6" t="n">
        <v>524000</v>
      </c>
    </row>
    <row r="13" spans="1:5">
      <c r="A13" s="4" t="s">
        <v>560</v>
      </c>
      <c r="B13" s="6" t="n">
        <v>1573000</v>
      </c>
      <c r="C13" s="6" t="n">
        <v>1500000</v>
      </c>
      <c r="D13" s="7" t="n">
        <v>1455000</v>
      </c>
    </row>
    <row r="14" spans="1:5">
      <c r="A14" s="4" t="s">
        <v>561</v>
      </c>
    </row>
    <row r="15" spans="1:5">
      <c r="A15" s="3" t="s">
        <v>556</v>
      </c>
    </row>
    <row r="16" spans="1:5">
      <c r="A16" s="4" t="s">
        <v>47</v>
      </c>
      <c r="B16" s="6" t="n">
        <v>52525000</v>
      </c>
    </row>
    <row r="17" spans="1:5">
      <c r="A17" s="4" t="s">
        <v>50</v>
      </c>
      <c r="B17" s="6" t="n">
        <v>3276000</v>
      </c>
    </row>
    <row r="18" spans="1:5">
      <c r="A18" s="3" t="s">
        <v>558</v>
      </c>
    </row>
    <row r="19" spans="1:5">
      <c r="A19" s="4" t="s">
        <v>559</v>
      </c>
      <c r="B19" s="6" t="n">
        <v>3821000</v>
      </c>
    </row>
    <row r="20" spans="1:5">
      <c r="A20" s="4" t="s">
        <v>64</v>
      </c>
      <c r="B20" s="6" t="n">
        <v>3331000</v>
      </c>
    </row>
    <row r="21" spans="1:5">
      <c r="A21" s="4" t="s">
        <v>65</v>
      </c>
      <c r="B21" s="6" t="n">
        <v>485000</v>
      </c>
    </row>
    <row r="22" spans="1:5">
      <c r="A22" s="4" t="s">
        <v>562</v>
      </c>
    </row>
    <row r="23" spans="1:5">
      <c r="A23" s="3" t="s">
        <v>556</v>
      </c>
    </row>
    <row r="24" spans="1:5">
      <c r="A24" s="4" t="s">
        <v>48</v>
      </c>
      <c r="B24" s="6" t="n">
        <v>-20785000</v>
      </c>
      <c r="C24" s="6" t="n">
        <v>10424000</v>
      </c>
    </row>
    <row r="25" spans="1:5">
      <c r="A25" s="4" t="s">
        <v>50</v>
      </c>
      <c r="B25" s="6" t="n">
        <v>62000</v>
      </c>
      <c r="C25" s="6" t="n">
        <v>-116000</v>
      </c>
    </row>
    <row r="26" spans="1:5">
      <c r="A26" s="3" t="s">
        <v>558</v>
      </c>
    </row>
    <row r="27" spans="1:5">
      <c r="A27" s="4" t="s">
        <v>59</v>
      </c>
      <c r="B27" s="6" t="n">
        <v>-4619000</v>
      </c>
      <c r="C27" s="6" t="n">
        <v>2921000</v>
      </c>
    </row>
    <row r="28" spans="1:5">
      <c r="A28" s="4" t="s">
        <v>62</v>
      </c>
      <c r="B28" s="6" t="n">
        <v>-16580000</v>
      </c>
      <c r="C28" s="6" t="n">
        <v>7644000</v>
      </c>
    </row>
    <row r="29" spans="1:5">
      <c r="A29" s="4" t="s">
        <v>65</v>
      </c>
      <c r="B29" s="7" t="n">
        <v>368000</v>
      </c>
      <c r="C29" s="7" t="n">
        <v>-25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40</v>
      </c>
      <c r="D2" s="2" t="s">
        <v>85</v>
      </c>
    </row>
    <row r="3" spans="1:4">
      <c r="A3" s="3" t="s">
        <v>115</v>
      </c>
    </row>
    <row r="4" spans="1:4">
      <c r="A4" s="4" t="s">
        <v>99</v>
      </c>
      <c r="B4" s="7" t="n">
        <v>-14302</v>
      </c>
      <c r="C4" s="7" t="n">
        <v>87</v>
      </c>
      <c r="D4" s="7" t="n">
        <v>7817</v>
      </c>
    </row>
    <row r="5" spans="1:4">
      <c r="A5" s="3" t="s">
        <v>116</v>
      </c>
    </row>
    <row r="6" spans="1:4">
      <c r="A6" s="4" t="s">
        <v>117</v>
      </c>
      <c r="B6" s="6" t="n">
        <v>16509</v>
      </c>
      <c r="C6" s="6" t="n">
        <v>12467</v>
      </c>
      <c r="D6" s="6" t="n">
        <v>3614</v>
      </c>
    </row>
    <row r="7" spans="1:4">
      <c r="A7" s="4" t="s">
        <v>118</v>
      </c>
      <c r="C7" s="6" t="n">
        <v>16</v>
      </c>
      <c r="D7" s="6" t="n">
        <v>228</v>
      </c>
    </row>
    <row r="8" spans="1:4">
      <c r="A8" s="4" t="s">
        <v>119</v>
      </c>
      <c r="B8" s="6" t="n">
        <v>-189</v>
      </c>
      <c r="C8" s="6" t="n">
        <v>-90</v>
      </c>
      <c r="D8" s="6" t="n">
        <v>20</v>
      </c>
    </row>
    <row r="9" spans="1:4">
      <c r="A9" s="4" t="s">
        <v>120</v>
      </c>
      <c r="B9" s="6" t="n">
        <v>7355</v>
      </c>
      <c r="C9" s="6" t="n">
        <v>3812</v>
      </c>
      <c r="D9" s="6" t="n">
        <v>447</v>
      </c>
    </row>
    <row r="10" spans="1:4">
      <c r="A10" s="4" t="s">
        <v>121</v>
      </c>
      <c r="B10" s="6" t="n">
        <v>-3458</v>
      </c>
      <c r="C10" s="6" t="n">
        <v>-843</v>
      </c>
      <c r="D10" s="6" t="n">
        <v>3690</v>
      </c>
    </row>
    <row r="11" spans="1:4">
      <c r="A11" s="4" t="s">
        <v>122</v>
      </c>
      <c r="B11" s="6" t="n">
        <v>7320</v>
      </c>
      <c r="C11" s="6" t="n">
        <v>3280</v>
      </c>
    </row>
    <row r="12" spans="1:4">
      <c r="A12" s="4" t="s">
        <v>123</v>
      </c>
      <c r="B12" s="6" t="n">
        <v>405</v>
      </c>
      <c r="C12" s="6" t="n">
        <v>-334</v>
      </c>
    </row>
    <row r="13" spans="1:4">
      <c r="A13" s="3" t="s">
        <v>124</v>
      </c>
    </row>
    <row r="14" spans="1:4">
      <c r="A14" s="4" t="s">
        <v>125</v>
      </c>
      <c r="B14" s="6" t="n">
        <v>-14123</v>
      </c>
      <c r="C14" s="6" t="n">
        <v>-14209</v>
      </c>
      <c r="D14" s="6" t="n">
        <v>-4313</v>
      </c>
    </row>
    <row r="15" spans="1:4">
      <c r="A15" s="4" t="s">
        <v>44</v>
      </c>
      <c r="B15" s="6" t="n">
        <v>30448</v>
      </c>
      <c r="C15" s="6" t="n">
        <v>-36610</v>
      </c>
      <c r="D15" s="6" t="n">
        <v>-9718</v>
      </c>
    </row>
    <row r="16" spans="1:4">
      <c r="A16" s="4" t="s">
        <v>126</v>
      </c>
      <c r="B16" s="6" t="n">
        <v>-1619</v>
      </c>
      <c r="C16" s="6" t="n">
        <v>1423</v>
      </c>
      <c r="D16" s="6" t="n">
        <v>-721</v>
      </c>
    </row>
    <row r="17" spans="1:4">
      <c r="A17" s="4" t="s">
        <v>55</v>
      </c>
      <c r="B17" s="6" t="n">
        <v>-7595</v>
      </c>
      <c r="C17" s="6" t="n">
        <v>15701</v>
      </c>
      <c r="D17" s="6" t="n">
        <v>4152</v>
      </c>
    </row>
    <row r="18" spans="1:4">
      <c r="A18" s="4" t="s">
        <v>56</v>
      </c>
      <c r="B18" s="6" t="n">
        <v>2800</v>
      </c>
      <c r="C18" s="6" t="n">
        <v>1979</v>
      </c>
      <c r="D18" s="6" t="n">
        <v>694</v>
      </c>
    </row>
    <row r="19" spans="1:4">
      <c r="A19" s="4" t="s">
        <v>58</v>
      </c>
      <c r="B19" s="6" t="n">
        <v>-2718</v>
      </c>
      <c r="C19" s="6" t="n">
        <v>908</v>
      </c>
      <c r="D19" s="6" t="n">
        <v>-28</v>
      </c>
    </row>
    <row r="20" spans="1:4">
      <c r="A20" s="4" t="s">
        <v>127</v>
      </c>
      <c r="B20" s="6" t="n">
        <v>20833</v>
      </c>
      <c r="C20" s="6" t="n">
        <v>-12413</v>
      </c>
      <c r="D20" s="6" t="n">
        <v>5882</v>
      </c>
    </row>
    <row r="21" spans="1:4">
      <c r="A21" s="3" t="s">
        <v>128</v>
      </c>
    </row>
    <row r="22" spans="1:4">
      <c r="A22" s="4" t="s">
        <v>129</v>
      </c>
      <c r="B22" s="6" t="n">
        <v>340</v>
      </c>
      <c r="C22" s="6" t="n">
        <v>229</v>
      </c>
    </row>
    <row r="23" spans="1:4">
      <c r="A23" s="4" t="s">
        <v>130</v>
      </c>
      <c r="B23" s="6" t="n">
        <v>-10276</v>
      </c>
      <c r="C23" s="6" t="n">
        <v>-7178</v>
      </c>
      <c r="D23" s="6" t="n">
        <v>-4131</v>
      </c>
    </row>
    <row r="24" spans="1:4">
      <c r="A24" s="4" t="s">
        <v>131</v>
      </c>
      <c r="B24" s="6" t="n">
        <v>-185090</v>
      </c>
      <c r="C24" s="6" t="n">
        <v>-93052</v>
      </c>
    </row>
    <row r="25" spans="1:4">
      <c r="A25" s="4" t="s">
        <v>132</v>
      </c>
      <c r="B25" s="6" t="n">
        <v>-195026</v>
      </c>
      <c r="C25" s="6" t="n">
        <v>-100001</v>
      </c>
      <c r="D25" s="6" t="n">
        <v>-4131</v>
      </c>
    </row>
    <row r="26" spans="1:4">
      <c r="A26" s="3" t="s">
        <v>133</v>
      </c>
    </row>
    <row r="27" spans="1:4">
      <c r="A27" s="4" t="s">
        <v>134</v>
      </c>
      <c r="B27" s="6" t="n">
        <v>818387</v>
      </c>
      <c r="C27" s="6" t="n">
        <v>538028</v>
      </c>
      <c r="D27" s="6" t="n">
        <v>260020</v>
      </c>
    </row>
    <row r="28" spans="1:4">
      <c r="A28" s="4" t="s">
        <v>135</v>
      </c>
      <c r="B28" s="6" t="n">
        <v>-676509</v>
      </c>
      <c r="C28" s="6" t="n">
        <v>-466912</v>
      </c>
      <c r="D28" s="6" t="n">
        <v>-270458</v>
      </c>
    </row>
    <row r="29" spans="1:4">
      <c r="A29" s="4" t="s">
        <v>136</v>
      </c>
      <c r="C29" s="6" t="n">
        <v>73914</v>
      </c>
      <c r="D29" s="6" t="n">
        <v>104010</v>
      </c>
    </row>
    <row r="30" spans="1:4">
      <c r="A30" s="4" t="s">
        <v>137</v>
      </c>
      <c r="D30" s="6" t="n">
        <v>-55960</v>
      </c>
    </row>
    <row r="31" spans="1:4">
      <c r="A31" s="4" t="s">
        <v>138</v>
      </c>
      <c r="D31" s="6" t="n">
        <v>50</v>
      </c>
    </row>
    <row r="32" spans="1:4">
      <c r="A32" s="4" t="s">
        <v>139</v>
      </c>
      <c r="B32" s="6" t="n">
        <v>-1686</v>
      </c>
      <c r="C32" s="6" t="n">
        <v>-1485</v>
      </c>
    </row>
    <row r="33" spans="1:4">
      <c r="A33" s="4" t="s">
        <v>140</v>
      </c>
      <c r="D33" s="6" t="n">
        <v>-2133</v>
      </c>
    </row>
    <row r="34" spans="1:4">
      <c r="A34" s="4" t="s">
        <v>141</v>
      </c>
      <c r="B34" s="6" t="n">
        <v>-1547</v>
      </c>
      <c r="C34" s="6" t="n">
        <v>-1254</v>
      </c>
      <c r="D34" s="6" t="n">
        <v>-116</v>
      </c>
    </row>
    <row r="35" spans="1:4">
      <c r="A35" s="4" t="s">
        <v>142</v>
      </c>
      <c r="B35" s="6" t="n">
        <v>-5790</v>
      </c>
      <c r="C35" s="6" t="n">
        <v>-2750</v>
      </c>
      <c r="D35" s="6" t="n">
        <v>-42</v>
      </c>
    </row>
    <row r="36" spans="1:4">
      <c r="A36" s="4" t="s">
        <v>143</v>
      </c>
      <c r="B36" s="6" t="n">
        <v>-114</v>
      </c>
    </row>
    <row r="37" spans="1:4">
      <c r="A37" s="4" t="s">
        <v>144</v>
      </c>
      <c r="B37" s="6" t="n">
        <v>2318</v>
      </c>
      <c r="C37" s="6" t="n">
        <v>1429</v>
      </c>
    </row>
    <row r="38" spans="1:4">
      <c r="A38" s="4" t="s">
        <v>145</v>
      </c>
      <c r="B38" s="6" t="n">
        <v>135059</v>
      </c>
      <c r="C38" s="6" t="n">
        <v>140970</v>
      </c>
      <c r="D38" s="6" t="n">
        <v>35371</v>
      </c>
    </row>
    <row r="39" spans="1:4">
      <c r="A39" s="4" t="s">
        <v>146</v>
      </c>
      <c r="B39" s="6" t="n">
        <v>-39134</v>
      </c>
      <c r="C39" s="6" t="n">
        <v>28556</v>
      </c>
      <c r="D39" s="6" t="n">
        <v>37122</v>
      </c>
    </row>
    <row r="40" spans="1:4">
      <c r="A40" s="4" t="s">
        <v>147</v>
      </c>
      <c r="B40" s="6" t="n">
        <v>46</v>
      </c>
      <c r="C40" s="6" t="n">
        <v>-92</v>
      </c>
      <c r="D40" s="6" t="n">
        <v>7</v>
      </c>
    </row>
    <row r="41" spans="1:4">
      <c r="A41" s="4" t="s">
        <v>148</v>
      </c>
      <c r="B41" s="6" t="n">
        <v>66360</v>
      </c>
      <c r="C41" s="6" t="n">
        <v>37896</v>
      </c>
      <c r="D41" s="6" t="n">
        <v>767</v>
      </c>
    </row>
    <row r="42" spans="1:4">
      <c r="A42" s="4" t="s">
        <v>149</v>
      </c>
      <c r="B42" s="6" t="n">
        <v>27272</v>
      </c>
      <c r="C42" s="6" t="n">
        <v>66360</v>
      </c>
      <c r="D42" s="6" t="n">
        <v>37896</v>
      </c>
    </row>
    <row r="43" spans="1:4">
      <c r="A43" s="3" t="s">
        <v>150</v>
      </c>
    </row>
    <row r="44" spans="1:4">
      <c r="A44" s="4" t="s">
        <v>151</v>
      </c>
      <c r="B44" s="6" t="n">
        <v>13632</v>
      </c>
      <c r="C44" s="6" t="n">
        <v>7220</v>
      </c>
      <c r="D44" s="6" t="n">
        <v>1353</v>
      </c>
    </row>
    <row r="45" spans="1:4">
      <c r="A45" s="4" t="s">
        <v>152</v>
      </c>
      <c r="B45" s="6" t="n">
        <v>-1814</v>
      </c>
      <c r="C45" s="6" t="n">
        <v>25</v>
      </c>
      <c r="D45" s="6" t="n">
        <v>-80</v>
      </c>
    </row>
    <row r="46" spans="1:4">
      <c r="A46" s="4" t="s">
        <v>153</v>
      </c>
      <c r="B46" s="6" t="n">
        <v>-3006</v>
      </c>
      <c r="C46" s="6" t="n">
        <v>656</v>
      </c>
      <c r="D46" s="6" t="n">
        <v>35</v>
      </c>
    </row>
    <row r="47" spans="1:4">
      <c r="A47" s="4" t="s">
        <v>154</v>
      </c>
      <c r="D47" s="6" t="n">
        <v>55960</v>
      </c>
    </row>
    <row r="48" spans="1:4">
      <c r="A48" s="4" t="s">
        <v>155</v>
      </c>
      <c r="B48" s="6" t="n">
        <v>12381</v>
      </c>
      <c r="C48" s="6" t="n">
        <v>36882</v>
      </c>
      <c r="D48" s="6" t="n">
        <v>9441</v>
      </c>
    </row>
    <row r="49" spans="1:4">
      <c r="A49" s="4" t="s">
        <v>156</v>
      </c>
      <c r="B49" s="6" t="n">
        <v>249</v>
      </c>
      <c r="C49" s="6" t="n">
        <v>640</v>
      </c>
      <c r="D49" s="6" t="n">
        <v>323</v>
      </c>
    </row>
    <row r="50" spans="1:4">
      <c r="A50" s="4" t="s">
        <v>157</v>
      </c>
      <c r="B50" s="7" t="n">
        <v>786</v>
      </c>
      <c r="C50" s="6" t="n">
        <v>2097</v>
      </c>
      <c r="D50" s="7" t="n">
        <v>597</v>
      </c>
    </row>
    <row r="51" spans="1:4">
      <c r="A51" s="4" t="s">
        <v>158</v>
      </c>
      <c r="C51" s="6" t="n">
        <v>6900</v>
      </c>
    </row>
    <row r="52" spans="1:4">
      <c r="A52" s="4" t="s">
        <v>159</v>
      </c>
      <c r="C52" s="6" t="n">
        <v>10000</v>
      </c>
    </row>
    <row r="53" spans="1:4">
      <c r="A53" s="4" t="s">
        <v>160</v>
      </c>
      <c r="C53" s="7" t="n">
        <v>1030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63</v>
      </c>
      <c r="B1" s="2" t="s">
        <v>1</v>
      </c>
    </row>
    <row r="2" spans="1:3">
      <c r="B2" s="2" t="s">
        <v>40</v>
      </c>
      <c r="C2" s="2" t="s">
        <v>2</v>
      </c>
    </row>
    <row r="3" spans="1:3">
      <c r="A3" s="3" t="s">
        <v>564</v>
      </c>
    </row>
    <row r="4" spans="1:3">
      <c r="A4" s="4" t="s">
        <v>565</v>
      </c>
      <c r="B4" s="7" t="n">
        <v>1441</v>
      </c>
    </row>
    <row r="5" spans="1:3">
      <c r="A5" s="4" t="s">
        <v>566</v>
      </c>
      <c r="B5" s="6" t="n">
        <v>308</v>
      </c>
    </row>
    <row r="6" spans="1:3">
      <c r="A6" s="4" t="s">
        <v>567</v>
      </c>
      <c r="B6" s="6" t="n">
        <v>4833</v>
      </c>
    </row>
    <row r="7" spans="1:3">
      <c r="A7" s="4" t="s">
        <v>568</v>
      </c>
      <c r="B7" s="6" t="n">
        <v>629</v>
      </c>
    </row>
    <row r="8" spans="1:3">
      <c r="A8" s="4" t="s">
        <v>569</v>
      </c>
      <c r="B8" s="6" t="n">
        <v>41</v>
      </c>
    </row>
    <row r="9" spans="1:3">
      <c r="A9" s="4" t="s">
        <v>570</v>
      </c>
      <c r="B9" s="6" t="n">
        <v>-452</v>
      </c>
    </row>
    <row r="10" spans="1:3">
      <c r="A10" s="4" t="s">
        <v>571</v>
      </c>
      <c r="B10" s="7" t="n">
        <v>6800</v>
      </c>
    </row>
    <row r="11" spans="1:3">
      <c r="A11" s="4" t="s">
        <v>572</v>
      </c>
      <c r="C11" s="4" t="s">
        <v>573</v>
      </c>
    </row>
    <row r="12" spans="1:3">
      <c r="A12" s="4" t="s">
        <v>574</v>
      </c>
      <c r="C12" s="4" t="s">
        <v>575</v>
      </c>
    </row>
    <row r="13" spans="1:3">
      <c r="A13" s="4" t="s">
        <v>576</v>
      </c>
      <c r="C13" s="4" t="s">
        <v>577</v>
      </c>
    </row>
    <row r="14" spans="1:3">
      <c r="A14" s="4" t="s">
        <v>578</v>
      </c>
      <c r="C14" s="4" t="s">
        <v>5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0</v>
      </c>
      <c r="B1" s="2" t="s">
        <v>2</v>
      </c>
      <c r="C1" s="2" t="s">
        <v>482</v>
      </c>
      <c r="D1" s="2" t="s">
        <v>40</v>
      </c>
    </row>
    <row r="2" spans="1:4">
      <c r="A2" s="3" t="s">
        <v>581</v>
      </c>
    </row>
    <row r="3" spans="1:4">
      <c r="A3" s="4" t="s">
        <v>509</v>
      </c>
      <c r="B3" s="7" t="n">
        <v>5706000</v>
      </c>
    </row>
    <row r="4" spans="1:4">
      <c r="A4" s="4" t="s">
        <v>510</v>
      </c>
      <c r="B4" s="6" t="n">
        <v>4920000</v>
      </c>
    </row>
    <row r="5" spans="1:4">
      <c r="A5" s="4" t="s">
        <v>511</v>
      </c>
      <c r="B5" s="6" t="n">
        <v>4682000</v>
      </c>
    </row>
    <row r="6" spans="1:4">
      <c r="A6" s="4" t="s">
        <v>512</v>
      </c>
      <c r="B6" s="6" t="n">
        <v>3910000</v>
      </c>
    </row>
    <row r="7" spans="1:4">
      <c r="A7" s="4" t="s">
        <v>513</v>
      </c>
      <c r="B7" s="6" t="n">
        <v>2394000</v>
      </c>
    </row>
    <row r="8" spans="1:4">
      <c r="A8" s="4" t="s">
        <v>514</v>
      </c>
      <c r="B8" s="6" t="n">
        <v>2928000</v>
      </c>
    </row>
    <row r="9" spans="1:4">
      <c r="A9" s="4" t="s">
        <v>582</v>
      </c>
      <c r="B9" s="6" t="n">
        <v>24540000</v>
      </c>
    </row>
    <row r="10" spans="1:4">
      <c r="A10" s="4" t="s">
        <v>583</v>
      </c>
      <c r="B10" s="6" t="n">
        <v>-3341000</v>
      </c>
    </row>
    <row r="11" spans="1:4">
      <c r="A11" s="4" t="s">
        <v>584</v>
      </c>
      <c r="B11" s="6" t="n">
        <v>21199000</v>
      </c>
    </row>
    <row r="12" spans="1:4">
      <c r="A12" s="4" t="s">
        <v>585</v>
      </c>
      <c r="B12" s="6" t="n">
        <v>-4619000</v>
      </c>
      <c r="C12" s="7" t="n">
        <v>-2921000</v>
      </c>
    </row>
    <row r="13" spans="1:4">
      <c r="A13" s="4" t="s">
        <v>586</v>
      </c>
      <c r="B13" s="6" t="n">
        <v>16580000</v>
      </c>
      <c r="C13" s="6" t="n">
        <v>7644000</v>
      </c>
    </row>
    <row r="14" spans="1:4">
      <c r="A14" s="3" t="s">
        <v>587</v>
      </c>
    </row>
    <row r="15" spans="1:4">
      <c r="A15" s="4" t="s">
        <v>509</v>
      </c>
      <c r="B15" s="6" t="n">
        <v>1771000</v>
      </c>
    </row>
    <row r="16" spans="1:4">
      <c r="A16" s="4" t="s">
        <v>510</v>
      </c>
      <c r="B16" s="6" t="n">
        <v>1329000</v>
      </c>
    </row>
    <row r="17" spans="1:4">
      <c r="A17" s="4" t="s">
        <v>511</v>
      </c>
      <c r="B17" s="6" t="n">
        <v>1150000</v>
      </c>
    </row>
    <row r="18" spans="1:4">
      <c r="A18" s="4" t="s">
        <v>512</v>
      </c>
      <c r="B18" s="6" t="n">
        <v>1072000</v>
      </c>
    </row>
    <row r="19" spans="1:4">
      <c r="A19" s="4" t="s">
        <v>513</v>
      </c>
      <c r="B19" s="6" t="n">
        <v>16000</v>
      </c>
    </row>
    <row r="20" spans="1:4">
      <c r="A20" s="4" t="s">
        <v>514</v>
      </c>
      <c r="B20" s="6" t="n">
        <v>3000</v>
      </c>
    </row>
    <row r="21" spans="1:4">
      <c r="A21" s="4" t="s">
        <v>582</v>
      </c>
      <c r="B21" s="6" t="n">
        <v>5341000</v>
      </c>
    </row>
    <row r="22" spans="1:4">
      <c r="A22" s="4" t="s">
        <v>583</v>
      </c>
      <c r="B22" s="6" t="n">
        <v>-437000</v>
      </c>
    </row>
    <row r="23" spans="1:4">
      <c r="A23" s="4" t="s">
        <v>584</v>
      </c>
      <c r="B23" s="6" t="n">
        <v>4904000</v>
      </c>
    </row>
    <row r="24" spans="1:4">
      <c r="A24" s="4" t="s">
        <v>585</v>
      </c>
      <c r="B24" s="6" t="n">
        <v>-1573000</v>
      </c>
      <c r="C24" s="6" t="n">
        <v>-1500000</v>
      </c>
      <c r="D24" s="7" t="n">
        <v>-1455000</v>
      </c>
    </row>
    <row r="25" spans="1:4">
      <c r="A25" s="4" t="s">
        <v>586</v>
      </c>
      <c r="B25" s="7" t="n">
        <v>3331000</v>
      </c>
      <c r="C25" s="7" t="n">
        <v>2319000</v>
      </c>
      <c r="D25" s="7" t="n">
        <v>231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588</v>
      </c>
      <c r="B1" s="2" t="s">
        <v>1</v>
      </c>
    </row>
    <row r="2" spans="1:2">
      <c r="B2" s="2" t="s">
        <v>424</v>
      </c>
    </row>
    <row r="3" spans="1:2">
      <c r="A3" s="3" t="s">
        <v>212</v>
      </c>
    </row>
    <row r="4" spans="1:2">
      <c r="A4" s="4" t="s">
        <v>589</v>
      </c>
      <c r="B4" s="7" t="n">
        <v>308</v>
      </c>
    </row>
    <row r="5" spans="1:2">
      <c r="A5" s="4" t="s">
        <v>590</v>
      </c>
      <c r="B5" s="6" t="n">
        <v>4568</v>
      </c>
    </row>
    <row r="6" spans="1:2">
      <c r="A6" s="4" t="s">
        <v>591</v>
      </c>
      <c r="B6" s="6" t="n">
        <v>1547</v>
      </c>
    </row>
    <row r="7" spans="1:2">
      <c r="A7" s="4" t="s">
        <v>592</v>
      </c>
      <c r="B7" s="6" t="n">
        <v>5368</v>
      </c>
    </row>
    <row r="8" spans="1:2">
      <c r="A8" s="4" t="s">
        <v>593</v>
      </c>
      <c r="B8" s="7" t="n">
        <v>-30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482</v>
      </c>
      <c r="D1" s="2" t="s">
        <v>40</v>
      </c>
    </row>
    <row r="2" spans="1:4">
      <c r="A2" s="3" t="s">
        <v>595</v>
      </c>
    </row>
    <row r="3" spans="1:4">
      <c r="A3" s="4" t="s">
        <v>509</v>
      </c>
      <c r="D3" s="7" t="n">
        <v>3318</v>
      </c>
    </row>
    <row r="4" spans="1:4">
      <c r="A4" s="4" t="s">
        <v>510</v>
      </c>
      <c r="D4" s="6" t="n">
        <v>2685</v>
      </c>
    </row>
    <row r="5" spans="1:4">
      <c r="A5" s="4" t="s">
        <v>511</v>
      </c>
      <c r="D5" s="6" t="n">
        <v>1894</v>
      </c>
    </row>
    <row r="6" spans="1:4">
      <c r="A6" s="4" t="s">
        <v>512</v>
      </c>
      <c r="D6" s="6" t="n">
        <v>1765</v>
      </c>
    </row>
    <row r="7" spans="1:4">
      <c r="A7" s="4" t="s">
        <v>513</v>
      </c>
      <c r="D7" s="6" t="n">
        <v>1478</v>
      </c>
    </row>
    <row r="8" spans="1:4">
      <c r="A8" s="4" t="s">
        <v>514</v>
      </c>
      <c r="D8" s="6" t="n">
        <v>134</v>
      </c>
    </row>
    <row r="9" spans="1:4">
      <c r="A9" s="4" t="s">
        <v>596</v>
      </c>
      <c r="D9" s="6" t="n">
        <v>11274</v>
      </c>
    </row>
    <row r="10" spans="1:4">
      <c r="A10" s="3" t="s">
        <v>597</v>
      </c>
    </row>
    <row r="11" spans="1:4">
      <c r="A11" s="4" t="s">
        <v>509</v>
      </c>
      <c r="D11" s="6" t="n">
        <v>1615</v>
      </c>
    </row>
    <row r="12" spans="1:4">
      <c r="A12" s="4" t="s">
        <v>510</v>
      </c>
      <c r="D12" s="6" t="n">
        <v>1296</v>
      </c>
    </row>
    <row r="13" spans="1:4">
      <c r="A13" s="4" t="s">
        <v>511</v>
      </c>
      <c r="D13" s="6" t="n">
        <v>605</v>
      </c>
    </row>
    <row r="14" spans="1:4">
      <c r="A14" s="4" t="s">
        <v>512</v>
      </c>
      <c r="D14" s="6" t="n">
        <v>433</v>
      </c>
    </row>
    <row r="15" spans="1:4">
      <c r="A15" s="4" t="s">
        <v>513</v>
      </c>
      <c r="D15" s="6" t="n">
        <v>123</v>
      </c>
    </row>
    <row r="16" spans="1:4">
      <c r="A16" s="4" t="s">
        <v>598</v>
      </c>
      <c r="D16" s="6" t="n">
        <v>4072</v>
      </c>
    </row>
    <row r="17" spans="1:4">
      <c r="A17" s="4" t="s">
        <v>599</v>
      </c>
      <c r="D17" s="6" t="n">
        <v>-298</v>
      </c>
    </row>
    <row r="18" spans="1:4">
      <c r="A18" s="4" t="s">
        <v>600</v>
      </c>
      <c r="D18" s="6" t="n">
        <v>3774</v>
      </c>
    </row>
    <row r="19" spans="1:4">
      <c r="A19" s="4" t="s">
        <v>585</v>
      </c>
      <c r="B19" s="7" t="n">
        <v>-1573</v>
      </c>
      <c r="C19" s="7" t="n">
        <v>-1500</v>
      </c>
      <c r="D19" s="6" t="n">
        <v>-1455</v>
      </c>
    </row>
    <row r="20" spans="1:4">
      <c r="A20" s="4" t="s">
        <v>586</v>
      </c>
      <c r="B20" s="7" t="n">
        <v>3331</v>
      </c>
      <c r="C20" s="7" t="n">
        <v>2319</v>
      </c>
      <c r="D20" s="7" t="n">
        <v>23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01</v>
      </c>
      <c r="B1" s="2" t="s">
        <v>1</v>
      </c>
    </row>
    <row r="2" spans="1:4">
      <c r="B2" s="2" t="s">
        <v>2</v>
      </c>
      <c r="C2" s="2" t="s">
        <v>40</v>
      </c>
      <c r="D2" s="2" t="s">
        <v>85</v>
      </c>
    </row>
    <row r="3" spans="1:4">
      <c r="A3" s="4" t="s">
        <v>602</v>
      </c>
      <c r="B3" s="4" t="s">
        <v>603</v>
      </c>
      <c r="C3" s="4" t="s">
        <v>604</v>
      </c>
      <c r="D3" s="4" t="s">
        <v>605</v>
      </c>
    </row>
    <row r="4" spans="1:4">
      <c r="A4" s="4" t="s">
        <v>606</v>
      </c>
      <c r="B4" s="4" t="s">
        <v>607</v>
      </c>
      <c r="C4" s="4" t="s">
        <v>607</v>
      </c>
      <c r="D4" s="4" t="s">
        <v>608</v>
      </c>
    </row>
    <row r="5" spans="1:4">
      <c r="A5" s="4" t="s">
        <v>609</v>
      </c>
      <c r="C5" s="5" t="n">
        <v>2.1</v>
      </c>
    </row>
    <row r="6" spans="1:4">
      <c r="A6" s="4" t="s">
        <v>610</v>
      </c>
    </row>
    <row r="7" spans="1:4">
      <c r="A7" s="4" t="s">
        <v>611</v>
      </c>
      <c r="B7" s="5" t="n">
        <v>1.7</v>
      </c>
      <c r="C7" s="10" t="n">
        <v>1.5</v>
      </c>
    </row>
    <row r="8" spans="1:4">
      <c r="A8" s="4" t="s">
        <v>609</v>
      </c>
      <c r="C8" s="5" t="n">
        <v>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40</v>
      </c>
      <c r="D2" s="2" t="s">
        <v>85</v>
      </c>
    </row>
    <row r="3" spans="1:4">
      <c r="A3" s="3" t="s">
        <v>613</v>
      </c>
    </row>
    <row r="4" spans="1:4">
      <c r="A4" s="4" t="s">
        <v>614</v>
      </c>
      <c r="B4" s="7" t="n">
        <v>-17953</v>
      </c>
      <c r="C4" s="7" t="n">
        <v>-1116</v>
      </c>
      <c r="D4" s="7" t="n">
        <v>11479</v>
      </c>
    </row>
    <row r="5" spans="1:4">
      <c r="A5" s="4" t="s">
        <v>415</v>
      </c>
      <c r="B5" s="6" t="n">
        <v>342</v>
      </c>
      <c r="C5" s="6" t="n">
        <v>542</v>
      </c>
      <c r="D5" s="6" t="n">
        <v>308</v>
      </c>
    </row>
    <row r="6" spans="1:4">
      <c r="A6" s="4" t="s">
        <v>97</v>
      </c>
      <c r="B6" s="7" t="n">
        <v>-17611</v>
      </c>
      <c r="C6" s="7" t="n">
        <v>-574</v>
      </c>
      <c r="D6" s="7" t="n">
        <v>117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5</v>
      </c>
      <c r="B1" s="2" t="s">
        <v>1</v>
      </c>
    </row>
    <row r="2" spans="1:4">
      <c r="B2" s="2" t="s">
        <v>2</v>
      </c>
      <c r="C2" s="2" t="s">
        <v>40</v>
      </c>
      <c r="D2" s="2" t="s">
        <v>85</v>
      </c>
    </row>
    <row r="3" spans="1:4">
      <c r="A3" s="3" t="s">
        <v>616</v>
      </c>
    </row>
    <row r="4" spans="1:4">
      <c r="A4" s="4" t="s">
        <v>617</v>
      </c>
      <c r="D4" s="7" t="n">
        <v>-10</v>
      </c>
    </row>
    <row r="5" spans="1:4">
      <c r="A5" s="4" t="s">
        <v>618</v>
      </c>
      <c r="B5" s="7" t="n">
        <v>317</v>
      </c>
      <c r="C5" s="7" t="n">
        <v>148</v>
      </c>
      <c r="D5" s="6" t="n">
        <v>63</v>
      </c>
    </row>
    <row r="6" spans="1:4">
      <c r="A6" s="4" t="s">
        <v>415</v>
      </c>
      <c r="B6" s="6" t="n">
        <v>17</v>
      </c>
    </row>
    <row r="7" spans="1:4">
      <c r="A7" s="4" t="s">
        <v>619</v>
      </c>
      <c r="B7" s="6" t="n">
        <v>334</v>
      </c>
      <c r="C7" s="6" t="n">
        <v>148</v>
      </c>
      <c r="D7" s="6" t="n">
        <v>53</v>
      </c>
    </row>
    <row r="8" spans="1:4">
      <c r="A8" s="3" t="s">
        <v>620</v>
      </c>
    </row>
    <row r="9" spans="1:4">
      <c r="A9" s="4" t="s">
        <v>617</v>
      </c>
      <c r="B9" s="6" t="n">
        <v>-2146</v>
      </c>
      <c r="C9" s="6" t="n">
        <v>-751</v>
      </c>
      <c r="D9" s="6" t="n">
        <v>3708</v>
      </c>
    </row>
    <row r="10" spans="1:4">
      <c r="A10" s="4" t="s">
        <v>618</v>
      </c>
      <c r="B10" s="6" t="n">
        <v>-1336</v>
      </c>
      <c r="C10" s="6" t="n">
        <v>-135</v>
      </c>
      <c r="D10" s="6" t="n">
        <v>19</v>
      </c>
    </row>
    <row r="11" spans="1:4">
      <c r="A11" s="4" t="s">
        <v>415</v>
      </c>
      <c r="B11" s="6" t="n">
        <v>-161</v>
      </c>
      <c r="C11" s="6" t="n">
        <v>77</v>
      </c>
      <c r="D11" s="6" t="n">
        <v>190</v>
      </c>
    </row>
    <row r="12" spans="1:4">
      <c r="A12" s="4" t="s">
        <v>621</v>
      </c>
      <c r="B12" s="6" t="n">
        <v>-3643</v>
      </c>
      <c r="C12" s="6" t="n">
        <v>-809</v>
      </c>
      <c r="D12" s="6" t="n">
        <v>3917</v>
      </c>
    </row>
    <row r="13" spans="1:4">
      <c r="A13" s="4" t="s">
        <v>622</v>
      </c>
      <c r="B13" s="7" t="n">
        <v>-3309</v>
      </c>
      <c r="C13" s="7" t="n">
        <v>-661</v>
      </c>
      <c r="D13" s="7" t="n">
        <v>39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3</v>
      </c>
      <c r="B1" s="2" t="s">
        <v>1</v>
      </c>
    </row>
    <row r="2" spans="1:4">
      <c r="B2" s="2" t="s">
        <v>2</v>
      </c>
      <c r="C2" s="2" t="s">
        <v>40</v>
      </c>
      <c r="D2" s="2" t="s">
        <v>85</v>
      </c>
    </row>
    <row r="3" spans="1:4">
      <c r="A3" s="3" t="s">
        <v>624</v>
      </c>
    </row>
    <row r="4" spans="1:4">
      <c r="A4" s="4" t="s">
        <v>606</v>
      </c>
      <c r="B4" s="4" t="s">
        <v>607</v>
      </c>
      <c r="C4" s="4" t="s">
        <v>607</v>
      </c>
      <c r="D4" s="4" t="s">
        <v>608</v>
      </c>
    </row>
    <row r="5" spans="1:4">
      <c r="A5" s="4" t="s">
        <v>625</v>
      </c>
      <c r="B5" s="4" t="s">
        <v>626</v>
      </c>
      <c r="C5" s="4" t="s">
        <v>627</v>
      </c>
    </row>
    <row r="6" spans="1:4">
      <c r="A6" s="4" t="s">
        <v>628</v>
      </c>
      <c r="B6" s="4" t="s">
        <v>629</v>
      </c>
      <c r="C6" s="4" t="s">
        <v>630</v>
      </c>
      <c r="D6" s="4" t="s">
        <v>631</v>
      </c>
    </row>
    <row r="7" spans="1:4">
      <c r="A7" s="4" t="s">
        <v>632</v>
      </c>
      <c r="B7" s="4" t="s">
        <v>633</v>
      </c>
      <c r="C7" s="4" t="s">
        <v>634</v>
      </c>
    </row>
    <row r="8" spans="1:4">
      <c r="A8" s="4" t="s">
        <v>635</v>
      </c>
      <c r="B8" s="4" t="s">
        <v>636</v>
      </c>
      <c r="C8" s="4" t="s">
        <v>637</v>
      </c>
    </row>
    <row r="9" spans="1:4">
      <c r="A9" s="4" t="s">
        <v>638</v>
      </c>
      <c r="C9" s="4" t="s">
        <v>639</v>
      </c>
      <c r="D9" s="4" t="s">
        <v>640</v>
      </c>
    </row>
    <row r="10" spans="1:4">
      <c r="A10" s="4" t="s">
        <v>641</v>
      </c>
      <c r="B10" s="4" t="s">
        <v>642</v>
      </c>
      <c r="C10" s="4" t="s">
        <v>643</v>
      </c>
      <c r="D10" s="4" t="s">
        <v>644</v>
      </c>
    </row>
    <row r="11" spans="1:4">
      <c r="A11" s="4" t="s">
        <v>602</v>
      </c>
      <c r="B11" s="4" t="s">
        <v>603</v>
      </c>
      <c r="C11" s="4" t="s">
        <v>604</v>
      </c>
      <c r="D11" s="4" t="s">
        <v>6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40</v>
      </c>
    </row>
    <row r="2" spans="1:3">
      <c r="A2" s="3" t="s">
        <v>646</v>
      </c>
    </row>
    <row r="3" spans="1:3">
      <c r="A3" s="4" t="s">
        <v>647</v>
      </c>
      <c r="B3" s="7" t="n">
        <v>53303</v>
      </c>
      <c r="C3" s="7" t="n">
        <v>41658</v>
      </c>
    </row>
    <row r="4" spans="1:3">
      <c r="A4" s="4" t="s">
        <v>648</v>
      </c>
      <c r="B4" s="6" t="n">
        <v>29</v>
      </c>
      <c r="C4" s="6" t="n">
        <v>41</v>
      </c>
    </row>
    <row r="5" spans="1:3">
      <c r="A5" s="4" t="s">
        <v>649</v>
      </c>
      <c r="B5" s="6" t="n">
        <v>6775</v>
      </c>
      <c r="C5" s="6" t="n">
        <v>2538</v>
      </c>
    </row>
    <row r="6" spans="1:3">
      <c r="A6" s="4" t="s">
        <v>650</v>
      </c>
      <c r="B6" s="6" t="n">
        <v>5</v>
      </c>
      <c r="C6" s="6" t="n">
        <v>2</v>
      </c>
    </row>
    <row r="7" spans="1:3">
      <c r="A7" s="4" t="s">
        <v>651</v>
      </c>
      <c r="B7" s="6" t="n">
        <v>60112</v>
      </c>
      <c r="C7" s="6" t="n">
        <v>44239</v>
      </c>
    </row>
    <row r="8" spans="1:3">
      <c r="A8" s="4" t="s">
        <v>652</v>
      </c>
      <c r="B8" s="6" t="n">
        <v>-143</v>
      </c>
      <c r="C8" s="6" t="n">
        <v>-206</v>
      </c>
    </row>
    <row r="9" spans="1:3">
      <c r="A9" s="4" t="s">
        <v>653</v>
      </c>
      <c r="B9" s="6" t="n">
        <v>59969</v>
      </c>
      <c r="C9" s="6" t="n">
        <v>44033</v>
      </c>
    </row>
    <row r="10" spans="1:3">
      <c r="A10" s="4" t="s">
        <v>654</v>
      </c>
      <c r="B10" s="6" t="n">
        <v>-293</v>
      </c>
      <c r="C10" s="6" t="n">
        <v>-350</v>
      </c>
    </row>
    <row r="11" spans="1:3">
      <c r="A11" s="4" t="s">
        <v>655</v>
      </c>
      <c r="B11" s="6" t="n">
        <v>-5</v>
      </c>
      <c r="C11" s="6" t="n">
        <v>-5</v>
      </c>
    </row>
    <row r="12" spans="1:3">
      <c r="A12" s="4" t="s">
        <v>656</v>
      </c>
      <c r="B12" s="7" t="n">
        <v>-298</v>
      </c>
      <c r="C12" s="7" t="n">
        <v>-3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657</v>
      </c>
      <c r="B1" s="2" t="s">
        <v>1</v>
      </c>
    </row>
    <row r="2" spans="1:2">
      <c r="B2" s="2" t="s">
        <v>424</v>
      </c>
    </row>
    <row r="3" spans="1:2">
      <c r="A3" s="3" t="s">
        <v>214</v>
      </c>
    </row>
    <row r="4" spans="1:2">
      <c r="A4" s="4" t="s">
        <v>658</v>
      </c>
      <c r="B4" s="7" t="n">
        <v>0</v>
      </c>
    </row>
    <row r="5" spans="1:2">
      <c r="A5" s="4" t="s">
        <v>659</v>
      </c>
      <c r="B5" s="6" t="n">
        <v>4900</v>
      </c>
    </row>
    <row r="6" spans="1:2">
      <c r="A6" s="4" t="s">
        <v>660</v>
      </c>
      <c r="B6" s="6" t="n">
        <v>400</v>
      </c>
    </row>
    <row r="7" spans="1:2">
      <c r="A7" s="4" t="s">
        <v>661</v>
      </c>
      <c r="B7" s="7" t="n">
        <v>4500</v>
      </c>
    </row>
    <row r="8" spans="1:2">
      <c r="A8" s="4" t="s">
        <v>662</v>
      </c>
      <c r="B8" s="4" t="s">
        <v>663</v>
      </c>
    </row>
    <row r="9" spans="1:2">
      <c r="A9" s="4" t="s">
        <v>664</v>
      </c>
      <c r="B9" s="7" t="n">
        <v>900</v>
      </c>
    </row>
    <row r="10" spans="1:2">
      <c r="A10" s="4" t="s">
        <v>665</v>
      </c>
      <c r="B10" s="6" t="n">
        <v>200</v>
      </c>
    </row>
    <row r="11" spans="1:2">
      <c r="A11" s="4" t="s">
        <v>666</v>
      </c>
      <c r="B11" s="6" t="n">
        <v>600</v>
      </c>
    </row>
    <row r="12" spans="1:2">
      <c r="A12" s="4" t="s">
        <v>667</v>
      </c>
      <c r="B12" s="7" t="n">
        <v>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3"/>
    <col customWidth="1" max="5" min="5" width="22"/>
    <col customWidth="1" max="6" min="6" width="46"/>
    <col customWidth="1" max="7" min="7" width="27"/>
    <col customWidth="1" max="8" min="8" width="25"/>
    <col customWidth="1" max="9" min="9" width="11"/>
  </cols>
  <sheetData>
    <row r="1" spans="1:9">
      <c r="A1" s="1" t="s">
        <v>161</v>
      </c>
      <c r="B1" s="2" t="s">
        <v>162</v>
      </c>
      <c r="C1" s="2" t="s">
        <v>163</v>
      </c>
      <c r="D1" s="2" t="s">
        <v>164</v>
      </c>
      <c r="E1" s="2" t="s">
        <v>165</v>
      </c>
      <c r="F1" s="2" t="s">
        <v>166</v>
      </c>
      <c r="G1" s="2" t="s">
        <v>167</v>
      </c>
      <c r="H1" s="2" t="s">
        <v>168</v>
      </c>
      <c r="I1" s="2" t="s">
        <v>169</v>
      </c>
    </row>
    <row r="2" spans="1:9">
      <c r="A2" s="4" t="s">
        <v>170</v>
      </c>
      <c r="D2" s="7" t="n">
        <v>42941</v>
      </c>
      <c r="F2" s="7" t="n">
        <v>-1940</v>
      </c>
      <c r="H2" s="7" t="n">
        <v>-19</v>
      </c>
      <c r="I2" s="7" t="n">
        <v>40982</v>
      </c>
    </row>
    <row r="3" spans="1:9">
      <c r="A3" s="3" t="s">
        <v>171</v>
      </c>
    </row>
    <row r="4" spans="1:9">
      <c r="A4" s="4" t="s">
        <v>172</v>
      </c>
      <c r="D4" s="6" t="n">
        <v>11165</v>
      </c>
      <c r="H4" s="6" t="n">
        <v>-4</v>
      </c>
      <c r="I4" s="6" t="n">
        <v>11161</v>
      </c>
    </row>
    <row r="5" spans="1:9">
      <c r="A5" s="4" t="s">
        <v>173</v>
      </c>
      <c r="F5" s="6" t="n">
        <v>515</v>
      </c>
      <c r="I5" s="6" t="n">
        <v>515</v>
      </c>
    </row>
    <row r="6" spans="1:9">
      <c r="A6" s="4" t="s">
        <v>174</v>
      </c>
      <c r="B6" s="7" t="n">
        <v>6</v>
      </c>
      <c r="I6" s="6" t="n">
        <v>6</v>
      </c>
    </row>
    <row r="7" spans="1:9">
      <c r="A7" s="4" t="s">
        <v>175</v>
      </c>
      <c r="B7" s="6" t="n">
        <v>6035000</v>
      </c>
    </row>
    <row r="8" spans="1:9">
      <c r="A8" s="4" t="s">
        <v>176</v>
      </c>
      <c r="D8" s="6" t="n">
        <v>-591</v>
      </c>
      <c r="I8" s="6" t="n">
        <v>-591</v>
      </c>
    </row>
    <row r="9" spans="1:9">
      <c r="A9" s="4" t="s">
        <v>177</v>
      </c>
      <c r="D9" s="7" t="n">
        <v>-53515</v>
      </c>
      <c r="F9" s="6" t="n">
        <v>668</v>
      </c>
      <c r="G9" s="7" t="n">
        <v>28459</v>
      </c>
      <c r="H9" s="6" t="n">
        <v>24388</v>
      </c>
    </row>
    <row r="10" spans="1:9">
      <c r="A10" s="4" t="s">
        <v>178</v>
      </c>
      <c r="C10" s="7" t="n">
        <v>8</v>
      </c>
      <c r="I10" s="6" t="n">
        <v>8</v>
      </c>
    </row>
    <row r="11" spans="1:9">
      <c r="A11" s="4" t="s">
        <v>179</v>
      </c>
      <c r="C11" s="6" t="n">
        <v>8402000</v>
      </c>
    </row>
    <row r="12" spans="1:9">
      <c r="A12" s="4" t="s">
        <v>180</v>
      </c>
      <c r="B12" s="7" t="n">
        <v>7</v>
      </c>
      <c r="G12" s="6" t="n">
        <v>104003</v>
      </c>
      <c r="I12" s="6" t="n">
        <v>104010</v>
      </c>
    </row>
    <row r="13" spans="1:9">
      <c r="A13" s="4" t="s">
        <v>181</v>
      </c>
      <c r="B13" s="6" t="n">
        <v>7188000</v>
      </c>
    </row>
    <row r="14" spans="1:9">
      <c r="A14" s="4" t="s">
        <v>182</v>
      </c>
      <c r="G14" s="6" t="n">
        <v>-55960</v>
      </c>
      <c r="I14" s="6" t="n">
        <v>-55960</v>
      </c>
    </row>
    <row r="15" spans="1:9">
      <c r="A15" s="4" t="s">
        <v>183</v>
      </c>
      <c r="G15" s="6" t="n">
        <v>9441</v>
      </c>
      <c r="I15" s="6" t="n">
        <v>9441</v>
      </c>
    </row>
    <row r="16" spans="1:9">
      <c r="A16" s="4" t="s">
        <v>184</v>
      </c>
      <c r="C16" s="7" t="n">
        <v>-133</v>
      </c>
      <c r="F16" s="6" t="n">
        <v>-120</v>
      </c>
      <c r="G16" s="6" t="n">
        <v>-15345</v>
      </c>
      <c r="H16" s="6" t="n">
        <v>13332</v>
      </c>
      <c r="I16" s="6" t="n">
        <v>-2133</v>
      </c>
    </row>
    <row r="17" spans="1:9">
      <c r="A17" s="4" t="s">
        <v>185</v>
      </c>
      <c r="H17" s="6" t="n">
        <v>-6</v>
      </c>
      <c r="I17" s="6" t="n">
        <v>-6</v>
      </c>
    </row>
    <row r="18" spans="1:9">
      <c r="A18" s="4" t="s">
        <v>120</v>
      </c>
      <c r="G18" s="6" t="n">
        <v>275</v>
      </c>
      <c r="H18" s="6" t="n">
        <v>172</v>
      </c>
      <c r="I18" s="6" t="n">
        <v>447</v>
      </c>
    </row>
    <row r="19" spans="1:9">
      <c r="A19" s="4" t="s">
        <v>99</v>
      </c>
      <c r="I19" s="6" t="n">
        <v>7817</v>
      </c>
    </row>
    <row r="20" spans="1:9">
      <c r="A20" s="4" t="s">
        <v>186</v>
      </c>
      <c r="F20" s="6" t="n">
        <v>190</v>
      </c>
      <c r="H20" s="6" t="n">
        <v>119</v>
      </c>
      <c r="I20" s="6" t="n">
        <v>308</v>
      </c>
    </row>
    <row r="21" spans="1:9">
      <c r="A21" s="4" t="s">
        <v>187</v>
      </c>
      <c r="E21" s="7" t="n">
        <v>-3493</v>
      </c>
      <c r="H21" s="6" t="n">
        <v>149</v>
      </c>
      <c r="I21" s="6" t="n">
        <v>-3344</v>
      </c>
    </row>
    <row r="22" spans="1:9">
      <c r="A22" s="4" t="s">
        <v>188</v>
      </c>
      <c r="B22" s="7" t="n">
        <v>13</v>
      </c>
      <c r="C22" s="7" t="n">
        <v>8</v>
      </c>
      <c r="E22" s="6" t="n">
        <v>-3493</v>
      </c>
      <c r="F22" s="6" t="n">
        <v>-687</v>
      </c>
      <c r="G22" s="6" t="n">
        <v>70873</v>
      </c>
      <c r="H22" s="6" t="n">
        <v>38130</v>
      </c>
      <c r="I22" s="6" t="n">
        <v>104844</v>
      </c>
    </row>
    <row r="23" spans="1:9">
      <c r="A23" s="4" t="s">
        <v>189</v>
      </c>
      <c r="B23" s="6" t="n">
        <v>13223000</v>
      </c>
      <c r="C23" s="6" t="n">
        <v>8268000</v>
      </c>
    </row>
    <row r="24" spans="1:9">
      <c r="A24" s="3" t="s">
        <v>171</v>
      </c>
    </row>
    <row r="25" spans="1:9">
      <c r="A25" s="4" t="s">
        <v>174</v>
      </c>
      <c r="C25" s="7" t="n">
        <v>5</v>
      </c>
      <c r="F25" s="6" t="n">
        <v>128</v>
      </c>
      <c r="G25" s="6" t="n">
        <v>43075</v>
      </c>
      <c r="H25" s="6" t="n">
        <v>59796</v>
      </c>
      <c r="I25" s="6" t="n">
        <v>103004</v>
      </c>
    </row>
    <row r="26" spans="1:9">
      <c r="A26" s="4" t="s">
        <v>175</v>
      </c>
      <c r="C26" s="6" t="n">
        <v>4600000</v>
      </c>
    </row>
    <row r="27" spans="1:9">
      <c r="A27" s="4" t="s">
        <v>177</v>
      </c>
      <c r="B27" s="7" t="n">
        <v>6</v>
      </c>
      <c r="C27" s="7" t="n">
        <v>-6</v>
      </c>
      <c r="F27" s="6" t="n">
        <v>-290</v>
      </c>
      <c r="G27" s="6" t="n">
        <v>47458</v>
      </c>
      <c r="H27" s="6" t="n">
        <v>-47168</v>
      </c>
    </row>
    <row r="28" spans="1:9">
      <c r="A28" s="4" t="s">
        <v>190</v>
      </c>
      <c r="B28" s="6" t="n">
        <v>6321000</v>
      </c>
      <c r="C28" s="6" t="n">
        <v>-6321000</v>
      </c>
    </row>
    <row r="29" spans="1:9">
      <c r="A29" s="4" t="s">
        <v>191</v>
      </c>
      <c r="G29" s="6" t="n">
        <v>36882</v>
      </c>
      <c r="I29" s="6" t="n">
        <v>36882</v>
      </c>
    </row>
    <row r="30" spans="1:9">
      <c r="A30" s="4" t="s">
        <v>180</v>
      </c>
      <c r="B30" s="7" t="n">
        <v>2</v>
      </c>
      <c r="G30" s="6" t="n">
        <v>73912</v>
      </c>
      <c r="I30" s="6" t="n">
        <v>73914</v>
      </c>
    </row>
    <row r="31" spans="1:9">
      <c r="A31" s="4" t="s">
        <v>181</v>
      </c>
      <c r="B31" s="6" t="n">
        <v>2000000</v>
      </c>
    </row>
    <row r="32" spans="1:9">
      <c r="A32" s="4" t="s">
        <v>185</v>
      </c>
      <c r="H32" s="6" t="n">
        <v>-2097</v>
      </c>
      <c r="I32" s="6" t="n">
        <v>-2097</v>
      </c>
    </row>
    <row r="33" spans="1:9">
      <c r="A33" s="4" t="s">
        <v>192</v>
      </c>
      <c r="F33" s="6" t="n">
        <v>-441</v>
      </c>
      <c r="H33" s="6" t="n">
        <v>-172</v>
      </c>
      <c r="I33" s="6" t="n">
        <v>-613</v>
      </c>
    </row>
    <row r="34" spans="1:9">
      <c r="A34" s="4" t="s">
        <v>193</v>
      </c>
      <c r="F34" s="6" t="n">
        <v>-26</v>
      </c>
      <c r="G34" s="6" t="n">
        <v>-13914</v>
      </c>
      <c r="H34" s="6" t="n">
        <v>13940</v>
      </c>
    </row>
    <row r="35" spans="1:9">
      <c r="A35" s="4" t="s">
        <v>120</v>
      </c>
      <c r="G35" s="6" t="n">
        <v>2504</v>
      </c>
      <c r="H35" s="6" t="n">
        <v>1308</v>
      </c>
      <c r="I35" s="6" t="n">
        <v>3812</v>
      </c>
    </row>
    <row r="36" spans="1:9">
      <c r="A36" s="4" t="s">
        <v>194</v>
      </c>
      <c r="G36" s="6" t="n">
        <v>1429</v>
      </c>
      <c r="I36" s="7" t="n">
        <v>1429</v>
      </c>
    </row>
    <row r="37" spans="1:9">
      <c r="A37" s="4" t="s">
        <v>195</v>
      </c>
      <c r="B37" s="6" t="n">
        <v>76000</v>
      </c>
      <c r="I37" s="6" t="n">
        <v>76000</v>
      </c>
    </row>
    <row r="38" spans="1:9">
      <c r="A38" s="4" t="s">
        <v>99</v>
      </c>
      <c r="E38" s="6" t="n">
        <v>-782</v>
      </c>
      <c r="H38" s="6" t="n">
        <v>869</v>
      </c>
      <c r="I38" s="7" t="n">
        <v>87</v>
      </c>
    </row>
    <row r="39" spans="1:9">
      <c r="A39" s="4" t="s">
        <v>196</v>
      </c>
      <c r="B39" s="7" t="n">
        <v>22</v>
      </c>
      <c r="C39" s="7" t="n">
        <v>7</v>
      </c>
      <c r="E39" s="6" t="n">
        <v>-4450</v>
      </c>
      <c r="F39" s="6" t="n">
        <v>-1316</v>
      </c>
      <c r="G39" s="6" t="n">
        <v>262219</v>
      </c>
      <c r="H39" s="6" t="n">
        <v>64496</v>
      </c>
      <c r="I39" s="6" t="n">
        <v>320977</v>
      </c>
    </row>
    <row r="40" spans="1:9">
      <c r="A40" s="4" t="s">
        <v>197</v>
      </c>
      <c r="B40" s="6" t="n">
        <v>21620000</v>
      </c>
      <c r="C40" s="6" t="n">
        <v>6547000</v>
      </c>
    </row>
    <row r="41" spans="1:9">
      <c r="A41" s="3" t="s">
        <v>171</v>
      </c>
    </row>
    <row r="42" spans="1:9">
      <c r="A42" s="4" t="s">
        <v>198</v>
      </c>
      <c r="E42" s="6" t="n">
        <v>-175</v>
      </c>
      <c r="H42" s="6" t="n">
        <v>-110</v>
      </c>
      <c r="I42" s="6" t="n">
        <v>-285</v>
      </c>
    </row>
    <row r="43" spans="1:9">
      <c r="A43" s="4" t="s">
        <v>177</v>
      </c>
      <c r="B43" s="7" t="n">
        <v>1</v>
      </c>
      <c r="C43" s="7" t="n">
        <v>-1</v>
      </c>
      <c r="F43" s="6" t="n">
        <v>-109</v>
      </c>
      <c r="G43" s="6" t="n">
        <v>17299</v>
      </c>
      <c r="H43" s="6" t="n">
        <v>-17190</v>
      </c>
    </row>
    <row r="44" spans="1:9">
      <c r="A44" s="4" t="s">
        <v>190</v>
      </c>
      <c r="B44" s="6" t="n">
        <v>1794000</v>
      </c>
      <c r="C44" s="6" t="n">
        <v>-1794000</v>
      </c>
    </row>
    <row r="45" spans="1:9">
      <c r="A45" s="4" t="s">
        <v>191</v>
      </c>
      <c r="G45" s="6" t="n">
        <v>12381</v>
      </c>
      <c r="I45" s="6" t="n">
        <v>12381</v>
      </c>
    </row>
    <row r="46" spans="1:9">
      <c r="A46" s="4" t="s">
        <v>185</v>
      </c>
      <c r="H46" s="6" t="n">
        <v>-786</v>
      </c>
      <c r="I46" s="6" t="n">
        <v>-786</v>
      </c>
    </row>
    <row r="47" spans="1:9">
      <c r="A47" s="4" t="s">
        <v>192</v>
      </c>
      <c r="F47" s="6" t="n">
        <v>294</v>
      </c>
      <c r="H47" s="6" t="n">
        <v>72</v>
      </c>
      <c r="I47" s="6" t="n">
        <v>366</v>
      </c>
    </row>
    <row r="48" spans="1:9">
      <c r="A48" s="4" t="s">
        <v>120</v>
      </c>
      <c r="G48" s="6" t="n">
        <v>5902</v>
      </c>
      <c r="H48" s="6" t="n">
        <v>1453</v>
      </c>
      <c r="I48" s="6" t="n">
        <v>7355</v>
      </c>
    </row>
    <row r="49" spans="1:9">
      <c r="A49" s="4" t="s">
        <v>194</v>
      </c>
      <c r="G49" s="6" t="n">
        <v>2318</v>
      </c>
      <c r="I49" s="7" t="n">
        <v>2318</v>
      </c>
    </row>
    <row r="50" spans="1:9">
      <c r="A50" s="4" t="s">
        <v>195</v>
      </c>
      <c r="B50" s="6" t="n">
        <v>119000</v>
      </c>
      <c r="I50" s="6" t="n">
        <v>119000</v>
      </c>
    </row>
    <row r="51" spans="1:9">
      <c r="A51" s="4" t="s">
        <v>199</v>
      </c>
      <c r="B51" s="6" t="n">
        <v>21000</v>
      </c>
    </row>
    <row r="52" spans="1:9">
      <c r="A52" s="4" t="s">
        <v>99</v>
      </c>
      <c r="E52" s="6" t="n">
        <v>-11453</v>
      </c>
      <c r="H52" s="6" t="n">
        <v>-2849</v>
      </c>
      <c r="I52" s="7" t="n">
        <v>-14302</v>
      </c>
    </row>
    <row r="53" spans="1:9">
      <c r="A53" s="4" t="s">
        <v>200</v>
      </c>
      <c r="B53" s="7" t="n">
        <v>23</v>
      </c>
      <c r="C53" s="7" t="n">
        <v>5</v>
      </c>
      <c r="E53" s="7" t="n">
        <v>-15903</v>
      </c>
      <c r="F53" s="7" t="n">
        <v>-1131</v>
      </c>
      <c r="G53" s="7" t="n">
        <v>300120</v>
      </c>
      <c r="H53" s="7" t="n">
        <v>45196</v>
      </c>
      <c r="I53" s="7" t="n">
        <v>328310</v>
      </c>
    </row>
    <row r="54" spans="1:9">
      <c r="A54" s="4" t="s">
        <v>201</v>
      </c>
      <c r="B54" s="6" t="n">
        <v>23554000</v>
      </c>
      <c r="C54" s="6" t="n">
        <v>475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404</v>
      </c>
      <c r="J1" s="2" t="s">
        <v>1</v>
      </c>
    </row>
    <row r="2" spans="1:12">
      <c r="B2" s="2" t="s">
        <v>2</v>
      </c>
      <c r="C2" s="2" t="s">
        <v>405</v>
      </c>
      <c r="D2" s="2" t="s">
        <v>406</v>
      </c>
      <c r="E2" s="2" t="s">
        <v>407</v>
      </c>
      <c r="F2" s="2" t="s">
        <v>40</v>
      </c>
      <c r="G2" s="2" t="s">
        <v>408</v>
      </c>
      <c r="H2" s="2" t="s">
        <v>409</v>
      </c>
      <c r="I2" s="2" t="s">
        <v>410</v>
      </c>
      <c r="J2" s="2" t="s">
        <v>2</v>
      </c>
      <c r="K2" s="2" t="s">
        <v>40</v>
      </c>
      <c r="L2" s="2" t="s">
        <v>85</v>
      </c>
    </row>
    <row r="3" spans="1:12">
      <c r="A3" s="3" t="s">
        <v>669</v>
      </c>
    </row>
    <row r="4" spans="1:12">
      <c r="A4" s="4" t="s">
        <v>99</v>
      </c>
      <c r="B4" s="7" t="n">
        <v>-13752</v>
      </c>
      <c r="C4" s="7" t="n">
        <v>-8796</v>
      </c>
      <c r="D4" s="7" t="n">
        <v>5918</v>
      </c>
      <c r="E4" s="7" t="n">
        <v>2326</v>
      </c>
      <c r="F4" s="7" t="n">
        <v>-5256</v>
      </c>
      <c r="G4" s="7" t="n">
        <v>3902</v>
      </c>
      <c r="H4" s="7" t="n">
        <v>5398</v>
      </c>
      <c r="I4" s="7" t="n">
        <v>-3957</v>
      </c>
      <c r="J4" s="7" t="n">
        <v>-14302</v>
      </c>
      <c r="K4" s="7" t="n">
        <v>87</v>
      </c>
      <c r="L4" s="7" t="n">
        <v>7817</v>
      </c>
    </row>
    <row r="5" spans="1:12">
      <c r="A5" s="4" t="s">
        <v>100</v>
      </c>
      <c r="J5" s="6" t="n">
        <v>-2849</v>
      </c>
      <c r="K5" s="6" t="n">
        <v>869</v>
      </c>
      <c r="L5" s="6" t="n">
        <v>11310</v>
      </c>
    </row>
    <row r="6" spans="1:12">
      <c r="A6" s="4" t="s">
        <v>101</v>
      </c>
      <c r="J6" s="7" t="n">
        <v>-11453</v>
      </c>
      <c r="K6" s="7" t="n">
        <v>-782</v>
      </c>
      <c r="L6" s="7" t="n">
        <v>-3493</v>
      </c>
    </row>
    <row r="7" spans="1:12">
      <c r="A7" s="3" t="s">
        <v>670</v>
      </c>
    </row>
    <row r="8" spans="1:12">
      <c r="A8" s="4" t="s">
        <v>671</v>
      </c>
      <c r="B8" s="6" t="n">
        <v>23436</v>
      </c>
      <c r="C8" s="6" t="n">
        <v>22974</v>
      </c>
      <c r="D8" s="6" t="n">
        <v>22365</v>
      </c>
      <c r="E8" s="6" t="n">
        <v>21800</v>
      </c>
      <c r="F8" s="6" t="n">
        <v>21283</v>
      </c>
      <c r="G8" s="6" t="n">
        <v>16944</v>
      </c>
      <c r="H8" s="6" t="n">
        <v>15980</v>
      </c>
      <c r="I8" s="6" t="n">
        <v>14575</v>
      </c>
      <c r="J8" s="6" t="n">
        <v>22652</v>
      </c>
      <c r="K8" s="6" t="n">
        <v>17216</v>
      </c>
      <c r="L8" s="6" t="n">
        <v>13223</v>
      </c>
    </row>
    <row r="9" spans="1:12">
      <c r="A9" s="4" t="s">
        <v>672</v>
      </c>
      <c r="B9" s="6" t="n">
        <v>23436</v>
      </c>
      <c r="C9" s="6" t="n">
        <v>22974</v>
      </c>
      <c r="D9" s="6" t="n">
        <v>22597</v>
      </c>
      <c r="E9" s="6" t="n">
        <v>21978</v>
      </c>
      <c r="F9" s="6" t="n">
        <v>21283</v>
      </c>
      <c r="G9" s="6" t="n">
        <v>17239</v>
      </c>
      <c r="H9" s="6" t="n">
        <v>16008</v>
      </c>
      <c r="I9" s="6" t="n">
        <v>14575</v>
      </c>
      <c r="J9" s="6" t="n">
        <v>22652</v>
      </c>
      <c r="K9" s="6" t="n">
        <v>17216</v>
      </c>
      <c r="L9" s="6" t="n">
        <v>13223</v>
      </c>
    </row>
    <row r="10" spans="1:12">
      <c r="A10" s="4" t="s">
        <v>673</v>
      </c>
      <c r="B10" s="9" t="n">
        <v>-0.47</v>
      </c>
      <c r="C10" s="9" t="n">
        <v>-0.26</v>
      </c>
      <c r="D10" s="9" t="n">
        <v>0.17</v>
      </c>
      <c r="E10" s="9" t="n">
        <v>0.07000000000000001</v>
      </c>
      <c r="F10" s="9" t="n">
        <v>-0.16</v>
      </c>
      <c r="G10" s="9" t="n">
        <v>0.13</v>
      </c>
      <c r="H10" s="9" t="n">
        <v>0.16</v>
      </c>
      <c r="I10" s="9" t="n">
        <v>-0.14</v>
      </c>
      <c r="J10" s="9" t="n">
        <v>-0.51</v>
      </c>
      <c r="K10" s="9" t="n">
        <v>-0.05</v>
      </c>
      <c r="L10" s="9" t="n">
        <v>-0.26</v>
      </c>
    </row>
    <row r="11" spans="1:12">
      <c r="A11" s="4" t="s">
        <v>674</v>
      </c>
      <c r="B11" s="9" t="n">
        <v>-0.47</v>
      </c>
      <c r="C11" s="9" t="n">
        <v>-0.26</v>
      </c>
      <c r="D11" s="9" t="n">
        <v>0.17</v>
      </c>
      <c r="E11" s="9" t="n">
        <v>0.07000000000000001</v>
      </c>
      <c r="F11" s="9" t="n">
        <v>-0.16</v>
      </c>
      <c r="G11" s="9" t="n">
        <v>0.13</v>
      </c>
      <c r="H11" s="9" t="n">
        <v>0.16</v>
      </c>
      <c r="I11" s="9" t="n">
        <v>-0.14</v>
      </c>
      <c r="J11" s="9" t="n">
        <v>-0.51</v>
      </c>
      <c r="K11" s="9" t="n">
        <v>-0.05</v>
      </c>
      <c r="L11" s="9" t="n">
        <v>-0.2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675</v>
      </c>
      <c r="B1" s="2" t="s">
        <v>1</v>
      </c>
    </row>
    <row r="2" spans="1:4">
      <c r="B2" s="2" t="s">
        <v>2</v>
      </c>
      <c r="C2" s="2" t="s">
        <v>40</v>
      </c>
      <c r="D2" s="2" t="s">
        <v>85</v>
      </c>
    </row>
    <row r="3" spans="1:4">
      <c r="A3" s="3" t="s">
        <v>218</v>
      </c>
    </row>
    <row r="4" spans="1:4">
      <c r="A4" s="4" t="s">
        <v>676</v>
      </c>
      <c r="B4" s="6" t="n">
        <v>423000</v>
      </c>
      <c r="C4" s="6" t="n">
        <v>1617000</v>
      </c>
      <c r="D4" s="6" t="n">
        <v>804000</v>
      </c>
    </row>
    <row r="5" spans="1:4">
      <c r="A5" s="4" t="s">
        <v>677</v>
      </c>
      <c r="B5" s="4" t="s">
        <v>678</v>
      </c>
    </row>
    <row r="6" spans="1:4">
      <c r="A6" s="4" t="s">
        <v>679</v>
      </c>
      <c r="B6" s="4" t="s">
        <v>680</v>
      </c>
      <c r="C6" s="4" t="s">
        <v>680</v>
      </c>
    </row>
    <row r="7" spans="1:4">
      <c r="A7" s="4" t="s">
        <v>120</v>
      </c>
      <c r="B7" s="5" t="n">
        <v>6.2</v>
      </c>
      <c r="C7" s="5" t="n">
        <v>3.6</v>
      </c>
    </row>
    <row r="8" spans="1:4">
      <c r="A8" s="4" t="s">
        <v>681</v>
      </c>
      <c r="B8" s="9" t="n">
        <v>10.63</v>
      </c>
      <c r="C8" s="9" t="n">
        <v>11.12</v>
      </c>
    </row>
    <row r="9" spans="1:4">
      <c r="A9" s="4" t="s">
        <v>682</v>
      </c>
      <c r="B9" s="5" t="n">
        <v>12.3</v>
      </c>
    </row>
    <row r="10" spans="1:4">
      <c r="A10" s="4" t="s">
        <v>683</v>
      </c>
      <c r="B10" s="4" t="s">
        <v>684</v>
      </c>
    </row>
    <row r="11" spans="1:4">
      <c r="A11" s="4" t="s">
        <v>685</v>
      </c>
    </row>
    <row r="12" spans="1:4">
      <c r="A12" s="3" t="s">
        <v>218</v>
      </c>
    </row>
    <row r="13" spans="1:4">
      <c r="A13" s="4" t="s">
        <v>686</v>
      </c>
      <c r="B13" s="6" t="n">
        <v>0</v>
      </c>
    </row>
    <row r="14" spans="1:4">
      <c r="A14" s="4" t="s">
        <v>36</v>
      </c>
    </row>
    <row r="15" spans="1:4">
      <c r="A15" s="3" t="s">
        <v>218</v>
      </c>
    </row>
    <row r="16" spans="1:4">
      <c r="A16" s="4" t="s">
        <v>687</v>
      </c>
      <c r="B16" s="6" t="n">
        <v>800000</v>
      </c>
    </row>
    <row r="17" spans="1:4">
      <c r="A17" s="4" t="s">
        <v>688</v>
      </c>
    </row>
    <row r="18" spans="1:4">
      <c r="A18" s="3" t="s">
        <v>218</v>
      </c>
    </row>
    <row r="19" spans="1:4">
      <c r="A19" s="4" t="s">
        <v>689</v>
      </c>
      <c r="B19" s="6" t="n">
        <v>3914000</v>
      </c>
    </row>
    <row r="20" spans="1:4">
      <c r="A20" s="4" t="s">
        <v>686</v>
      </c>
      <c r="B20" s="6" t="n">
        <v>2017000</v>
      </c>
      <c r="C20" s="6" t="n">
        <v>413000</v>
      </c>
    </row>
    <row r="21" spans="1:4">
      <c r="A21" s="4" t="s">
        <v>401</v>
      </c>
    </row>
    <row r="22" spans="1:4">
      <c r="A22" s="3" t="s">
        <v>218</v>
      </c>
    </row>
    <row r="23" spans="1:4">
      <c r="A23" s="4" t="s">
        <v>679</v>
      </c>
      <c r="B23" s="4" t="s">
        <v>3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7"/>
    <col customWidth="1" max="3" min="3" width="17"/>
  </cols>
  <sheetData>
    <row r="1" spans="1:3">
      <c r="A1" s="1" t="s">
        <v>690</v>
      </c>
      <c r="B1" s="2" t="s">
        <v>1</v>
      </c>
    </row>
    <row r="2" spans="1:3">
      <c r="B2" s="2" t="s">
        <v>2</v>
      </c>
      <c r="C2" s="2" t="s">
        <v>40</v>
      </c>
    </row>
    <row r="3" spans="1:3">
      <c r="A3" s="3" t="s">
        <v>218</v>
      </c>
    </row>
    <row r="4" spans="1:3">
      <c r="A4" s="4" t="s">
        <v>691</v>
      </c>
      <c r="B4" s="4" t="s">
        <v>680</v>
      </c>
      <c r="C4" s="4" t="s">
        <v>680</v>
      </c>
    </row>
    <row r="5" spans="1:3">
      <c r="A5" s="4" t="s">
        <v>692</v>
      </c>
      <c r="B5" s="4" t="s">
        <v>608</v>
      </c>
      <c r="C5" s="4" t="s">
        <v>608</v>
      </c>
    </row>
    <row r="6" spans="1:3">
      <c r="A6" s="4" t="s">
        <v>693</v>
      </c>
      <c r="B6" s="4" t="s">
        <v>694</v>
      </c>
      <c r="C6" s="4" t="s">
        <v>695</v>
      </c>
    </row>
    <row r="7" spans="1:3">
      <c r="A7" s="4" t="s">
        <v>696</v>
      </c>
      <c r="B7" s="4" t="s">
        <v>697</v>
      </c>
      <c r="C7" s="4" t="s">
        <v>6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7"/>
  </cols>
  <sheetData>
    <row r="1" spans="1:4">
      <c r="A1" s="1" t="s">
        <v>698</v>
      </c>
      <c r="B1" s="2" t="s">
        <v>1</v>
      </c>
    </row>
    <row r="2" spans="1:4">
      <c r="B2" s="2" t="s">
        <v>2</v>
      </c>
      <c r="C2" s="2" t="s">
        <v>40</v>
      </c>
      <c r="D2" s="2" t="s">
        <v>85</v>
      </c>
    </row>
    <row r="3" spans="1:4">
      <c r="A3" s="3" t="s">
        <v>218</v>
      </c>
    </row>
    <row r="4" spans="1:4">
      <c r="A4" s="4" t="s">
        <v>699</v>
      </c>
      <c r="B4" s="6" t="n">
        <v>1945000</v>
      </c>
      <c r="C4" s="6" t="n">
        <v>599000</v>
      </c>
      <c r="D4" s="4" t="s">
        <v>68</v>
      </c>
    </row>
    <row r="5" spans="1:4">
      <c r="A5" s="4" t="s">
        <v>676</v>
      </c>
      <c r="B5" s="6" t="n">
        <v>423000</v>
      </c>
      <c r="C5" s="6" t="n">
        <v>1617000</v>
      </c>
      <c r="D5" s="6" t="n">
        <v>804000</v>
      </c>
    </row>
    <row r="6" spans="1:4">
      <c r="A6" s="4" t="s">
        <v>700</v>
      </c>
      <c r="B6" s="6" t="n">
        <v>-119000</v>
      </c>
      <c r="C6" s="6" t="n">
        <v>-76000</v>
      </c>
    </row>
    <row r="7" spans="1:4">
      <c r="A7" s="4" t="s">
        <v>701</v>
      </c>
      <c r="B7" s="6" t="n">
        <v>-168000</v>
      </c>
      <c r="C7" s="6" t="n">
        <v>-195000</v>
      </c>
      <c r="D7" s="6" t="n">
        <v>-205000</v>
      </c>
    </row>
    <row r="8" spans="1:4">
      <c r="A8" s="4" t="s">
        <v>702</v>
      </c>
      <c r="B8" s="6" t="n">
        <v>-9000</v>
      </c>
    </row>
    <row r="9" spans="1:4">
      <c r="A9" s="4" t="s">
        <v>703</v>
      </c>
      <c r="B9" s="6" t="n">
        <v>2072000</v>
      </c>
      <c r="C9" s="6" t="n">
        <v>1945000</v>
      </c>
      <c r="D9" s="6" t="n">
        <v>599000</v>
      </c>
    </row>
    <row r="10" spans="1:4">
      <c r="A10" s="4" t="s">
        <v>704</v>
      </c>
      <c r="B10" s="6" t="n">
        <v>572000</v>
      </c>
    </row>
    <row r="11" spans="1:4">
      <c r="A11" s="4" t="s">
        <v>705</v>
      </c>
      <c r="B11" s="9" t="n">
        <v>23.45</v>
      </c>
      <c r="C11" s="7" t="n">
        <v>16</v>
      </c>
      <c r="D11" s="4" t="s">
        <v>68</v>
      </c>
    </row>
    <row r="12" spans="1:4">
      <c r="A12" s="4" t="s">
        <v>706</v>
      </c>
      <c r="B12" s="11" t="n">
        <v>27.54</v>
      </c>
      <c r="C12" s="11" t="n">
        <v>25.74</v>
      </c>
      <c r="D12" s="6" t="n">
        <v>16</v>
      </c>
    </row>
    <row r="13" spans="1:4">
      <c r="A13" s="4" t="s">
        <v>707</v>
      </c>
      <c r="B13" s="11" t="n">
        <v>19.51</v>
      </c>
      <c r="C13" s="11" t="n">
        <v>18.83</v>
      </c>
    </row>
    <row r="14" spans="1:4">
      <c r="A14" s="4" t="s">
        <v>708</v>
      </c>
      <c r="B14" s="11" t="n">
        <v>21.92</v>
      </c>
      <c r="C14" s="11" t="n">
        <v>21.37</v>
      </c>
      <c r="D14" s="6" t="n">
        <v>16</v>
      </c>
    </row>
    <row r="15" spans="1:4">
      <c r="A15" s="4" t="s">
        <v>709</v>
      </c>
      <c r="B15" s="11" t="n">
        <v>25.7</v>
      </c>
    </row>
    <row r="16" spans="1:4">
      <c r="A16" s="4" t="s">
        <v>710</v>
      </c>
      <c r="B16" s="9" t="n">
        <v>24.63</v>
      </c>
      <c r="C16" s="9" t="n">
        <v>23.45</v>
      </c>
      <c r="D16" s="7" t="n">
        <v>16</v>
      </c>
    </row>
    <row r="17" spans="1:4">
      <c r="A17" s="4" t="s">
        <v>711</v>
      </c>
      <c r="B17" s="7" t="n">
        <v>6266000</v>
      </c>
      <c r="C17" s="7" t="n">
        <v>5527000</v>
      </c>
      <c r="D17" s="7" t="n">
        <v>3496000</v>
      </c>
    </row>
    <row r="18" spans="1:4">
      <c r="A18" s="4" t="s">
        <v>712</v>
      </c>
      <c r="B18" s="4" t="s">
        <v>713</v>
      </c>
      <c r="C18" s="4" t="s">
        <v>714</v>
      </c>
      <c r="D18" s="4" t="s">
        <v>7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16</v>
      </c>
      <c r="B1" s="2" t="s">
        <v>1</v>
      </c>
    </row>
    <row r="2" spans="1:3">
      <c r="B2" s="2" t="s">
        <v>2</v>
      </c>
      <c r="C2" s="2" t="s">
        <v>40</v>
      </c>
    </row>
    <row r="3" spans="1:3">
      <c r="A3" s="4" t="s">
        <v>682</v>
      </c>
      <c r="B3" s="5" t="n">
        <v>12.3</v>
      </c>
    </row>
    <row r="4" spans="1:3">
      <c r="A4" s="4" t="s">
        <v>120</v>
      </c>
      <c r="B4" s="10" t="n">
        <v>6.2</v>
      </c>
      <c r="C4" s="5" t="n">
        <v>3.6</v>
      </c>
    </row>
    <row r="5" spans="1:3">
      <c r="A5" s="4" t="s">
        <v>717</v>
      </c>
    </row>
    <row r="6" spans="1:3">
      <c r="A6" s="4" t="s">
        <v>682</v>
      </c>
      <c r="B6" s="5" t="n">
        <v>3.2</v>
      </c>
    </row>
    <row r="7" spans="1:3">
      <c r="A7" s="4" t="s">
        <v>718</v>
      </c>
      <c r="B7" s="4" t="s">
        <v>719</v>
      </c>
    </row>
    <row r="8" spans="1:3">
      <c r="A8" s="4" t="s">
        <v>120</v>
      </c>
      <c r="B8" s="5" t="n">
        <v>1.1</v>
      </c>
      <c r="C8" s="5" t="n">
        <v>0.2</v>
      </c>
    </row>
    <row r="9" spans="1:3">
      <c r="A9" s="3" t="s">
        <v>720</v>
      </c>
    </row>
    <row r="10" spans="1:3">
      <c r="A10" s="4" t="s">
        <v>721</v>
      </c>
      <c r="B10" s="6" t="n">
        <v>51</v>
      </c>
      <c r="C10" s="4" t="s">
        <v>68</v>
      </c>
    </row>
    <row r="11" spans="1:3">
      <c r="A11" s="4" t="s">
        <v>722</v>
      </c>
      <c r="B11" s="6" t="n">
        <v>123</v>
      </c>
      <c r="C11" s="6" t="n">
        <v>51</v>
      </c>
    </row>
    <row r="12" spans="1:3">
      <c r="A12" s="4" t="s">
        <v>723</v>
      </c>
      <c r="B12" s="6" t="n">
        <v>-25</v>
      </c>
    </row>
    <row r="13" spans="1:3">
      <c r="A13" s="4" t="s">
        <v>724</v>
      </c>
      <c r="B13" s="6" t="n">
        <v>-15</v>
      </c>
    </row>
    <row r="14" spans="1:3">
      <c r="A14" s="4" t="s">
        <v>725</v>
      </c>
      <c r="B14" s="6" t="n">
        <v>133</v>
      </c>
      <c r="C14" s="6" t="n">
        <v>51</v>
      </c>
    </row>
    <row r="15" spans="1:3">
      <c r="A15" s="3" t="s">
        <v>726</v>
      </c>
    </row>
    <row r="16" spans="1:3">
      <c r="A16" s="4" t="s">
        <v>721</v>
      </c>
      <c r="B16" s="9" t="n">
        <v>33.16</v>
      </c>
      <c r="C16" s="4" t="s">
        <v>68</v>
      </c>
    </row>
    <row r="17" spans="1:3">
      <c r="A17" s="4" t="s">
        <v>727</v>
      </c>
      <c r="B17" s="11" t="n">
        <v>27.61</v>
      </c>
      <c r="C17" s="11" t="n">
        <v>33.16</v>
      </c>
    </row>
    <row r="18" spans="1:3">
      <c r="A18" s="4" t="s">
        <v>728</v>
      </c>
      <c r="B18" s="11" t="n">
        <v>30.43</v>
      </c>
    </row>
    <row r="19" spans="1:3">
      <c r="A19" s="4" t="s">
        <v>729</v>
      </c>
      <c r="B19" s="11" t="n">
        <v>30.58</v>
      </c>
    </row>
    <row r="20" spans="1:3">
      <c r="A20" s="4" t="s">
        <v>725</v>
      </c>
      <c r="B20" s="9" t="n">
        <v>28.85</v>
      </c>
      <c r="C20" s="9" t="n">
        <v>33.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2</v>
      </c>
      <c r="C1" s="2" t="s">
        <v>40</v>
      </c>
      <c r="D1" s="2" t="s">
        <v>79</v>
      </c>
    </row>
    <row r="2" spans="1:4">
      <c r="A2" s="4" t="s">
        <v>731</v>
      </c>
    </row>
    <row r="3" spans="1:4">
      <c r="A3" s="3" t="s">
        <v>732</v>
      </c>
    </row>
    <row r="4" spans="1:4">
      <c r="A4" s="4" t="s">
        <v>733</v>
      </c>
      <c r="B4" s="4" t="s">
        <v>734</v>
      </c>
      <c r="C4" s="4" t="s">
        <v>735</v>
      </c>
    </row>
    <row r="5" spans="1:4">
      <c r="A5" s="4" t="s">
        <v>36</v>
      </c>
    </row>
    <row r="6" spans="1:4">
      <c r="A6" s="3" t="s">
        <v>732</v>
      </c>
    </row>
    <row r="7" spans="1:4">
      <c r="A7" s="4" t="s">
        <v>83</v>
      </c>
      <c r="B7" s="6" t="n">
        <v>23554</v>
      </c>
      <c r="C7" s="6" t="n">
        <v>21620</v>
      </c>
      <c r="D7" s="6" t="n">
        <v>5750</v>
      </c>
    </row>
    <row r="8" spans="1:4">
      <c r="A8" s="4" t="s">
        <v>82</v>
      </c>
      <c r="B8" s="6" t="n">
        <v>125000</v>
      </c>
      <c r="C8" s="6" t="n">
        <v>125000</v>
      </c>
    </row>
    <row r="9" spans="1:4">
      <c r="A9" s="4" t="s">
        <v>81</v>
      </c>
      <c r="B9" s="8" t="n">
        <v>0.001</v>
      </c>
      <c r="C9" s="8" t="n">
        <v>0.001</v>
      </c>
    </row>
    <row r="10" spans="1:4">
      <c r="A10" s="4" t="s">
        <v>38</v>
      </c>
    </row>
    <row r="11" spans="1:4">
      <c r="A11" s="3" t="s">
        <v>732</v>
      </c>
    </row>
    <row r="12" spans="1:4">
      <c r="A12" s="4" t="s">
        <v>83</v>
      </c>
      <c r="B12" s="6" t="n">
        <v>4752</v>
      </c>
      <c r="C12" s="6" t="n">
        <v>6547</v>
      </c>
    </row>
    <row r="13" spans="1:4">
      <c r="A13" s="4" t="s">
        <v>82</v>
      </c>
      <c r="B13" s="6" t="n">
        <v>100000</v>
      </c>
      <c r="C13" s="6" t="n">
        <v>100000</v>
      </c>
    </row>
    <row r="14" spans="1:4">
      <c r="A14" s="4" t="s">
        <v>81</v>
      </c>
      <c r="B14" s="8" t="n">
        <v>0.001</v>
      </c>
      <c r="C14" s="8" t="n">
        <v>0.0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79</v>
      </c>
      <c r="C1" s="2" t="s">
        <v>40</v>
      </c>
      <c r="D1" s="2" t="s">
        <v>85</v>
      </c>
      <c r="E1" s="2" t="s">
        <v>2</v>
      </c>
    </row>
    <row r="2" spans="1:5">
      <c r="A2" s="3" t="s">
        <v>732</v>
      </c>
    </row>
    <row r="3" spans="1:5">
      <c r="A3" s="4" t="s">
        <v>136</v>
      </c>
      <c r="C3" s="7" t="n">
        <v>73914</v>
      </c>
      <c r="D3" s="7" t="n">
        <v>104010</v>
      </c>
    </row>
    <row r="4" spans="1:5">
      <c r="A4" s="4" t="s">
        <v>737</v>
      </c>
      <c r="D4" s="7" t="n">
        <v>55960</v>
      </c>
    </row>
    <row r="5" spans="1:5">
      <c r="A5" s="4" t="s">
        <v>80</v>
      </c>
      <c r="C5" s="6" t="n">
        <v>21620000</v>
      </c>
      <c r="E5" s="6" t="n">
        <v>23554000</v>
      </c>
    </row>
    <row r="6" spans="1:5">
      <c r="A6" s="4" t="s">
        <v>36</v>
      </c>
    </row>
    <row r="7" spans="1:5">
      <c r="A7" s="3" t="s">
        <v>732</v>
      </c>
    </row>
    <row r="8" spans="1:5">
      <c r="A8" s="4" t="s">
        <v>83</v>
      </c>
      <c r="B8" s="6" t="n">
        <v>5750000</v>
      </c>
      <c r="C8" s="6" t="n">
        <v>21620000</v>
      </c>
      <c r="E8" s="6" t="n">
        <v>23554000</v>
      </c>
    </row>
    <row r="9" spans="1:5">
      <c r="A9" s="4" t="s">
        <v>80</v>
      </c>
      <c r="C9" s="6" t="n">
        <v>21620000</v>
      </c>
      <c r="E9" s="6" t="n">
        <v>23554000</v>
      </c>
    </row>
    <row r="10" spans="1:5">
      <c r="A10" s="4" t="s">
        <v>738</v>
      </c>
    </row>
    <row r="11" spans="1:5">
      <c r="A11" s="3" t="s">
        <v>732</v>
      </c>
    </row>
    <row r="12" spans="1:5">
      <c r="A12" s="4" t="s">
        <v>181</v>
      </c>
      <c r="B12" s="6" t="n">
        <v>2000000</v>
      </c>
    </row>
    <row r="13" spans="1:5">
      <c r="A13" s="4" t="s">
        <v>739</v>
      </c>
      <c r="B13" s="7" t="n">
        <v>73900</v>
      </c>
    </row>
    <row r="14" spans="1:5">
      <c r="A14" s="4" t="s">
        <v>740</v>
      </c>
    </row>
    <row r="15" spans="1:5">
      <c r="A15" s="3" t="s">
        <v>732</v>
      </c>
    </row>
    <row r="16" spans="1:5">
      <c r="A16" s="4" t="s">
        <v>181</v>
      </c>
      <c r="B16" s="6" t="n">
        <v>3750</v>
      </c>
    </row>
    <row r="17" spans="1:5">
      <c r="A17" s="4" t="s">
        <v>38</v>
      </c>
    </row>
    <row r="18" spans="1:5">
      <c r="A18" s="3" t="s">
        <v>732</v>
      </c>
    </row>
    <row r="19" spans="1:5">
      <c r="A19" s="4" t="s">
        <v>83</v>
      </c>
      <c r="C19" s="6" t="n">
        <v>6547000</v>
      </c>
      <c r="E19" s="6" t="n">
        <v>4752000</v>
      </c>
    </row>
    <row r="20" spans="1:5">
      <c r="A20" s="4" t="s">
        <v>80</v>
      </c>
      <c r="C20" s="6" t="n">
        <v>6547000</v>
      </c>
      <c r="E20" s="6" t="n">
        <v>4752000</v>
      </c>
    </row>
    <row r="21" spans="1:5">
      <c r="A21" s="4" t="s">
        <v>741</v>
      </c>
    </row>
    <row r="22" spans="1:5">
      <c r="A22" s="3" t="s">
        <v>732</v>
      </c>
    </row>
    <row r="23" spans="1:5">
      <c r="A23" s="4" t="s">
        <v>80</v>
      </c>
      <c r="C23" s="6" t="n">
        <v>28167000</v>
      </c>
      <c r="E23" s="6" t="n">
        <v>2830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42</v>
      </c>
      <c r="B1" s="2" t="s">
        <v>1</v>
      </c>
    </row>
    <row r="2" spans="1:3">
      <c r="B2" s="2" t="s">
        <v>2</v>
      </c>
      <c r="C2" s="2" t="s">
        <v>40</v>
      </c>
    </row>
    <row r="3" spans="1:3">
      <c r="A3" s="4" t="s">
        <v>743</v>
      </c>
      <c r="B3" s="6" t="n">
        <v>21620</v>
      </c>
    </row>
    <row r="4" spans="1:3">
      <c r="A4" s="4" t="s">
        <v>744</v>
      </c>
      <c r="B4" s="6" t="n">
        <v>140</v>
      </c>
    </row>
    <row r="5" spans="1:3">
      <c r="A5" s="4" t="s">
        <v>745</v>
      </c>
      <c r="B5" s="6" t="n">
        <v>1794</v>
      </c>
    </row>
    <row r="6" spans="1:3">
      <c r="A6" s="4" t="s">
        <v>746</v>
      </c>
      <c r="B6" s="6" t="n">
        <v>23554</v>
      </c>
      <c r="C6" s="6" t="n">
        <v>21620</v>
      </c>
    </row>
    <row r="7" spans="1:3">
      <c r="A7" s="4" t="s">
        <v>430</v>
      </c>
    </row>
    <row r="8" spans="1:3">
      <c r="A8" s="4" t="s">
        <v>743</v>
      </c>
      <c r="B8" s="6" t="n">
        <v>6547</v>
      </c>
    </row>
    <row r="9" spans="1:3">
      <c r="A9" s="4" t="s">
        <v>745</v>
      </c>
      <c r="B9" s="6" t="n">
        <v>-1794</v>
      </c>
    </row>
    <row r="10" spans="1:3">
      <c r="A10" s="4" t="s">
        <v>746</v>
      </c>
      <c r="B10" s="6" t="n">
        <v>4752</v>
      </c>
      <c r="C10" s="6" t="n">
        <v>6547</v>
      </c>
    </row>
    <row r="11" spans="1:3">
      <c r="A11" s="4" t="s">
        <v>741</v>
      </c>
    </row>
    <row r="12" spans="1:3">
      <c r="A12" s="4" t="s">
        <v>743</v>
      </c>
      <c r="B12" s="6" t="n">
        <v>28167</v>
      </c>
    </row>
    <row r="13" spans="1:3">
      <c r="A13" s="4" t="s">
        <v>744</v>
      </c>
      <c r="B13" s="6" t="n">
        <v>140</v>
      </c>
    </row>
    <row r="14" spans="1:3">
      <c r="A14" s="4" t="s">
        <v>746</v>
      </c>
      <c r="B14" s="6" t="n">
        <v>28306</v>
      </c>
      <c r="C14" s="6" t="n">
        <v>28167</v>
      </c>
    </row>
    <row r="15" spans="1:3">
      <c r="A15" s="4" t="s">
        <v>430</v>
      </c>
    </row>
    <row r="16" spans="1:3">
      <c r="A16" s="4" t="s">
        <v>747</v>
      </c>
      <c r="B16" s="4" t="s">
        <v>433</v>
      </c>
      <c r="C16" s="4" t="s">
        <v>434</v>
      </c>
    </row>
    <row r="17" spans="1:3">
      <c r="A17" s="4" t="s">
        <v>731</v>
      </c>
    </row>
    <row r="18" spans="1:3">
      <c r="A18" s="4" t="s">
        <v>733</v>
      </c>
      <c r="B18" s="4" t="s">
        <v>734</v>
      </c>
      <c r="C18" s="4" t="s">
        <v>73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8</v>
      </c>
      <c r="B1" s="2" t="s">
        <v>1</v>
      </c>
    </row>
    <row r="2" spans="1:4">
      <c r="B2" s="2" t="s">
        <v>2</v>
      </c>
      <c r="C2" s="2" t="s">
        <v>40</v>
      </c>
      <c r="D2" s="2" t="s">
        <v>85</v>
      </c>
    </row>
    <row r="3" spans="1:4">
      <c r="A3" s="4" t="s">
        <v>749</v>
      </c>
    </row>
    <row r="4" spans="1:4">
      <c r="A4" s="3" t="s">
        <v>224</v>
      </c>
    </row>
    <row r="5" spans="1:4">
      <c r="A5" s="4" t="s">
        <v>750</v>
      </c>
      <c r="B5" s="6" t="n">
        <v>2</v>
      </c>
      <c r="C5" s="6" t="n">
        <v>1</v>
      </c>
      <c r="D5" s="6" t="n">
        <v>3</v>
      </c>
    </row>
    <row r="6" spans="1:4">
      <c r="A6" s="4" t="s">
        <v>751</v>
      </c>
      <c r="B6" s="4" t="s">
        <v>608</v>
      </c>
      <c r="C6" s="4" t="s">
        <v>752</v>
      </c>
      <c r="D6" s="4" t="s">
        <v>753</v>
      </c>
    </row>
    <row r="7" spans="1:4">
      <c r="A7" s="4" t="s">
        <v>754</v>
      </c>
    </row>
    <row r="8" spans="1:4">
      <c r="A8" s="3" t="s">
        <v>224</v>
      </c>
    </row>
    <row r="9" spans="1:4">
      <c r="A9" s="4" t="s">
        <v>750</v>
      </c>
      <c r="B9" s="6" t="n">
        <v>2</v>
      </c>
      <c r="C9" s="6" t="n">
        <v>1</v>
      </c>
    </row>
    <row r="10" spans="1:4">
      <c r="A10" s="4" t="s">
        <v>751</v>
      </c>
      <c r="B10" s="4" t="s">
        <v>753</v>
      </c>
      <c r="C10" s="4" t="s">
        <v>7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56</v>
      </c>
      <c r="B1" s="2" t="s">
        <v>424</v>
      </c>
    </row>
    <row r="2" spans="1:2">
      <c r="A2" s="4" t="s">
        <v>757</v>
      </c>
    </row>
    <row r="3" spans="1:2">
      <c r="A3" s="3" t="s">
        <v>758</v>
      </c>
    </row>
    <row r="4" spans="1:2">
      <c r="A4" s="4" t="s">
        <v>759</v>
      </c>
      <c r="B4"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 customWidth="1" max="5" min="5" width="21"/>
  </cols>
  <sheetData>
    <row r="1" spans="1:5">
      <c r="A1" s="1" t="s">
        <v>760</v>
      </c>
      <c r="B1" s="2" t="s">
        <v>1</v>
      </c>
    </row>
    <row r="2" spans="1:5">
      <c r="B2" s="2" t="s">
        <v>761</v>
      </c>
      <c r="C2" s="2" t="s">
        <v>762</v>
      </c>
      <c r="D2" s="2" t="s">
        <v>763</v>
      </c>
      <c r="E2" s="2" t="s">
        <v>764</v>
      </c>
    </row>
    <row r="3" spans="1:5">
      <c r="A3" s="3" t="s">
        <v>228</v>
      </c>
    </row>
    <row r="4" spans="1:5">
      <c r="A4" s="4" t="s">
        <v>765</v>
      </c>
      <c r="B4" s="6" t="n">
        <v>2</v>
      </c>
    </row>
    <row r="5" spans="1:5">
      <c r="A5" s="3" t="s">
        <v>766</v>
      </c>
    </row>
    <row r="6" spans="1:5">
      <c r="A6" s="4" t="s">
        <v>767</v>
      </c>
      <c r="B6" s="7" t="n">
        <v>709431</v>
      </c>
      <c r="C6" s="7" t="n">
        <v>528614</v>
      </c>
      <c r="D6" s="7" t="n">
        <v>266687</v>
      </c>
    </row>
    <row r="7" spans="1:5">
      <c r="A7" s="4" t="s">
        <v>768</v>
      </c>
      <c r="B7" s="6" t="n">
        <v>60675</v>
      </c>
      <c r="C7" s="6" t="n">
        <v>41539</v>
      </c>
      <c r="D7" s="6" t="n">
        <v>22307</v>
      </c>
    </row>
    <row r="8" spans="1:5">
      <c r="A8" s="4" t="s">
        <v>47</v>
      </c>
      <c r="B8" s="6" t="n">
        <v>52525</v>
      </c>
      <c r="C8" s="6" t="n">
        <v>27335</v>
      </c>
      <c r="D8" s="6" t="n">
        <v>15000</v>
      </c>
      <c r="E8" s="7" t="n">
        <v>27335</v>
      </c>
    </row>
    <row r="9" spans="1:5">
      <c r="A9" s="4" t="s">
        <v>769</v>
      </c>
      <c r="B9" s="6" t="n">
        <v>9139</v>
      </c>
      <c r="C9" s="6" t="n">
        <v>6657</v>
      </c>
      <c r="D9" s="6" t="n">
        <v>2348</v>
      </c>
    </row>
    <row r="10" spans="1:5">
      <c r="A10" s="4" t="s">
        <v>770</v>
      </c>
      <c r="B10" s="6" t="n">
        <v>10276</v>
      </c>
      <c r="C10" s="6" t="n">
        <v>7178</v>
      </c>
      <c r="D10" s="6" t="n">
        <v>4131</v>
      </c>
    </row>
    <row r="11" spans="1:5">
      <c r="A11" s="4" t="s">
        <v>412</v>
      </c>
    </row>
    <row r="12" spans="1:5">
      <c r="A12" s="3" t="s">
        <v>766</v>
      </c>
    </row>
    <row r="13" spans="1:5">
      <c r="A13" s="4" t="s">
        <v>767</v>
      </c>
      <c r="B13" s="6" t="n">
        <v>703299</v>
      </c>
      <c r="C13" s="6" t="n">
        <v>522749</v>
      </c>
      <c r="D13" s="6" t="n">
        <v>261526</v>
      </c>
    </row>
    <row r="14" spans="1:5">
      <c r="A14" s="4" t="s">
        <v>47</v>
      </c>
      <c r="B14" s="6" t="n">
        <v>51397</v>
      </c>
      <c r="C14" s="6" t="n">
        <v>26268</v>
      </c>
    </row>
    <row r="15" spans="1:5">
      <c r="A15" s="4" t="s">
        <v>415</v>
      </c>
    </row>
    <row r="16" spans="1:5">
      <c r="A16" s="3" t="s">
        <v>766</v>
      </c>
    </row>
    <row r="17" spans="1:5">
      <c r="A17" s="4" t="s">
        <v>767</v>
      </c>
      <c r="B17" s="6" t="n">
        <v>6132</v>
      </c>
      <c r="C17" s="6" t="n">
        <v>5865</v>
      </c>
      <c r="D17" s="6" t="n">
        <v>5161</v>
      </c>
    </row>
    <row r="18" spans="1:5">
      <c r="A18" s="4" t="s">
        <v>771</v>
      </c>
    </row>
    <row r="19" spans="1:5">
      <c r="A19" s="3" t="s">
        <v>766</v>
      </c>
    </row>
    <row r="20" spans="1:5">
      <c r="A20" s="4" t="s">
        <v>47</v>
      </c>
      <c r="B20" s="6" t="n">
        <v>1128</v>
      </c>
      <c r="C20" s="6" t="n">
        <v>1067</v>
      </c>
    </row>
    <row r="21" spans="1:5">
      <c r="A21" s="4" t="s">
        <v>772</v>
      </c>
    </row>
    <row r="22" spans="1:5">
      <c r="A22" s="3" t="s">
        <v>766</v>
      </c>
    </row>
    <row r="23" spans="1:5">
      <c r="A23" s="4" t="s">
        <v>767</v>
      </c>
      <c r="B23" s="6" t="n">
        <v>617118</v>
      </c>
      <c r="C23" s="6" t="n">
        <v>450229</v>
      </c>
      <c r="D23" s="6" t="n">
        <v>266687</v>
      </c>
    </row>
    <row r="24" spans="1:5">
      <c r="A24" s="4" t="s">
        <v>773</v>
      </c>
    </row>
    <row r="25" spans="1:5">
      <c r="A25" s="3" t="s">
        <v>766</v>
      </c>
    </row>
    <row r="26" spans="1:5">
      <c r="A26" s="4" t="s">
        <v>767</v>
      </c>
      <c r="B26" s="6" t="n">
        <v>610986</v>
      </c>
      <c r="C26" s="6" t="n">
        <v>444364</v>
      </c>
      <c r="D26" s="6" t="n">
        <v>261526</v>
      </c>
    </row>
    <row r="27" spans="1:5">
      <c r="A27" s="4" t="s">
        <v>774</v>
      </c>
    </row>
    <row r="28" spans="1:5">
      <c r="A28" s="3" t="s">
        <v>766</v>
      </c>
    </row>
    <row r="29" spans="1:5">
      <c r="A29" s="4" t="s">
        <v>767</v>
      </c>
      <c r="B29" s="6" t="n">
        <v>6132</v>
      </c>
      <c r="C29" s="6" t="n">
        <v>5865</v>
      </c>
      <c r="D29" s="6" t="n">
        <v>5161</v>
      </c>
    </row>
    <row r="30" spans="1:5">
      <c r="A30" s="4" t="s">
        <v>107</v>
      </c>
    </row>
    <row r="31" spans="1:5">
      <c r="A31" s="3" t="s">
        <v>766</v>
      </c>
    </row>
    <row r="32" spans="1:5">
      <c r="A32" s="4" t="s">
        <v>767</v>
      </c>
      <c r="B32" s="6" t="n">
        <v>92313</v>
      </c>
      <c r="C32" s="6" t="n">
        <v>78385</v>
      </c>
    </row>
    <row r="33" spans="1:5">
      <c r="A33" s="4" t="s">
        <v>775</v>
      </c>
    </row>
    <row r="34" spans="1:5">
      <c r="A34" s="3" t="s">
        <v>766</v>
      </c>
    </row>
    <row r="35" spans="1:5">
      <c r="A35" s="4" t="s">
        <v>767</v>
      </c>
      <c r="B35" s="6" t="n">
        <v>92313</v>
      </c>
      <c r="C35" s="6" t="n">
        <v>78385</v>
      </c>
    </row>
    <row r="36" spans="1:5">
      <c r="A36" s="4" t="s">
        <v>776</v>
      </c>
    </row>
    <row r="37" spans="1:5">
      <c r="A37" s="3" t="s">
        <v>766</v>
      </c>
    </row>
    <row r="38" spans="1:5">
      <c r="A38" s="4" t="s">
        <v>767</v>
      </c>
      <c r="B38" s="6" t="n">
        <v>617118</v>
      </c>
      <c r="C38" s="6" t="n">
        <v>450229</v>
      </c>
      <c r="D38" s="6" t="n">
        <v>266687</v>
      </c>
    </row>
    <row r="39" spans="1:5">
      <c r="A39" s="4" t="s">
        <v>768</v>
      </c>
      <c r="B39" s="6" t="n">
        <v>73537</v>
      </c>
      <c r="C39" s="6" t="n">
        <v>52185</v>
      </c>
      <c r="D39" s="6" t="n">
        <v>30836</v>
      </c>
    </row>
    <row r="40" spans="1:5">
      <c r="A40" s="4" t="s">
        <v>47</v>
      </c>
      <c r="B40" s="6" t="n">
        <v>23114</v>
      </c>
      <c r="C40" s="6" t="n">
        <v>13191</v>
      </c>
      <c r="D40" s="6" t="n">
        <v>11843</v>
      </c>
    </row>
    <row r="41" spans="1:5">
      <c r="A41" s="4" t="s">
        <v>769</v>
      </c>
      <c r="B41" s="6" t="n">
        <v>3552</v>
      </c>
      <c r="C41" s="6" t="n">
        <v>2343</v>
      </c>
      <c r="D41" s="6" t="n">
        <v>2165</v>
      </c>
    </row>
    <row r="42" spans="1:5">
      <c r="A42" s="4" t="s">
        <v>770</v>
      </c>
      <c r="B42" s="6" t="n">
        <v>1297</v>
      </c>
      <c r="C42" s="6" t="n">
        <v>1339</v>
      </c>
      <c r="D42" s="6" t="n">
        <v>1519</v>
      </c>
    </row>
    <row r="43" spans="1:5">
      <c r="A43" s="4" t="s">
        <v>777</v>
      </c>
    </row>
    <row r="44" spans="1:5">
      <c r="A44" s="3" t="s">
        <v>766</v>
      </c>
    </row>
    <row r="45" spans="1:5">
      <c r="A45" s="4" t="s">
        <v>767</v>
      </c>
      <c r="B45" s="6" t="n">
        <v>92313</v>
      </c>
      <c r="C45" s="6" t="n">
        <v>78385</v>
      </c>
    </row>
    <row r="46" spans="1:5">
      <c r="A46" s="4" t="s">
        <v>768</v>
      </c>
      <c r="B46" s="6" t="n">
        <v>20045</v>
      </c>
      <c r="C46" s="6" t="n">
        <v>15246</v>
      </c>
    </row>
    <row r="47" spans="1:5">
      <c r="A47" s="4" t="s">
        <v>47</v>
      </c>
      <c r="B47" s="6" t="n">
        <v>13520</v>
      </c>
      <c r="C47" s="6" t="n">
        <v>6137</v>
      </c>
    </row>
    <row r="48" spans="1:5">
      <c r="A48" s="4" t="s">
        <v>769</v>
      </c>
      <c r="B48" s="6" t="n">
        <v>3170</v>
      </c>
      <c r="C48" s="6" t="n">
        <v>2326</v>
      </c>
    </row>
    <row r="49" spans="1:5">
      <c r="A49" s="4" t="s">
        <v>770</v>
      </c>
      <c r="B49" s="6" t="n">
        <v>6409</v>
      </c>
      <c r="C49" s="6" t="n">
        <v>3440</v>
      </c>
    </row>
    <row r="50" spans="1:5">
      <c r="A50" s="4" t="s">
        <v>778</v>
      </c>
    </row>
    <row r="51" spans="1:5">
      <c r="A51" s="3" t="s">
        <v>766</v>
      </c>
    </row>
    <row r="52" spans="1:5">
      <c r="A52" s="4" t="s">
        <v>768</v>
      </c>
      <c r="B52" s="6" t="n">
        <v>-32907</v>
      </c>
      <c r="C52" s="6" t="n">
        <v>-25892</v>
      </c>
      <c r="D52" s="6" t="n">
        <v>-8529</v>
      </c>
    </row>
    <row r="53" spans="1:5">
      <c r="A53" s="4" t="s">
        <v>47</v>
      </c>
      <c r="B53" s="6" t="n">
        <v>15891</v>
      </c>
      <c r="C53" s="6" t="n">
        <v>8007</v>
      </c>
      <c r="D53" s="6" t="n">
        <v>3157</v>
      </c>
    </row>
    <row r="54" spans="1:5">
      <c r="A54" s="4" t="s">
        <v>769</v>
      </c>
      <c r="B54" s="6" t="n">
        <v>2417</v>
      </c>
      <c r="C54" s="6" t="n">
        <v>1988</v>
      </c>
      <c r="D54" s="6" t="n">
        <v>183</v>
      </c>
    </row>
    <row r="55" spans="1:5">
      <c r="A55" s="4" t="s">
        <v>770</v>
      </c>
      <c r="B55" s="7" t="n">
        <v>2570</v>
      </c>
      <c r="C55" s="7" t="n">
        <v>2399</v>
      </c>
      <c r="D55" s="7" t="n">
        <v>26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404</v>
      </c>
      <c r="J1" s="2" t="s">
        <v>1</v>
      </c>
    </row>
    <row r="2" spans="1:12">
      <c r="B2" s="2" t="s">
        <v>2</v>
      </c>
      <c r="C2" s="2" t="s">
        <v>405</v>
      </c>
      <c r="D2" s="2" t="s">
        <v>406</v>
      </c>
      <c r="E2" s="2" t="s">
        <v>407</v>
      </c>
      <c r="F2" s="2" t="s">
        <v>40</v>
      </c>
      <c r="G2" s="2" t="s">
        <v>408</v>
      </c>
      <c r="H2" s="2" t="s">
        <v>409</v>
      </c>
      <c r="I2" s="2" t="s">
        <v>410</v>
      </c>
      <c r="J2" s="2" t="s">
        <v>2</v>
      </c>
      <c r="K2" s="2" t="s">
        <v>40</v>
      </c>
      <c r="L2" s="2" t="s">
        <v>85</v>
      </c>
    </row>
    <row r="3" spans="1:12">
      <c r="A3" s="3" t="s">
        <v>780</v>
      </c>
    </row>
    <row r="4" spans="1:12">
      <c r="A4" s="4" t="s">
        <v>768</v>
      </c>
      <c r="J4" s="7" t="n">
        <v>60675</v>
      </c>
      <c r="K4" s="7" t="n">
        <v>41539</v>
      </c>
      <c r="L4" s="7" t="n">
        <v>22307</v>
      </c>
    </row>
    <row r="5" spans="1:12">
      <c r="A5" s="4" t="s">
        <v>781</v>
      </c>
      <c r="J5" s="6" t="n">
        <v>-9139</v>
      </c>
      <c r="K5" s="6" t="n">
        <v>-6657</v>
      </c>
      <c r="L5" s="6" t="n">
        <v>-2348</v>
      </c>
    </row>
    <row r="6" spans="1:12">
      <c r="A6" s="4" t="s">
        <v>782</v>
      </c>
      <c r="J6" s="6" t="n">
        <v>-5994</v>
      </c>
      <c r="K6" s="6" t="n">
        <v>-5210</v>
      </c>
      <c r="L6" s="6" t="n">
        <v>-1052</v>
      </c>
    </row>
    <row r="7" spans="1:12">
      <c r="A7" s="4" t="s">
        <v>783</v>
      </c>
      <c r="J7" s="6" t="n">
        <v>-14495</v>
      </c>
      <c r="K7" s="6" t="n">
        <v>-8022</v>
      </c>
      <c r="L7" s="6" t="n">
        <v>-1563</v>
      </c>
    </row>
    <row r="8" spans="1:12">
      <c r="A8" s="4" t="s">
        <v>442</v>
      </c>
      <c r="J8" s="6" t="n">
        <v>-6147</v>
      </c>
      <c r="K8" s="6" t="n">
        <v>-3787</v>
      </c>
      <c r="L8" s="6" t="n">
        <v>-1965</v>
      </c>
    </row>
    <row r="9" spans="1:12">
      <c r="A9" s="4" t="s">
        <v>120</v>
      </c>
      <c r="J9" s="6" t="n">
        <v>-7355</v>
      </c>
      <c r="K9" s="6" t="n">
        <v>-3812</v>
      </c>
      <c r="L9" s="6" t="n">
        <v>-447</v>
      </c>
    </row>
    <row r="10" spans="1:12">
      <c r="A10" s="4" t="s">
        <v>784</v>
      </c>
      <c r="J10" s="6" t="n">
        <v>-4805</v>
      </c>
      <c r="K10" s="6" t="n">
        <v>-2149</v>
      </c>
    </row>
    <row r="11" spans="1:12">
      <c r="A11" s="4" t="s">
        <v>785</v>
      </c>
      <c r="J11" s="6" t="n">
        <v>8088</v>
      </c>
      <c r="K11" s="6" t="n">
        <v>3967</v>
      </c>
    </row>
    <row r="12" spans="1:12">
      <c r="A12" s="4" t="s">
        <v>786</v>
      </c>
      <c r="J12" s="6" t="n">
        <v>-19553</v>
      </c>
      <c r="K12" s="6" t="n">
        <v>-10345</v>
      </c>
    </row>
    <row r="13" spans="1:12">
      <c r="A13" s="4" t="s">
        <v>787</v>
      </c>
      <c r="J13" s="6" t="n">
        <v>-7320</v>
      </c>
      <c r="K13" s="6" t="n">
        <v>-3280</v>
      </c>
    </row>
    <row r="14" spans="1:12">
      <c r="A14" s="4" t="s">
        <v>788</v>
      </c>
      <c r="J14" s="6" t="n">
        <v>-3788</v>
      </c>
      <c r="K14" s="6" t="n">
        <v>-998</v>
      </c>
    </row>
    <row r="15" spans="1:12">
      <c r="A15" s="4" t="s">
        <v>789</v>
      </c>
      <c r="J15" s="6" t="n">
        <v>-767</v>
      </c>
      <c r="K15" s="6" t="n">
        <v>-1380</v>
      </c>
    </row>
    <row r="16" spans="1:12">
      <c r="A16" s="4" t="s">
        <v>790</v>
      </c>
      <c r="K16" s="6" t="n">
        <v>-440</v>
      </c>
    </row>
    <row r="17" spans="1:12">
      <c r="A17" s="4" t="s">
        <v>791</v>
      </c>
      <c r="J17" s="6" t="n">
        <v>-6482</v>
      </c>
      <c r="L17" s="6" t="n">
        <v>-610</v>
      </c>
    </row>
    <row r="18" spans="1:12">
      <c r="A18" s="4" t="s">
        <v>792</v>
      </c>
      <c r="L18" s="6" t="n">
        <v>-2710</v>
      </c>
    </row>
    <row r="19" spans="1:12">
      <c r="A19" s="4" t="s">
        <v>793</v>
      </c>
      <c r="L19" s="6" t="n">
        <v>175</v>
      </c>
    </row>
    <row r="20" spans="1:12">
      <c r="A20" s="4" t="s">
        <v>794</v>
      </c>
      <c r="J20" s="6" t="n">
        <v>-529</v>
      </c>
    </row>
    <row r="21" spans="1:12">
      <c r="A21" s="4" t="s">
        <v>97</v>
      </c>
      <c r="J21" s="6" t="n">
        <v>-17611</v>
      </c>
      <c r="K21" s="6" t="n">
        <v>-574</v>
      </c>
      <c r="L21" s="6" t="n">
        <v>11787</v>
      </c>
    </row>
    <row r="22" spans="1:12">
      <c r="A22" s="4" t="s">
        <v>98</v>
      </c>
      <c r="J22" s="6" t="n">
        <v>3309</v>
      </c>
      <c r="K22" s="6" t="n">
        <v>661</v>
      </c>
      <c r="L22" s="6" t="n">
        <v>-3970</v>
      </c>
    </row>
    <row r="23" spans="1:12">
      <c r="A23" s="4" t="s">
        <v>99</v>
      </c>
      <c r="B23" s="7" t="n">
        <v>-13752</v>
      </c>
      <c r="C23" s="7" t="n">
        <v>-8796</v>
      </c>
      <c r="D23" s="7" t="n">
        <v>5918</v>
      </c>
      <c r="E23" s="7" t="n">
        <v>2326</v>
      </c>
      <c r="F23" s="7" t="n">
        <v>-5256</v>
      </c>
      <c r="G23" s="7" t="n">
        <v>3902</v>
      </c>
      <c r="H23" s="7" t="n">
        <v>5398</v>
      </c>
      <c r="I23" s="7" t="n">
        <v>-3957</v>
      </c>
      <c r="J23" s="6" t="n">
        <v>-14302</v>
      </c>
      <c r="K23" s="6" t="n">
        <v>87</v>
      </c>
      <c r="L23" s="6" t="n">
        <v>7817</v>
      </c>
    </row>
    <row r="24" spans="1:12">
      <c r="A24" s="4" t="s">
        <v>795</v>
      </c>
    </row>
    <row r="25" spans="1:12">
      <c r="A25" s="3" t="s">
        <v>780</v>
      </c>
    </row>
    <row r="26" spans="1:12">
      <c r="A26" s="4" t="s">
        <v>768</v>
      </c>
      <c r="J26" s="6" t="n">
        <v>73537</v>
      </c>
      <c r="K26" s="6" t="n">
        <v>52185</v>
      </c>
      <c r="L26" s="6" t="n">
        <v>30836</v>
      </c>
    </row>
    <row r="27" spans="1:12">
      <c r="A27" s="4" t="s">
        <v>796</v>
      </c>
    </row>
    <row r="28" spans="1:12">
      <c r="A28" s="3" t="s">
        <v>780</v>
      </c>
    </row>
    <row r="29" spans="1:12">
      <c r="A29" s="4" t="s">
        <v>768</v>
      </c>
      <c r="J29" s="6" t="n">
        <v>20045</v>
      </c>
      <c r="K29" s="6" t="n">
        <v>15246</v>
      </c>
    </row>
    <row r="30" spans="1:12">
      <c r="A30" s="4" t="s">
        <v>797</v>
      </c>
    </row>
    <row r="31" spans="1:12">
      <c r="A31" s="3" t="s">
        <v>780</v>
      </c>
    </row>
    <row r="32" spans="1:12">
      <c r="A32" s="4" t="s">
        <v>768</v>
      </c>
      <c r="J32" s="7" t="n">
        <v>-32907</v>
      </c>
      <c r="K32" s="7" t="n">
        <v>-25892</v>
      </c>
      <c r="L32" s="7" t="n">
        <v>-852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98</v>
      </c>
      <c r="B1" s="2" t="s">
        <v>1</v>
      </c>
    </row>
    <row r="2" spans="1:4">
      <c r="B2" s="2" t="s">
        <v>2</v>
      </c>
      <c r="C2" s="2" t="s">
        <v>40</v>
      </c>
      <c r="D2" s="2" t="s">
        <v>85</v>
      </c>
    </row>
    <row r="3" spans="1:4">
      <c r="A3" s="3" t="s">
        <v>230</v>
      </c>
    </row>
    <row r="4" spans="1:4">
      <c r="A4" s="4" t="s">
        <v>799</v>
      </c>
      <c r="D4" s="7" t="n">
        <v>610</v>
      </c>
    </row>
    <row r="5" spans="1:4">
      <c r="A5" s="4" t="s">
        <v>800</v>
      </c>
      <c r="B5" s="7" t="n">
        <v>400</v>
      </c>
      <c r="C5" s="7" t="n">
        <v>1200</v>
      </c>
    </row>
    <row r="6" spans="1:4">
      <c r="A6" s="4" t="s">
        <v>801</v>
      </c>
      <c r="B6" s="6" t="n">
        <v>27500</v>
      </c>
    </row>
    <row r="7" spans="1:4">
      <c r="A7" s="4" t="s">
        <v>802</v>
      </c>
      <c r="C7" s="6" t="n">
        <v>200</v>
      </c>
    </row>
    <row r="8" spans="1:4">
      <c r="A8" s="4" t="s">
        <v>803</v>
      </c>
      <c r="B8" s="6" t="n">
        <v>400</v>
      </c>
      <c r="C8" s="6" t="n">
        <v>400</v>
      </c>
    </row>
    <row r="9" spans="1:4">
      <c r="A9" s="4" t="s">
        <v>804</v>
      </c>
    </row>
    <row r="10" spans="1:4">
      <c r="A10" s="3" t="s">
        <v>230</v>
      </c>
    </row>
    <row r="11" spans="1:4">
      <c r="A11" s="4" t="s">
        <v>805</v>
      </c>
      <c r="B11" s="6" t="n">
        <v>2300</v>
      </c>
      <c r="C11" s="6" t="n">
        <v>1500</v>
      </c>
    </row>
    <row r="12" spans="1:4">
      <c r="A12" s="4" t="s">
        <v>806</v>
      </c>
      <c r="B12" s="7" t="n">
        <v>100</v>
      </c>
      <c r="C12" s="7" t="n">
        <v>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404</v>
      </c>
      <c r="J1" s="2" t="s">
        <v>1</v>
      </c>
    </row>
    <row r="2" spans="1:12">
      <c r="B2" s="2" t="s">
        <v>2</v>
      </c>
      <c r="C2" s="2" t="s">
        <v>405</v>
      </c>
      <c r="D2" s="2" t="s">
        <v>406</v>
      </c>
      <c r="E2" s="2" t="s">
        <v>407</v>
      </c>
      <c r="F2" s="2" t="s">
        <v>40</v>
      </c>
      <c r="G2" s="2" t="s">
        <v>408</v>
      </c>
      <c r="H2" s="2" t="s">
        <v>409</v>
      </c>
      <c r="I2" s="2" t="s">
        <v>410</v>
      </c>
      <c r="J2" s="2" t="s">
        <v>2</v>
      </c>
      <c r="K2" s="2" t="s">
        <v>40</v>
      </c>
      <c r="L2" s="2" t="s">
        <v>85</v>
      </c>
    </row>
    <row r="3" spans="1:12">
      <c r="A3" s="4" t="s">
        <v>476</v>
      </c>
      <c r="J3" s="7" t="n">
        <v>709431</v>
      </c>
      <c r="K3" s="7" t="n">
        <v>528614</v>
      </c>
      <c r="L3" s="7" t="n">
        <v>266687</v>
      </c>
    </row>
    <row r="4" spans="1:12">
      <c r="A4" s="4" t="s">
        <v>88</v>
      </c>
      <c r="B4" s="7" t="n">
        <v>20462</v>
      </c>
      <c r="C4" s="7" t="n">
        <v>27291</v>
      </c>
      <c r="D4" s="7" t="n">
        <v>34900</v>
      </c>
      <c r="E4" s="7" t="n">
        <v>24730</v>
      </c>
      <c r="F4" s="7" t="n">
        <v>16905</v>
      </c>
      <c r="G4" s="7" t="n">
        <v>24182</v>
      </c>
      <c r="H4" s="7" t="n">
        <v>26318</v>
      </c>
      <c r="I4" s="7" t="n">
        <v>15883</v>
      </c>
      <c r="J4" s="6" t="n">
        <v>107383</v>
      </c>
      <c r="K4" s="6" t="n">
        <v>83288</v>
      </c>
      <c r="L4" s="6" t="n">
        <v>51194</v>
      </c>
    </row>
    <row r="5" spans="1:12">
      <c r="A5" s="4" t="s">
        <v>808</v>
      </c>
      <c r="B5" s="6" t="n">
        <v>28867</v>
      </c>
      <c r="C5" s="6" t="n">
        <v>29345</v>
      </c>
      <c r="D5" s="6" t="n">
        <v>24450</v>
      </c>
      <c r="E5" s="6" t="n">
        <v>20538</v>
      </c>
      <c r="F5" s="6" t="n">
        <v>18728</v>
      </c>
      <c r="G5" s="6" t="n">
        <v>17621</v>
      </c>
      <c r="H5" s="6" t="n">
        <v>16943</v>
      </c>
      <c r="I5" s="6" t="n">
        <v>18968</v>
      </c>
      <c r="J5" s="6" t="n">
        <v>103200</v>
      </c>
      <c r="K5" s="6" t="n">
        <v>72260</v>
      </c>
      <c r="L5" s="6" t="n">
        <v>37905</v>
      </c>
    </row>
    <row r="6" spans="1:12">
      <c r="A6" s="4" t="s">
        <v>809</v>
      </c>
      <c r="B6" s="6" t="n">
        <v>-12635</v>
      </c>
      <c r="C6" s="6" t="n">
        <v>-4364</v>
      </c>
      <c r="D6" s="6" t="n">
        <v>8990</v>
      </c>
      <c r="E6" s="6" t="n">
        <v>4872</v>
      </c>
      <c r="F6" s="6" t="n">
        <v>-4853</v>
      </c>
      <c r="G6" s="6" t="n">
        <v>6911</v>
      </c>
      <c r="H6" s="6" t="n">
        <v>8916</v>
      </c>
      <c r="I6" s="6" t="n">
        <v>-3226</v>
      </c>
      <c r="J6" s="6" t="n">
        <v>-3137</v>
      </c>
      <c r="K6" s="6" t="n">
        <v>7748</v>
      </c>
      <c r="L6" s="6" t="n">
        <v>13289</v>
      </c>
    </row>
    <row r="7" spans="1:12">
      <c r="A7" s="4" t="s">
        <v>99</v>
      </c>
      <c r="B7" s="7" t="n">
        <v>-13752</v>
      </c>
      <c r="C7" s="7" t="n">
        <v>-8796</v>
      </c>
      <c r="D7" s="7" t="n">
        <v>5918</v>
      </c>
      <c r="E7" s="7" t="n">
        <v>2326</v>
      </c>
      <c r="F7" s="7" t="n">
        <v>-5256</v>
      </c>
      <c r="G7" s="7" t="n">
        <v>3902</v>
      </c>
      <c r="H7" s="7" t="n">
        <v>5398</v>
      </c>
      <c r="I7" s="7" t="n">
        <v>-3957</v>
      </c>
      <c r="J7" s="7" t="n">
        <v>-14302</v>
      </c>
      <c r="K7" s="7" t="n">
        <v>87</v>
      </c>
      <c r="L7" s="7" t="n">
        <v>7817</v>
      </c>
    </row>
    <row r="8" spans="1:12">
      <c r="A8" s="4" t="s">
        <v>673</v>
      </c>
      <c r="B8" s="9" t="n">
        <v>-0.47</v>
      </c>
      <c r="C8" s="9" t="n">
        <v>-0.26</v>
      </c>
      <c r="D8" s="9" t="n">
        <v>0.17</v>
      </c>
      <c r="E8" s="9" t="n">
        <v>0.07000000000000001</v>
      </c>
      <c r="F8" s="9" t="n">
        <v>-0.16</v>
      </c>
      <c r="G8" s="9" t="n">
        <v>0.13</v>
      </c>
      <c r="H8" s="9" t="n">
        <v>0.16</v>
      </c>
      <c r="I8" s="9" t="n">
        <v>-0.14</v>
      </c>
      <c r="J8" s="9" t="n">
        <v>-0.51</v>
      </c>
      <c r="K8" s="9" t="n">
        <v>-0.05</v>
      </c>
      <c r="L8" s="9" t="n">
        <v>-0.26</v>
      </c>
    </row>
    <row r="9" spans="1:12">
      <c r="A9" s="4" t="s">
        <v>674</v>
      </c>
      <c r="B9" s="9" t="n">
        <v>-0.47</v>
      </c>
      <c r="C9" s="9" t="n">
        <v>-0.26</v>
      </c>
      <c r="D9" s="9" t="n">
        <v>0.17</v>
      </c>
      <c r="E9" s="9" t="n">
        <v>0.07000000000000001</v>
      </c>
      <c r="F9" s="9" t="n">
        <v>-0.16</v>
      </c>
      <c r="G9" s="9" t="n">
        <v>0.13</v>
      </c>
      <c r="H9" s="9" t="n">
        <v>0.16</v>
      </c>
      <c r="I9" s="9" t="n">
        <v>-0.14</v>
      </c>
      <c r="J9" s="9" t="n">
        <v>-0.51</v>
      </c>
      <c r="K9" s="9" t="n">
        <v>-0.05</v>
      </c>
      <c r="L9" s="9" t="n">
        <v>-0.26</v>
      </c>
    </row>
    <row r="10" spans="1:12">
      <c r="A10" s="4" t="s">
        <v>671</v>
      </c>
      <c r="B10" s="6" t="n">
        <v>23436</v>
      </c>
      <c r="C10" s="6" t="n">
        <v>22974</v>
      </c>
      <c r="D10" s="6" t="n">
        <v>22365</v>
      </c>
      <c r="E10" s="6" t="n">
        <v>21800</v>
      </c>
      <c r="F10" s="6" t="n">
        <v>21283</v>
      </c>
      <c r="G10" s="6" t="n">
        <v>16944</v>
      </c>
      <c r="H10" s="6" t="n">
        <v>15980</v>
      </c>
      <c r="I10" s="6" t="n">
        <v>14575</v>
      </c>
      <c r="J10" s="6" t="n">
        <v>22652</v>
      </c>
      <c r="K10" s="6" t="n">
        <v>17216</v>
      </c>
      <c r="L10" s="6" t="n">
        <v>13223</v>
      </c>
    </row>
    <row r="11" spans="1:12">
      <c r="A11" s="4" t="s">
        <v>810</v>
      </c>
      <c r="B11" s="6" t="n">
        <v>23436</v>
      </c>
      <c r="C11" s="6" t="n">
        <v>22974</v>
      </c>
      <c r="D11" s="6" t="n">
        <v>22597</v>
      </c>
      <c r="E11" s="6" t="n">
        <v>21978</v>
      </c>
      <c r="F11" s="6" t="n">
        <v>21283</v>
      </c>
      <c r="G11" s="6" t="n">
        <v>17239</v>
      </c>
      <c r="H11" s="6" t="n">
        <v>16008</v>
      </c>
      <c r="I11" s="6" t="n">
        <v>14575</v>
      </c>
      <c r="J11" s="6" t="n">
        <v>22652</v>
      </c>
      <c r="K11" s="6" t="n">
        <v>17216</v>
      </c>
      <c r="L11" s="6" t="n">
        <v>13223</v>
      </c>
    </row>
    <row r="12" spans="1:12">
      <c r="A12" s="4" t="s">
        <v>106</v>
      </c>
    </row>
    <row r="13" spans="1:12">
      <c r="A13" s="4" t="s">
        <v>476</v>
      </c>
      <c r="B13" s="7" t="n">
        <v>134894</v>
      </c>
      <c r="C13" s="7" t="n">
        <v>161534</v>
      </c>
      <c r="D13" s="7" t="n">
        <v>194606</v>
      </c>
      <c r="E13" s="7" t="n">
        <v>126084</v>
      </c>
      <c r="F13" s="7" t="n">
        <v>95141</v>
      </c>
      <c r="G13" s="7" t="n">
        <v>108524</v>
      </c>
      <c r="H13" s="7" t="n">
        <v>148713</v>
      </c>
      <c r="I13" s="7" t="n">
        <v>97851</v>
      </c>
      <c r="J13" s="7" t="n">
        <v>617118</v>
      </c>
      <c r="K13" s="7" t="n">
        <v>450229</v>
      </c>
      <c r="L13" s="7" t="n">
        <v>266687</v>
      </c>
    </row>
    <row r="14" spans="1:12">
      <c r="A14" s="4" t="s">
        <v>107</v>
      </c>
    </row>
    <row r="15" spans="1:12">
      <c r="A15" s="4" t="s">
        <v>476</v>
      </c>
      <c r="B15" s="7" t="n">
        <v>19442</v>
      </c>
      <c r="C15" s="7" t="n">
        <v>24491</v>
      </c>
      <c r="D15" s="7" t="n">
        <v>26028</v>
      </c>
      <c r="E15" s="7" t="n">
        <v>22352</v>
      </c>
      <c r="F15" s="7" t="n">
        <v>15883</v>
      </c>
      <c r="G15" s="7" t="n">
        <v>22858</v>
      </c>
      <c r="H15" s="7" t="n">
        <v>22429</v>
      </c>
      <c r="I15" s="7" t="n">
        <v>17215</v>
      </c>
      <c r="J15" s="7" t="n">
        <v>92313</v>
      </c>
      <c r="K15" s="7" t="n">
        <v>7838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11</v>
      </c>
      <c r="B1" s="2" t="s">
        <v>1</v>
      </c>
    </row>
    <row r="2" spans="1:3">
      <c r="B2" s="2" t="s">
        <v>2</v>
      </c>
      <c r="C2" s="2" t="s">
        <v>40</v>
      </c>
    </row>
    <row r="3" spans="1:3">
      <c r="A3" s="3" t="s">
        <v>234</v>
      </c>
    </row>
    <row r="4" spans="1:3">
      <c r="A4" s="4" t="s">
        <v>812</v>
      </c>
      <c r="B4" s="4" t="s">
        <v>813</v>
      </c>
    </row>
    <row r="5" spans="1:3">
      <c r="A5" s="4" t="s">
        <v>814</v>
      </c>
      <c r="B5" s="4" t="s">
        <v>813</v>
      </c>
    </row>
    <row r="6" spans="1:3">
      <c r="A6" s="4" t="s">
        <v>815</v>
      </c>
      <c r="B6" s="4" t="s">
        <v>816</v>
      </c>
    </row>
    <row r="7" spans="1:3">
      <c r="A7" s="4" t="s">
        <v>817</v>
      </c>
      <c r="B7" s="5" t="n">
        <v>0.6</v>
      </c>
      <c r="C7" s="5" t="n">
        <v>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17:34Z</dcterms:created>
  <dcterms:modified xmlns:dcterms="http://purl.org/dc/terms/" xmlns:xsi="http://www.w3.org/2001/XMLSchema-instance" xsi:type="dcterms:W3CDTF">2020-03-11T17:17:34Z</dcterms:modified>
</cp:coreProperties>
</file>